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Income Statements "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Critical Accounting Estimates a" sheetId="9" state="visible" r:id="rId9"/>
    <sheet xmlns:r="http://schemas.openxmlformats.org/officeDocument/2006/relationships" name="Segment Analysis" sheetId="10" state="visible" r:id="rId10"/>
    <sheet xmlns:r="http://schemas.openxmlformats.org/officeDocument/2006/relationships" name="Derivative Financial Instrument" sheetId="11" state="visible" r:id="rId11"/>
    <sheet xmlns:r="http://schemas.openxmlformats.org/officeDocument/2006/relationships" name="Investment Securities" sheetId="12" state="visible" r:id="rId12"/>
    <sheet xmlns:r="http://schemas.openxmlformats.org/officeDocument/2006/relationships" name="Loans and Advances" sheetId="13" state="visible" r:id="rId13"/>
    <sheet xmlns:r="http://schemas.openxmlformats.org/officeDocument/2006/relationships" name="Borrowings" sheetId="14" state="visible" r:id="rId14"/>
    <sheet xmlns:r="http://schemas.openxmlformats.org/officeDocument/2006/relationships" name="Debt Securities in Issue" sheetId="15" state="visible" r:id="rId15"/>
    <sheet xmlns:r="http://schemas.openxmlformats.org/officeDocument/2006/relationships" name="Provisions" sheetId="16" state="visible" r:id="rId16"/>
    <sheet xmlns:r="http://schemas.openxmlformats.org/officeDocument/2006/relationships" name="Shareholders' Equity" sheetId="17" state="visible" r:id="rId17"/>
    <sheet xmlns:r="http://schemas.openxmlformats.org/officeDocument/2006/relationships" name="Equity Attributable To Other Eq" sheetId="18" state="visible" r:id="rId18"/>
    <sheet xmlns:r="http://schemas.openxmlformats.org/officeDocument/2006/relationships" name="Fee and Commission Income" sheetId="19" state="visible" r:id="rId19"/>
    <sheet xmlns:r="http://schemas.openxmlformats.org/officeDocument/2006/relationships" name="Impairment Charges on Financial" sheetId="20" state="visible" r:id="rId20"/>
    <sheet xmlns:r="http://schemas.openxmlformats.org/officeDocument/2006/relationships" name="Earnings Per Share" sheetId="21" state="visible" r:id="rId21"/>
    <sheet xmlns:r="http://schemas.openxmlformats.org/officeDocument/2006/relationships" name="Dividends Per Share" sheetId="22" state="visible" r:id="rId22"/>
    <sheet xmlns:r="http://schemas.openxmlformats.org/officeDocument/2006/relationships" name="Contingency and Capital Commitm" sheetId="23" state="visible" r:id="rId23"/>
    <sheet xmlns:r="http://schemas.openxmlformats.org/officeDocument/2006/relationships" name="Fair Value of Financial Assets " sheetId="24" state="visible" r:id="rId24"/>
    <sheet xmlns:r="http://schemas.openxmlformats.org/officeDocument/2006/relationships" name="Acquisitions After the Segment "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Segment Analysis (Tables)" sheetId="28" state="visible" r:id="rId28"/>
    <sheet xmlns:r="http://schemas.openxmlformats.org/officeDocument/2006/relationships" name="Derivative Financial Instrume_2" sheetId="29" state="visible" r:id="rId29"/>
    <sheet xmlns:r="http://schemas.openxmlformats.org/officeDocument/2006/relationships" name="Investment Securities (Tables)" sheetId="30" state="visible" r:id="rId30"/>
    <sheet xmlns:r="http://schemas.openxmlformats.org/officeDocument/2006/relationships" name="Loans and Advances (Tables)" sheetId="31" state="visible" r:id="rId31"/>
    <sheet xmlns:r="http://schemas.openxmlformats.org/officeDocument/2006/relationships" name="Borrowings (Tables)" sheetId="32" state="visible" r:id="rId32"/>
    <sheet xmlns:r="http://schemas.openxmlformats.org/officeDocument/2006/relationships" name="Debt Securities in Issue (Table" sheetId="33" state="visible" r:id="rId33"/>
    <sheet xmlns:r="http://schemas.openxmlformats.org/officeDocument/2006/relationships" name="Provisions (Tables)" sheetId="34" state="visible" r:id="rId34"/>
    <sheet xmlns:r="http://schemas.openxmlformats.org/officeDocument/2006/relationships" name="Shareholders' Equity (Tables)" sheetId="35" state="visible" r:id="rId35"/>
    <sheet xmlns:r="http://schemas.openxmlformats.org/officeDocument/2006/relationships" name="Equity Attributable To Other _2" sheetId="36" state="visible" r:id="rId36"/>
    <sheet xmlns:r="http://schemas.openxmlformats.org/officeDocument/2006/relationships" name="Fee and Commission Income (Tabl" sheetId="37" state="visible" r:id="rId37"/>
    <sheet xmlns:r="http://schemas.openxmlformats.org/officeDocument/2006/relationships" name="Impairment Charges on Financi_2" sheetId="38" state="visible" r:id="rId38"/>
    <sheet xmlns:r="http://schemas.openxmlformats.org/officeDocument/2006/relationships" name="Earnings Per Share (Tables)" sheetId="39" state="visible" r:id="rId39"/>
    <sheet xmlns:r="http://schemas.openxmlformats.org/officeDocument/2006/relationships" name="Dividends Per Share (Tables)" sheetId="40" state="visible" r:id="rId40"/>
    <sheet xmlns:r="http://schemas.openxmlformats.org/officeDocument/2006/relationships" name="Contingency and Capital Commi_2" sheetId="41" state="visible" r:id="rId41"/>
    <sheet xmlns:r="http://schemas.openxmlformats.org/officeDocument/2006/relationships" name="Fair Value of Financial Asset_2" sheetId="42" state="visible" r:id="rId42"/>
    <sheet xmlns:r="http://schemas.openxmlformats.org/officeDocument/2006/relationships" name="Summary of Significant Accoun_4" sheetId="43" state="visible" r:id="rId43"/>
    <sheet xmlns:r="http://schemas.openxmlformats.org/officeDocument/2006/relationships" name="Segment Analysis - Additional I" sheetId="44" state="visible" r:id="rId44"/>
    <sheet xmlns:r="http://schemas.openxmlformats.org/officeDocument/2006/relationships" name="Segment Analysis - Segmental Re" sheetId="45" state="visible" r:id="rId45"/>
    <sheet xmlns:r="http://schemas.openxmlformats.org/officeDocument/2006/relationships" name="Segment Analysis - Reconciliati" sheetId="46" state="visible" r:id="rId46"/>
    <sheet xmlns:r="http://schemas.openxmlformats.org/officeDocument/2006/relationships" name="Derivative Financial Instrume_3" sheetId="47" state="visible" r:id="rId47"/>
    <sheet xmlns:r="http://schemas.openxmlformats.org/officeDocument/2006/relationships" name="Derivative Financial Instrume_4" sheetId="48" state="visible" r:id="rId48"/>
    <sheet xmlns:r="http://schemas.openxmlformats.org/officeDocument/2006/relationships" name="Derivative Financial Instrume_5" sheetId="49" state="visible" r:id="rId49"/>
    <sheet xmlns:r="http://schemas.openxmlformats.org/officeDocument/2006/relationships" name="Investment Securities - Summary" sheetId="50" state="visible" r:id="rId50"/>
    <sheet xmlns:r="http://schemas.openxmlformats.org/officeDocument/2006/relationships" name="Loans and Advances - Summary of" sheetId="51" state="visible" r:id="rId51"/>
    <sheet xmlns:r="http://schemas.openxmlformats.org/officeDocument/2006/relationships" name="Loans and Advances - Reconcilia" sheetId="52" state="visible" r:id="rId52"/>
    <sheet xmlns:r="http://schemas.openxmlformats.org/officeDocument/2006/relationships" name="Loans and Advances - Summary _2" sheetId="53" state="visible" r:id="rId53"/>
    <sheet xmlns:r="http://schemas.openxmlformats.org/officeDocument/2006/relationships" name="Loans and Advances - Additional" sheetId="54" state="visible" r:id="rId54"/>
    <sheet xmlns:r="http://schemas.openxmlformats.org/officeDocument/2006/relationships" name="Borrowings - Short-term Borrowi" sheetId="55" state="visible" r:id="rId55"/>
    <sheet xmlns:r="http://schemas.openxmlformats.org/officeDocument/2006/relationships" name="Debt Securities in Issue - Summ" sheetId="56" state="visible" r:id="rId56"/>
    <sheet xmlns:r="http://schemas.openxmlformats.org/officeDocument/2006/relationships" name="Provisions - Movements by Class" sheetId="57" state="visible" r:id="rId57"/>
    <sheet xmlns:r="http://schemas.openxmlformats.org/officeDocument/2006/relationships" name="Provisions - Additional Informa" sheetId="58" state="visible" r:id="rId58"/>
    <sheet xmlns:r="http://schemas.openxmlformats.org/officeDocument/2006/relationships" name="Shareholders' Equity - Number o" sheetId="59" state="visible" r:id="rId59"/>
    <sheet xmlns:r="http://schemas.openxmlformats.org/officeDocument/2006/relationships" name="Shareholders' Equity - Addition" sheetId="60" state="visible" r:id="rId60"/>
    <sheet xmlns:r="http://schemas.openxmlformats.org/officeDocument/2006/relationships" name="Shareholders' Equity - Number_2" sheetId="61" state="visible" r:id="rId61"/>
    <sheet xmlns:r="http://schemas.openxmlformats.org/officeDocument/2006/relationships" name="Equity Attributable To Other _3" sheetId="62" state="visible" r:id="rId62"/>
    <sheet xmlns:r="http://schemas.openxmlformats.org/officeDocument/2006/relationships" name="Equity Attributable To Other _4" sheetId="63" state="visible" r:id="rId63"/>
    <sheet xmlns:r="http://schemas.openxmlformats.org/officeDocument/2006/relationships" name="Fee and Commission Income - Sum" sheetId="64" state="visible" r:id="rId64"/>
    <sheet xmlns:r="http://schemas.openxmlformats.org/officeDocument/2006/relationships" name="Impairment Charges on Financi_3" sheetId="65" state="visible" r:id="rId65"/>
    <sheet xmlns:r="http://schemas.openxmlformats.org/officeDocument/2006/relationships" name="Earnings Per Share - Summary of" sheetId="66" state="visible" r:id="rId66"/>
    <sheet xmlns:r="http://schemas.openxmlformats.org/officeDocument/2006/relationships" name="Dividends Per Share - Summary o" sheetId="67" state="visible" r:id="rId67"/>
    <sheet xmlns:r="http://schemas.openxmlformats.org/officeDocument/2006/relationships" name="Dividends Per Share - Additiona" sheetId="68" state="visible" r:id="rId68"/>
    <sheet xmlns:r="http://schemas.openxmlformats.org/officeDocument/2006/relationships" name="Contingency and Capital Commi_3" sheetId="69" state="visible" r:id="rId69"/>
    <sheet xmlns:r="http://schemas.openxmlformats.org/officeDocument/2006/relationships" name="Contingency and Capital Commi_4" sheetId="70" state="visible" r:id="rId70"/>
    <sheet xmlns:r="http://schemas.openxmlformats.org/officeDocument/2006/relationships" name="Fair Value of Financial Asset_3" sheetId="71" state="visible" r:id="rId71"/>
    <sheet xmlns:r="http://schemas.openxmlformats.org/officeDocument/2006/relationships" name="Fair Value of Financial Asset_4" sheetId="72" state="visible" r:id="rId72"/>
    <sheet xmlns:r="http://schemas.openxmlformats.org/officeDocument/2006/relationships" name="Fair Value of Financial Asset_5" sheetId="73" state="visible" r:id="rId73"/>
    <sheet xmlns:r="http://schemas.openxmlformats.org/officeDocument/2006/relationships" name="Fair Value of Financial Asset_6" sheetId="74" state="visible" r:id="rId74"/>
    <sheet xmlns:r="http://schemas.openxmlformats.org/officeDocument/2006/relationships" name="Fair Value of Financial Asset_7" sheetId="75" state="visible" r:id="rId75"/>
    <sheet xmlns:r="http://schemas.openxmlformats.org/officeDocument/2006/relationships" name="Fair Value of Financial Asset_8" sheetId="76" state="visible" r:id="rId76"/>
    <sheet xmlns:r="http://schemas.openxmlformats.org/officeDocument/2006/relationships" name="Fair Value of Financial Asset_9" sheetId="77" state="visible" r:id="rId77"/>
    <sheet xmlns:r="http://schemas.openxmlformats.org/officeDocument/2006/relationships" name="Fair Value of Financial Asse_10" sheetId="78" state="visible" r:id="rId78"/>
    <sheet xmlns:r="http://schemas.openxmlformats.org/officeDocument/2006/relationships" name="Acquisitions After the Segmen_2" sheetId="79" state="visible" r:id="rId7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38" customWidth="1" min="2" max="2"/>
  </cols>
  <sheetData>
    <row r="1">
      <c r="A1" s="1" t="inlineStr">
        <is>
          <t>Cover Page</t>
        </is>
      </c>
      <c r="B1" s="2" t="inlineStr">
        <is>
          <t>6 Months Ended</t>
        </is>
      </c>
    </row>
    <row r="2">
      <c r="B2" s="2" t="inlineStr">
        <is>
          <t>Sep. 30,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1</t>
        </is>
      </c>
    </row>
    <row r="7">
      <c r="A7" s="4" t="inlineStr">
        <is>
          <t>Entity Registrant Name</t>
        </is>
      </c>
      <c r="B7" s="4" t="inlineStr">
        <is>
          <t>SUMITOMO MITSUI FINANCIAL GROUP, INC.</t>
        </is>
      </c>
    </row>
    <row r="8">
      <c r="A8" s="4" t="inlineStr">
        <is>
          <t>Entity Central Index Key</t>
        </is>
      </c>
      <c r="B8" s="4" t="inlineStr">
        <is>
          <t>0001022837</t>
        </is>
      </c>
    </row>
    <row r="9">
      <c r="A9" s="4" t="inlineStr">
        <is>
          <t>Current Fiscal Year End Date</t>
        </is>
      </c>
      <c r="B9" s="4" t="inlineStr">
        <is>
          <t>--03-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Analysis</t>
        </is>
      </c>
      <c r="B1" s="2" t="inlineStr">
        <is>
          <t>6 Months Ended</t>
        </is>
      </c>
    </row>
    <row r="2">
      <c r="B2" s="2" t="inlineStr">
        <is>
          <t>Sep. 30, 2021</t>
        </is>
      </c>
    </row>
    <row r="3">
      <c r="A3" s="3" t="inlineStr">
        <is>
          <t>Text block [abstract]</t>
        </is>
      </c>
    </row>
    <row r="4">
      <c r="A4" s="4" t="inlineStr">
        <is>
          <t>Segment Analysis</t>
        </is>
      </c>
      <c r="B4" s="4" t="inlineStr">
        <is>
          <t>4 SEGMENT ANALYSIS Business Segments The Group’s business segment information is prepared based on the internal reporting system utilized by management to assess the performance of its business segments. The Group has four main business segments: the Wholesale Business Unit, the Retail Business Unit, the Global Business Unit and the Global Markets Business Unit, with the remaining operations recorded in Head office account and others. Wholesale Business Unit The Wholesale Business Unit provides comprehensive solutions primarily for corporate clients in Japan that respond to wide-ranging client needs in relation to financing, investment management, risk hedging, settlement, M&amp;A and other advisory services, digital services and leasing services. This business unit mainly consists of the wholesale businesses of SMBC, SMBC Trust Bank Ltd. (“SMBC Trust Bank”), Sumitomo Mitsui Finance and Leasing Company, Limited (“SMFL”), SMBC Nikko Securities Inc. (“SMBC Nikko Securities”), Sumitomo Mitsui Card Company, Limited (“Sumitomo Mitsui Card”) and SMBC Finance Service Co., Ltd. (“SMBC Finance Service”). Retail Business Unit The Retail Business Unit provides financial services to consumers residing in Japan and mainly consists of the retail business of SMBC, SMBC Trust Bank and SMBC Nikko Securities, together with three consumer finance companies, Sumitomo Mitsui Card, SMBC Finance Service, and SMBC Consumer Finance Co., Ltd. This business unit offers a wide range of products and services for consumers, including wealth management services, settlement services, consumer finance and housing loans, in order to address the financial needs of all individual customers. Global Business Unit The Global Business Unit supports the global businesses of a diverse range of clients, such as Japanese companies operating overseas, non-Japanese and public corporations of various countries. This business unit provides a variety of tailored products and services to meet customer and market requirements, including loans, deposits, clearing services, trade finance, project finance, loan syndication, derivatives, global cash management services, leasing services, underwriting activities, Japanese stock brokerage and M&amp;A advisory services. This business unit mainly consists of the global businesses of SMBC, SMBC Trust Bank, SMFL, SMBC Nikko Securities and their foreign subsidiaries. Global Markets Business Unit The Global Markets Business Unit offers solutions through foreign exchange products, derivatives, bonds, stocks and other marketable financial products, and also undertakes asset liability management operations, which help comprehensively control balance sheet liquidity risks and interest rate risks. This business unit consists of the Treasury Unit of SMBC and the global markets businesses of SMBC Nikko Securities. Head office account and others The Head office account and others represent the difference between the aggregate of the Wholesale Business Unit, the Retail Business Unit, the Global Business Unit and the Global Markets Business Unit, and the Group as a whole. It mainly consists of administrative expenses related to headquarters operations and profit or loss from other subsidiaries including The Japan Research Institute, Limited and Sumitomo Mitsui DS Asset Management Company, Limited. It also includes the elimination items related to internal transactions between the Group companies. Measurement of Segment Profit or Loss The business segment information is prepared under the management approach. Consolidated net business profit is used as a profit indicator of banks in Japan. Consolidated net business profit of each segment is calculated by deducting general and administrative expenses (i.e., the total of personnel expense, non-personnel r Segmental Results of Operations The following tables show the Group’s results of operations by business segment for For the six months ended September 30, 2021:
Wholesale Business Unit Retail Business Unit Global Business Unit Global Markets Business Unit Head office account and others Total
(In billions)
Consolidated gross profit (1) ¥ 329.5 ¥ 568.1 ¥ 394.5 ¥ 250.9 ¥ (111.7 ) ¥ 1,431.3
General and administrative expenses (148.9 ) (464.9 ) (213.9 ) (43.0 ) (5.2 ) (875.9 )
Others (2) 30.3 0.8 25.1 17.6 (43.1 ) 30.7
Consolidated net business profit ¥ 210.9 ¥ 104.0 ¥ 205.7 ¥ 225.5 ¥ (160.0 ) ¥ 586.1
For the six months ended September 30, 2020:
Wholesale Business Unit Retail Business Unit Global Business Unit Global Markets Business Unit Head office account and others Total
(In billions)
Consolidated gross profit (1) ¥ 282.5 ¥ 548.7 ¥ 343.4 ¥ 257.9 ¥ (55.1 ) ¥ 1,377.4
General and administrative expenses (146.6 ) (443.3 ) (177.7 ) (40.2 ) (28.6 ) (836.4 )
Others (2) 24.5 1.2 8.9 17.1 (41.5 ) 10.2
Consolidated net business profit ¥ 160.4 ¥ 106.6 ¥ 174.6 ¥ 234.8 ¥ (125.2 ) ¥ 551.2
(1) Consolidated gross profit = (Interest income – Interest expenses) + Trust fees + (Fee and commission income – Fee and commission expenses) + (Trading income – Trading losses) + (Other operating income – Other operating expenses).
(2) “Others” includes share of profit or loss of equity-method associates and joint ventures and cooperated profit and loss, that is, profit and loss double counted within the Group’s business segments in the managerial accounting. Reconciliation of Segmental Results of Operations to Consolidated Income Statements The figures provided in the tables above are calculated by aggregating the figures used for management reporting under Japanese GAAP for each segment. The total amount of consolidated net business profit that is calculated by each segment based on the internal managerial data is reconciled to profit before tax reported in the consolidated financial statements under IFRS as shown in the following table:
For the six months ended
2021 2020
(In billions)
Consolidated net business profit ¥ 586.1 ¥ 551.2
Differences between management reporting and Japanese GAAP:
Total credit costs (26.7 ) (200.2 )
Gains on equity instruments 81.2 36.3
Extraordinary gains or losses and others (13.8 ) (45.4 )
Profit before tax under Japanese GAAP 626.8 341.9
Differences between Japanese GAAP and IFRS:
Scope of consolidation 1.9 3.1
Derivative financial instruments (10.4 ) 68.4
Investment securities (49.5 ) 53.5
Loans and advances 0.8 (52.6 )
Investments in associates and joint ventures (36.6 ) (13.2 )
Property, plant and equipment 0.7 (0.1 )
Lease accounting (0.3 ) (0.1 )
Defined benefit plans (30.3 ) 13.7
Foreign currency translation (2.9 ) 1.0
Classification of equity and liability 5.4 6.6
Others 3.8 12.0
Profit before tax under IFRS ¥ 509.4 ¥ 434.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rivative Financial Instruments and Hedge Accounting</t>
        </is>
      </c>
      <c r="B1" s="2" t="inlineStr">
        <is>
          <t>6 Months Ended</t>
        </is>
      </c>
    </row>
    <row r="2">
      <c r="B2" s="2" t="inlineStr">
        <is>
          <t>Sep. 30, 2021</t>
        </is>
      </c>
    </row>
    <row r="3">
      <c r="A3" s="3" t="inlineStr">
        <is>
          <t>Text block [abstract]</t>
        </is>
      </c>
    </row>
    <row r="4">
      <c r="A4" s="4" t="inlineStr">
        <is>
          <t>Derivative Financial Instruments and Hedge Accounting</t>
        </is>
      </c>
      <c r="B4" s="4" t="inlineStr">
        <is>
          <t xml:space="preserve">5 DERIVATIVE FINANCIAL INSTRUMENTS AND HEDGE ACCOUNTING Derivative financial instruments include futures, forwards, swaps, options and other types of derivative contracts, which are transactions listed on exchanges or over-the-counter and a Derivatives are financial instruments that derive their value from the price of underlying items such as interest rates, foreign exchange rates, equities, bonds, commodities, credit spreads and other indices. The Group’s derivative financial instruments mainly consist of interest rate derivatives and currency derivatives. Interest rate derivatives include interest rate swaps, interest rate options and interest rate futures. Currency derivatives include foreign exchange forward transactions, currency swaps and currency options. The tables below represent the derivative financial instruments by type and purpose of derivatives at September 30, 2021 and March 31, 2021.
At September 30, 2021
Trading Risk Management (1)
Notional Assets Liabilities Notional Assets Liabilities
(In millions)
Interest rate derivatives ¥ 863,548,307 ¥ 2,473,227 ¥ 2,163,096 ¥ 50,036,962 ¥ 351,809 ¥ 250,858
Futures 25,675,076 43,577 43,792 3,496,883 1,345 1
Listed Options 213,325,700 34,433 7,896 — — —
Forwards 36,829,805 767 14 — — —
Swaps 470,459,738 2,219,866 1,937,095 46,384,468 337,146 250,857
OTC Options 117,257,988 174,584 174,299 155,611 13,318 —
Currency derivatives 163,971,776 1,645,099 1,365,500 13,286,084 98,197 271,152
Futures 10,239 3 33 — — —
Listed Options — — — — — —
Forwards 80,017,239 704,188 622,172 2,601,142 23,193 68,447
Swaps 78,214,163 854,463 649,365 10,684,942 75,004 202,705
OTC Options 5,730,135 86,445 93,930 — — —
Equity derivatives 2,842,407 71,487 88,409 5,681 298 —
Futures 1,273,744 14,189 8,360 — — —
Listed Options 1,274,248 38,152 71,615 — — —
Forwards 731 — 25 — — —
Swaps 55,543 562 2,192 5,681 298 —
OTC Options 238,141 18,584 6,217 — — —
Commodity derivatives 101,226 11,371 9,618 — — —
Futures 29,655 1,281 667 — — —
Listed Options — — — — — —
Forwards — — — — — —
Swaps 67,613 10,075 8,518 — — —
OTC Options 3,958 15 433 — — —
Credit derivatives 2,948,595 23,870 27,710 — — —
Total derivative financial instruments ¥ 1,033,412,311 ¥ 4,225,054 ¥ 3,654,333 ¥ 63,328,727 ¥ 450,304 ¥ 522,010
At March 31, 2021
Trading Risk Management (1)
Notional Assets Liabilities Notional Assets Liabilities
(In millions)
Interest rate derivatives ¥ 897,101,881 ¥ 2,701,146 ¥ 2,395,741 ¥ 56,201,172 ¥ 396,135 ¥ 254,218
Futures 28,832,868 14,800 14,662 11,629,291 1,494 588
Listed Options 186,425,271 30,995 6,915 — — —
Forwards 110,252,456 256 3 — — —
Swaps 466,717,825 2,485,621 2,189,767 44,417,994 383,371 253,630
OTC Options 104,873,461 169,474 184,394 153,887 11,270 —
Currency derivatives 157,543,495 2,129,604 1,935,117 13,119,180 196,261 239,943
Futures 8,068 104 10 — — —
Listed Options — — — — — —
Forwards 75,327,505 1,081,492 863,744 2,003,070 5,605 91,422
Swaps 76,385,589 955,783 973,057 11,116,110 190,656 148,521
OTC Options 5,822,333 92,225 98,306 — — —
Equity derivatives 2,825,220 65,887 87,783 54,752 715 2,715
Futures 1,613,308 14,269 9,969 — — —
Listed Options 950,758 34,014 69,039 — — —
Forwards 3,574 155 63 — — —
Swaps 91,648 1,593 3,124 54,752 715 2,715
OTC Options 165,932 15,856 5,588 — — —
Commodity derivatives 109,665 7,310 5,371 — — —
Futures 30,917 1,043 510 — — —
Listed Options — — — — — —
Forwards — — — — — —
Swaps 76,264 6,201 4,346 — — —
OTC Options 2,484 66 515 — — —
Credit derivatives 2,895,632 24,559 28,545 — — —
Total derivative financial instruments ¥ 1,060,475,893 ¥ 4,928,506 ¥ 4,452,557 ¥ 69,375,104 ¥ 593,111 ¥ 496,876
(1) Derivative financial instruments categorized as “Risk Management” are used for economic hedging, such as managing the exposure to changes in fair value of the loan portfolio, and are identified as hedging instruments under Japanese GAAP. Under IFRS, the Group applies hedge accounting for certain fixed rate debt securities in issue, borrowings and debt instruments at fair value through other comprehensive income (“FVOCI”), certain equity instruments elected to be measured at FVOCI and net investments in foreign operations. Derivative financial instruments designated as hedging instruments are also categorized as “Risk Management.” Hedge accounting The Group applies fair value hedge accounting and hedge accounting of net investments in foreign operations in order to reflect the effect of risk management activities on its consolidated financial statements. Fair value hedges The Group applies fair value hedge accounting to mitigate the risk of changes in the fair value of certain fixed rate debt securities in issue, borrowings and debt instruments at FVOCI arising from changes in interest rate benchmarks, and the risk of changes in the fair value of certain equity instruments elected to be measured at FVOCI. The table below represents the amounts related to items designated as hedging instruments at September 30, 2021 and March 31, 2021.
At September 30, 2021 At March 31, 2021
Notional Carrying amounts Notional Carrying amounts
Assets Liabilities Assets Liabilities
(In millions)
Interest rate risk
Interest rate swaps ¥ 7,824,273 ¥ 211,183 ¥ 45,262 ¥ 6,199,507 ¥ 222,553 ¥ 46,666
Interest rate options 155,611 13,318 — — — —
Stock price risk
Equity swaps 5,681 298 — 33,675 — 2,690 Hedges of net investments in foreign operations The Group applies hedge accounting of net investments in foreign operations to mitigate the foreign currency risk of exchange differences arising from the translation of net investments in foreign operations. The table below represents the amounts related to items designated as hedging instruments at September 30, 2021 and March 31, 2021.
At September 30, 2021 At March 31, 2021
Nominal a Carrying amounts Nominal a Carrying amounts
Assets Liabilities Assets Liabilities
(In millions)
Foreign exchange forward contracts ¥ 2,570,698 ¥ 23,193 ¥ 67,644 ¥ 1,963,691 ¥ ¥
Foreign currency denominated financial liabilities 109,322 — 109,322 91,401 — 91,4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6 Months Ended</t>
        </is>
      </c>
    </row>
    <row r="2">
      <c r="B2" s="2" t="inlineStr">
        <is>
          <t>Sep. 30, 2021</t>
        </is>
      </c>
    </row>
    <row r="3">
      <c r="A3" s="3" t="inlineStr">
        <is>
          <t>Text block [abstract]</t>
        </is>
      </c>
    </row>
    <row r="4">
      <c r="A4" s="4" t="inlineStr">
        <is>
          <t>Investment Securities</t>
        </is>
      </c>
      <c r="B4" s="4" t="inlineStr">
        <is>
          <t xml:space="preserve">6 INVESTMENT SECURITIES The following table shows the amount of investment securities, which consist of debt instruments at amortized cost, debt instruments at fair value through other comprehensive income and equity instruments at fair value through other comprehensive income at September 30, 2021 and March 31, 2021.
At September 30, At March 31,
(In millions)
Debt instruments at amortized cost:
Domestic:
Japanese municipal bonds ¥ 22,300 ¥ 22,300
Total domestic 22,300 22,300
Foreign:
Bonds issued by other governments and official institutions (1) 44,667 47,129
Other debt instruments 2,828 2,586
Total foreign 47,495 49,715
Total debt instruments at amortized cost ¥ 69,795 ¥ 72,015
Debt instruments at fair value through other comprehensive income:
Domestic:
Japanese government bonds ¥ 13,446,048 ¥ 14,293,611
Japanese municipal bonds 930,934 732,622
Japanese corporate bonds 782,466 725,895
Other debt instruments 310 310
Total domestic 15,159,758 15,752,438
Foreign:
U.S. Treasury and other U.S. government agency bonds 5,846,120 5,564,944
Bonds issued by other governments and official institutions (1) 2,901,421 2,994,032
Mortgage-backed securities 1,431,678 1,658,732
Other debt instruments 367,219 422,489
Total foreign 10,546,438 10,640,197
Total debt instruments at fair value through other comprehensive income ¥ 25,706,196 ¥ 26,392,635
Equity instruments at fair value through other comprehensive income:
Domestic equity instruments ¥ 4,052,373 ¥ 3,919,787
Foreign equity instruments 856,080 667,024
Total equity instruments at fair value through other comprehensive income ¥ 4,908,453 ¥ 4,586,811
Total investment securities ¥ 30,684,444 ¥ 31,051,461
(1) Bonds issued by governments and official institutions excluding U.S. Treasury and other U.S. government agenc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and Advances</t>
        </is>
      </c>
      <c r="B1" s="2" t="inlineStr">
        <is>
          <t>6 Months Ended</t>
        </is>
      </c>
    </row>
    <row r="2">
      <c r="B2" s="2" t="inlineStr">
        <is>
          <t>Sep. 30, 2021</t>
        </is>
      </c>
    </row>
    <row r="3">
      <c r="A3" s="3" t="inlineStr">
        <is>
          <t>Text block [abstract]</t>
        </is>
      </c>
    </row>
    <row r="4">
      <c r="A4" s="4" t="inlineStr">
        <is>
          <t>Loans and Advances</t>
        </is>
      </c>
      <c r="B4" s="4" t="inlineStr">
        <is>
          <t xml:space="preserve">7 LOANS AND ADVANCES The following tables present loans and advances at Sept e
At September 30, 2021
12-month Lifetime ECL Lifetime ECL Total
(In millions)
Loans and advances at amortized cost:
Gross loans and advances ¥ 94,386,082 ¥ 3,640,141 ¥ 1,086,562 ¥ 99,112,785
Adjust: Unearned income, unamortized premiums—net and deferred loan fees—net (266,624 )
Less: Allowance for loan losses (159,889 ) (241,382 ) (398,737 ) (800,008 )
Carrying amount ¥ 98,046,153
At March 31, 2021
12-month Lifetime ECL Lifetime ECL credit-impaired Total
(In millions)
Loans and advances at amortized cost:
Gross loans and advances ¥ 94,155,246 ¥ 3,498,733 ¥ 1,171,576 ¥ 98,825,555
Adjust: Unearned income, unamortized premiums—net and deferred loan fees—net (261,330 )
Less: Allowance for loan losses (170,156 ) (255,909 ) (423,222 ) (849,287 )
Carrying amount ¥ 97,714,938
Reconciliation of allowance for loan losses is as follows:
At September 30, 2021
12-month Lifetime ECL Lifetime ECL Total
(In millions)
Allowance for loan losses:
Balance at April 1, 2021 ¥ 170,156 ¥ 255,909 ¥ 423,222 ¥ 849,287
Net transfers between stages (8,713 ) (1,465 ) 10,178 —
Provision (credit) for loan losses (2,382 ) (14,193 ) 30,430 13,855
Charge-offs (1) — — 72,949 72,949
Recoveries — — 7,032 7,032
Net charge-offs — — 65,917 65,917
Others (2) 828 1,131 824 2,783
Balance at September 30, 2021 ¥ 159,889 ¥ 241,382 ¥ 398,737 ¥ 800,008
At September 30, 2020
12-month Lifetime ECL Lifetime ECL Total
(In millions)
Allowance for loan losses:
Balance at April 1, 2020 ¥ 203,286 ¥ 147,382 ¥ 355,737 ¥ 706,405
Net transfers between stages (3,299 ) (10,720 ) 14,019 —
Provision (credit) for loan losses (23,142 ) 166,273 81,865 224,996
Charge-offs (1) — — 80,694 80,694
Recoveries — — 6,365 6,365
Net charge-offs — — 74,329 74,329
Others (2) 24 (572 ) 1,424 876
Balance at September 30, 2020 ¥ 176,869 ¥ 302,363 ¥ 378,716 ¥ 857,948
(1) Charge-offs consist of the reduction of the allowance through the sales of loans and write-offs.
(2) Others mainly include foreign exchange translations for the six months ended September 30, 2021 and 2020. The allowance for loan losses is measured under the expected credit losses (“ECL”) model which requires the use of complex models and significant assumptions about future economic conditions and credit behavior. For the six months ended September 30, 2021, the obligor grading, macroeconomic factors and additional ECL adjustments used to determine the final ECL reflected the current and forward-looking impact of the COVID-19 Although the Group understands that there is significant uncertainty in predicting the severity and duration of the COVID-19 roll-out pre-COVID-19
For the fiscal year ending March 31,
2022 2023
(%)
Japanese GDP 3.4 2.9
Global GDP 6.0 4.2 In determining the need for making additional ECL adjustments, the Group considered whether there is an increased credit risk for some portfolios on which the COVID-19 As a result, for the six months ended September 30, 2021, the allowance for loan losses decreased by million at the beginning of period to million at the end of the period. The decrease was primarily due to a modest economic recovery, and charge-offs through the sales of loans and write-off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6 Months Ended</t>
        </is>
      </c>
    </row>
    <row r="2">
      <c r="B2" s="2" t="inlineStr">
        <is>
          <t>Sep. 30, 2021</t>
        </is>
      </c>
    </row>
    <row r="3">
      <c r="A3" s="3" t="inlineStr">
        <is>
          <t>Text block [abstract]</t>
        </is>
      </c>
    </row>
    <row r="4">
      <c r="A4" s="4" t="inlineStr">
        <is>
          <t>Borrowings</t>
        </is>
      </c>
      <c r="B4" s="4" t="inlineStr">
        <is>
          <t>8 BORROWINGS Borrowings at September 30, 2021 and March 31, 2021 consisted of the following:
At September 30, At March 31,
(In millions)
Unsubordinated borrowings ¥ 18,338,627 ¥ 17,565,291
Subordinated borrowings 249,877 249,833
Liabilities associated with securitization transactions 1,216,510 1,227,590
Lease liabilities 360,565 380,641
Total borrowings ¥ 20,165,579 ¥ 19,423,35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bt Securities in Issue</t>
        </is>
      </c>
      <c r="B1" s="2" t="inlineStr">
        <is>
          <t>6 Months Ended</t>
        </is>
      </c>
    </row>
    <row r="2">
      <c r="B2" s="2" t="inlineStr">
        <is>
          <t>Sep. 30, 2021</t>
        </is>
      </c>
    </row>
    <row r="3">
      <c r="A3" s="3" t="inlineStr">
        <is>
          <t>Text block [abstract]</t>
        </is>
      </c>
    </row>
    <row r="4">
      <c r="A4" s="4" t="inlineStr">
        <is>
          <t>Debt Securities in Issue</t>
        </is>
      </c>
      <c r="B4" s="4" t="inlineStr">
        <is>
          <t>9 DEBT SECURITIES IN ISSUE Debt securities in issue at September 30, 2021 and March 31, 2021 consisted of the following:
At September 30, At March 31,
(In millions)
Commercial paper ¥ 2,473,145 ¥ 2,325,290
Unsubordinated bonds 8,015,060 7,625,948
Subordinated bonds 1,199,389 1,277,362
Total debt securities in issue ¥ 11,687,594 ¥ 11,228,6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6 Months Ended</t>
        </is>
      </c>
    </row>
    <row r="2">
      <c r="B2" s="2" t="inlineStr">
        <is>
          <t>Sep. 30, 2021</t>
        </is>
      </c>
    </row>
    <row r="3">
      <c r="A3" s="3" t="inlineStr">
        <is>
          <t>Text block [abstract]</t>
        </is>
      </c>
    </row>
    <row r="4">
      <c r="A4" s="4" t="inlineStr">
        <is>
          <t>Provisions</t>
        </is>
      </c>
      <c r="B4" s="4" t="inlineStr">
        <is>
          <t xml:space="preserve">10 PROVISIONS The following table presents movements by class of provisions for the six months ended September 30, 2021.
Provision for Other provisions Total
(In millions)
Balance at April 1, 2021 ¥ 141,201 ¥ 83,073 ¥ 224,274
Additional provisions — 12,974 12,974
Amounts used (18,798 ) (4,685 ) (23,483 )
Unused amounts reversed — (74 ) (74 )
Amortization of discount and effect of change in discount rate (122 ) 76 (46 )
Others — 154 154
Balance at September 30, 2021 ¥ 122,281 ¥ 91,518 ¥ 213,799
Provision for Interest Repayment Japan has two laws restricting interest rates on loans. The Interest Rate Restriction Act sets the maximum interest rates on loans ranging from 15% to 20%. The Act Regulating the Receipt of Contributions, Receipt of Deposits and Interest Rates capped the interest rate on loans at 29.2% up to June 2010. Interest rates on loans greater than the range of 15-20% In January 2006, judicial decisions strictly interpreted the conditions under which consumer finance companies may retain gray zone interest. As a result, claims for refunds of gray zone interest have increased, and consumer lending and credit card companies have recorded a provision for claims for refunds of gray zone interest. In December 2006, the Government of Japan made amendments to laws regulating money lenders to implement regulatory reforms affecting the consumer finance industry. As a result, in June 2010, the maximum legal interest rates on loans were reduced to the range of 15-20%, The provision for interest repayment is calculated by estimating the future claims for the refund of gray zone interest, taking into account historical experience such as the number of customer claims for a refund, the amount of repayments and the characteristics of customers, and the length of the period during which claims are expected to be received in the future. The timing of the settlement of these claims is uncertain. For the six months ended September 30, 2021, the provision for interest repayment decreased primarily due to the use of the provision. Other Provisions Other provisions include asset retirement obligations and provisions for loan commitments, reimbursement of deposits, point programs and litigation claims. Most of these provisions occurred in the normal course of business and none of them were individually significant at September 30, 2021 and April 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Equity</t>
        </is>
      </c>
      <c r="B1" s="2" t="inlineStr">
        <is>
          <t>6 Months Ended</t>
        </is>
      </c>
    </row>
    <row r="2">
      <c r="B2" s="2" t="inlineStr">
        <is>
          <t>Sep. 30, 2021</t>
        </is>
      </c>
    </row>
    <row r="3">
      <c r="A3" s="3" t="inlineStr">
        <is>
          <t>Text block [abstract]</t>
        </is>
      </c>
    </row>
    <row r="4">
      <c r="A4" s="4" t="inlineStr">
        <is>
          <t>Shareholders' Equity</t>
        </is>
      </c>
      <c r="B4" s="4" t="inlineStr">
        <is>
          <t xml:space="preserve">11 SHAREHOLDERS’ EQUITY Common Stock The number of issued shares of common stock and common stock held by the Company at September 30, 2021 and March 31, 2021 was as follows:
At September 30, At March 31,
Shares outstanding 1,374,362,102 1,374,040,061
Shares in treasury 3,535,806 3,612,302 The total number of authorized shares of common stock was 3,000 million at September 30, 2021 and March 31, 2021 with no stated value. On November 12, 2021, the Company’s board of directors resolved to repurchase shares of its common stock and cancel all the repurchased shares. The resolution authorized the repurchase of up to the lesser of (i) an aggregate of 33,000,000 shares of its common stock and (ii) an aggregate of ¥100 billion between November 15, 2021 and November 11, 2022. The cancellation of the repurchased shares is scheduled on December 20, 2022. Preferred Stock The following table shows the number of shares of preferred stock at September 30, 2021 and March 31, 2021.
At September 30, 2021 At March 31, 2021
Authorized Issued Authorized Issued
Type 5 preferred stock 167,000 — 167,000 —
Type 7 preferred stock 167,000 — 167,000 —
Type 8 preferred stock 115,000 — 115,000 —
Type 9 preferred stock 115,000 — 115,0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Attributable To Other Equity Instruments Holders</t>
        </is>
      </c>
      <c r="B1" s="2" t="inlineStr">
        <is>
          <t>6 Months Ended</t>
        </is>
      </c>
    </row>
    <row r="2">
      <c r="B2" s="2" t="inlineStr">
        <is>
          <t>Sep. 30, 2021</t>
        </is>
      </c>
    </row>
    <row r="3">
      <c r="A3" s="3" t="inlineStr">
        <is>
          <t>Text block [abstract]</t>
        </is>
      </c>
    </row>
    <row r="4">
      <c r="A4" s="4" t="inlineStr">
        <is>
          <t>Equity Attributable to Other Equity Instruments Holders</t>
        </is>
      </c>
      <c r="B4" s="4" t="inlineStr">
        <is>
          <t xml:space="preserve">12 EQUITY ATTRIBUTABLE TO OTHER EQUITY INSTRUMENTS HOLDERS Equity attributable to other equity instruments holders at September 30, 2021 and March 31, 2021 consisted of the following:
At September 30, At March 31,
(In millions)
Perpetual subordinated bonds ¥ ¥
Total equity attributable to other equity instruments holders ¥ 651,874 ¥ 648,536
SMFG issued perpetual subordinated bonds, which are Basel III-compliant The bonds bear a fixed rate of interest until the first call date. After the first call date, they will bear floating rate of interest unless they are redeemed. SMFG may at any time and in its sole discretion, elect to cancel any interest payment. If cancelled, interest payments are non-cumulative These bonds are undated, have no final maturity date and may be redeemed at SMFG’s option, in whole, but not in part, on the first call date or any interest payment dates thereafter subject to prior confirmation of the Financial Services Agency of Japan (“FSA”). The principal amount of the bonds may be written down upon the occurrence of certain trigger events. For example, if the Common Equity Tier 1 capital ratio falls below 5.125% (“Capital Ratio Event”), the principal amount required to fully restore the Common Equity Tier 1 capital ratio above 5.125% will be written down. The principal amount of the bonds which has been written down due to a Capital Ratio Event may be reinstated at SMFG’s option, subject to prior confirmation of the FSA that the Common Equity Tier 1 capital ratio remains at a sufficiently high level after giving effect to such reinstat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ee and Commission Income</t>
        </is>
      </c>
      <c r="B1" s="2" t="inlineStr">
        <is>
          <t>6 Months Ended</t>
        </is>
      </c>
    </row>
    <row r="2">
      <c r="B2" s="2" t="inlineStr">
        <is>
          <t>Sep. 30, 2021</t>
        </is>
      </c>
    </row>
    <row r="3">
      <c r="A3" s="3" t="inlineStr">
        <is>
          <t>Text block [abstract]</t>
        </is>
      </c>
    </row>
    <row r="4">
      <c r="A4" s="4" t="inlineStr">
        <is>
          <t>Fee and Commission Income</t>
        </is>
      </c>
      <c r="B4" s="4" t="inlineStr">
        <is>
          <t>13 FEE AND COMMISSION INCOME Fee and commission income for the six months ended September 30, 2021 and 2020 consisted of the following:
For the six months ended
2021 2020
(In millions)
Loans ¥ 60,585 ¥ 55,601
Credit card business 160,119 146,308
Guarantees 32,579 32,459
Securities-related business 84,673 75,761
Deposits 8,300 7,314
Remittances and transfers 72,036 67,867
Safe deposits 2,021 2,106
Trust fees 2,631 2,243
Investment trusts 93,860 71,930
Agency 4,574 3,973
Others 86,779 76,826
Total fee and commission income ¥ 608,157 ¥ 542,388
Fee and commission income can be mainly disaggregated into credit card business, securities-related business, investment trusts, remittances and transfers and loans by types of services. Fees obtained through credit card business principally arise in the Retail Business Unit. Fees obtained through securities-related business principally arise in the Wholesale Business Unit, the Retail Business Unit and the Global Business Unit. Fees and commissions obtained through investment trusts principally arise in the Retail Business Unit and Head office account and others, which include the investment advisory and investment trust management businesses. Remittance and transfer fees principally arise in the Wholesale Business Unit, the Retail Business Unit and the Global Business Unit. Loan transaction fees principally arise in the Wholesale Business Unit and th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Unaudited) - JPY (¥) ¥ in Millions</t>
        </is>
      </c>
      <c r="B1" s="2" t="inlineStr">
        <is>
          <t>Sep. 30, 2021</t>
        </is>
      </c>
      <c r="C1" s="2" t="inlineStr">
        <is>
          <t>Mar. 31, 2021</t>
        </is>
      </c>
    </row>
    <row r="2">
      <c r="A2" s="3" t="inlineStr">
        <is>
          <t>Assets:</t>
        </is>
      </c>
    </row>
    <row r="3">
      <c r="A3" s="4" t="inlineStr">
        <is>
          <t>Cash and deposits with banks</t>
        </is>
      </c>
      <c r="B3" s="5" t="n">
        <v>72441782</v>
      </c>
      <c r="C3" s="5" t="n">
        <v>73090816</v>
      </c>
    </row>
    <row r="4">
      <c r="A4" s="4" t="inlineStr">
        <is>
          <t>Call loans and bills bought</t>
        </is>
      </c>
      <c r="B4" s="6" t="n">
        <v>2761535</v>
      </c>
      <c r="C4" s="6" t="n">
        <v>2553468</v>
      </c>
    </row>
    <row r="5">
      <c r="A5" s="4" t="inlineStr">
        <is>
          <t>Reverse repurchase agreements and cash collateral on securities borrowed</t>
        </is>
      </c>
      <c r="B5" s="6" t="n">
        <v>10637655</v>
      </c>
      <c r="C5" s="6" t="n">
        <v>11738072</v>
      </c>
    </row>
    <row r="6">
      <c r="A6" s="4" t="inlineStr">
        <is>
          <t>Trading assets</t>
        </is>
      </c>
      <c r="B6" s="6" t="n">
        <v>4205414</v>
      </c>
      <c r="C6" s="6" t="n">
        <v>3140736</v>
      </c>
    </row>
    <row r="7">
      <c r="A7" s="4" t="inlineStr">
        <is>
          <t>Derivative financial instruments</t>
        </is>
      </c>
      <c r="B7" s="6" t="n">
        <v>4675358</v>
      </c>
      <c r="C7" s="6" t="n">
        <v>5521617</v>
      </c>
    </row>
    <row r="8">
      <c r="A8" s="4" t="inlineStr">
        <is>
          <t>Financial assets at fair value through profit or loss</t>
        </is>
      </c>
      <c r="B8" s="6" t="n">
        <v>1687901</v>
      </c>
      <c r="C8" s="6" t="n">
        <v>1744848</v>
      </c>
    </row>
    <row r="9">
      <c r="A9" s="4" t="inlineStr">
        <is>
          <t>Investment securities</t>
        </is>
      </c>
      <c r="B9" s="6" t="n">
        <v>30684444</v>
      </c>
      <c r="C9" s="6" t="n">
        <v>31051461</v>
      </c>
    </row>
    <row r="10">
      <c r="A10" s="4" t="inlineStr">
        <is>
          <t>Loans and advances</t>
        </is>
      </c>
      <c r="B10" s="6" t="n">
        <v>98046153</v>
      </c>
      <c r="C10" s="6" t="n">
        <v>97714938</v>
      </c>
    </row>
    <row r="11">
      <c r="A11" s="4" t="inlineStr">
        <is>
          <t>Investments in associates and joint ventures</t>
        </is>
      </c>
      <c r="B11" s="6" t="n">
        <v>895970</v>
      </c>
      <c r="C11" s="6" t="n">
        <v>886685</v>
      </c>
    </row>
    <row r="12">
      <c r="A12" s="4" t="inlineStr">
        <is>
          <t>Property, plant and equipment</t>
        </is>
      </c>
      <c r="B12" s="6" t="n">
        <v>1757359</v>
      </c>
      <c r="C12" s="6" t="n">
        <v>1754661</v>
      </c>
    </row>
    <row r="13">
      <c r="A13" s="4" t="inlineStr">
        <is>
          <t>Intangible assets</t>
        </is>
      </c>
      <c r="B13" s="6" t="n">
        <v>829441</v>
      </c>
      <c r="C13" s="6" t="n">
        <v>819720</v>
      </c>
    </row>
    <row r="14">
      <c r="A14" s="4" t="inlineStr">
        <is>
          <t>Other assets</t>
        </is>
      </c>
      <c r="B14" s="6" t="n">
        <v>5347873</v>
      </c>
      <c r="C14" s="6" t="n">
        <v>4945631</v>
      </c>
    </row>
    <row r="15">
      <c r="A15" s="4" t="inlineStr">
        <is>
          <t>Current tax assets</t>
        </is>
      </c>
      <c r="B15" s="6" t="n">
        <v>14178</v>
      </c>
      <c r="C15" s="6" t="n">
        <v>33376</v>
      </c>
    </row>
    <row r="16">
      <c r="A16" s="4" t="inlineStr">
        <is>
          <t>Deferred tax assets</t>
        </is>
      </c>
      <c r="B16" s="6" t="n">
        <v>29857</v>
      </c>
      <c r="C16" s="6" t="n">
        <v>28958</v>
      </c>
    </row>
    <row r="17">
      <c r="A17" s="4" t="inlineStr">
        <is>
          <t>Total assets</t>
        </is>
      </c>
      <c r="B17" s="6" t="n">
        <v>234014920</v>
      </c>
      <c r="C17" s="6" t="n">
        <v>235024987</v>
      </c>
    </row>
    <row r="18">
      <c r="A18" s="3" t="inlineStr">
        <is>
          <t>Liabilities:</t>
        </is>
      </c>
    </row>
    <row r="19">
      <c r="A19" s="4" t="inlineStr">
        <is>
          <t>Deposits</t>
        </is>
      </c>
      <c r="B19" s="6" t="n">
        <v>154153848</v>
      </c>
      <c r="C19" s="6" t="n">
        <v>155493654</v>
      </c>
    </row>
    <row r="20">
      <c r="A20" s="4" t="inlineStr">
        <is>
          <t>Call money and bills sold</t>
        </is>
      </c>
      <c r="B20" s="6" t="n">
        <v>1723492</v>
      </c>
      <c r="C20" s="6" t="n">
        <v>1368515</v>
      </c>
    </row>
    <row r="21">
      <c r="A21" s="4" t="inlineStr">
        <is>
          <t>Repurchase agreements and cash collateral on securities lent</t>
        </is>
      </c>
      <c r="B21" s="6" t="n">
        <v>16260974</v>
      </c>
      <c r="C21" s="6" t="n">
        <v>18509906</v>
      </c>
    </row>
    <row r="22">
      <c r="A22" s="4" t="inlineStr">
        <is>
          <t>Trading liabilities</t>
        </is>
      </c>
      <c r="B22" s="6" t="n">
        <v>2514424</v>
      </c>
      <c r="C22" s="6" t="n">
        <v>2080826</v>
      </c>
    </row>
    <row r="23">
      <c r="A23" s="4" t="inlineStr">
        <is>
          <t>Derivative financial instruments</t>
        </is>
      </c>
      <c r="B23" s="6" t="n">
        <v>4176343</v>
      </c>
      <c r="C23" s="6" t="n">
        <v>4949433</v>
      </c>
    </row>
    <row r="24">
      <c r="A24" s="4" t="inlineStr">
        <is>
          <t>Financial liabilities designated at fair value through profit or loss</t>
        </is>
      </c>
      <c r="B24" s="6" t="n">
        <v>362172</v>
      </c>
      <c r="C24" s="6" t="n">
        <v>239519</v>
      </c>
    </row>
    <row r="25">
      <c r="A25" s="4" t="inlineStr">
        <is>
          <t>Borrowings</t>
        </is>
      </c>
      <c r="B25" s="6" t="n">
        <v>20165579</v>
      </c>
      <c r="C25" s="6" t="n">
        <v>19423355</v>
      </c>
    </row>
    <row r="26">
      <c r="A26" s="4" t="inlineStr">
        <is>
          <t>Debt securities in issue</t>
        </is>
      </c>
      <c r="B26" s="6" t="n">
        <v>11687594</v>
      </c>
      <c r="C26" s="6" t="n">
        <v>11228600</v>
      </c>
    </row>
    <row r="27">
      <c r="A27" s="4" t="inlineStr">
        <is>
          <t>Provisions</t>
        </is>
      </c>
      <c r="B27" s="6" t="n">
        <v>213799</v>
      </c>
      <c r="C27" s="6" t="n">
        <v>224274</v>
      </c>
    </row>
    <row r="28">
      <c r="A28" s="4" t="inlineStr">
        <is>
          <t>Other liabilities</t>
        </is>
      </c>
      <c r="B28" s="6" t="n">
        <v>9309782</v>
      </c>
      <c r="C28" s="6" t="n">
        <v>8777502</v>
      </c>
    </row>
    <row r="29">
      <c r="A29" s="4" t="inlineStr">
        <is>
          <t>Current tax liabilities</t>
        </is>
      </c>
      <c r="B29" s="6" t="n">
        <v>65601</v>
      </c>
      <c r="C29" s="6" t="n">
        <v>53718</v>
      </c>
    </row>
    <row r="30">
      <c r="A30" s="4" t="inlineStr">
        <is>
          <t>Deferred tax liabilities</t>
        </is>
      </c>
      <c r="B30" s="6" t="n">
        <v>533358</v>
      </c>
      <c r="C30" s="6" t="n">
        <v>399535</v>
      </c>
    </row>
    <row r="31">
      <c r="A31" s="4" t="inlineStr">
        <is>
          <t>Total liabilities</t>
        </is>
      </c>
      <c r="B31" s="6" t="n">
        <v>221166966</v>
      </c>
      <c r="C31" s="6" t="n">
        <v>222748837</v>
      </c>
    </row>
    <row r="32">
      <c r="A32" s="3" t="inlineStr">
        <is>
          <t>Equity:</t>
        </is>
      </c>
    </row>
    <row r="33">
      <c r="A33" s="4" t="inlineStr">
        <is>
          <t>Capital stock</t>
        </is>
      </c>
      <c r="B33" s="6" t="n">
        <v>2341878</v>
      </c>
      <c r="C33" s="6" t="n">
        <v>2341274</v>
      </c>
    </row>
    <row r="34">
      <c r="A34" s="4" t="inlineStr">
        <is>
          <t>Capital surplus</t>
        </is>
      </c>
      <c r="B34" s="6" t="n">
        <v>727914</v>
      </c>
      <c r="C34" s="6" t="n">
        <v>722595</v>
      </c>
    </row>
    <row r="35">
      <c r="A35" s="4" t="inlineStr">
        <is>
          <t>Retained earnings</t>
        </is>
      </c>
      <c r="B35" s="6" t="n">
        <v>6345833</v>
      </c>
      <c r="C35" s="6" t="n">
        <v>6078208</v>
      </c>
    </row>
    <row r="36">
      <c r="A36" s="4" t="inlineStr">
        <is>
          <t>Treasury stock</t>
        </is>
      </c>
      <c r="B36" s="6" t="n">
        <v>-13409</v>
      </c>
      <c r="C36" s="6" t="n">
        <v>-13699</v>
      </c>
    </row>
    <row r="37">
      <c r="A37" s="4" t="inlineStr">
        <is>
          <t>Equity excluding other reserves</t>
        </is>
      </c>
      <c r="B37" s="6" t="n">
        <v>9402216</v>
      </c>
      <c r="C37" s="6" t="n">
        <v>9128378</v>
      </c>
    </row>
    <row r="38">
      <c r="A38" s="4" t="inlineStr">
        <is>
          <t>Other reserves</t>
        </is>
      </c>
      <c r="B38" s="6" t="n">
        <v>2723890</v>
      </c>
      <c r="C38" s="6" t="n">
        <v>2430857</v>
      </c>
    </row>
    <row r="39">
      <c r="A39" s="4" t="inlineStr">
        <is>
          <t>Equity attributable to shareholders of Sumitomo Mitsui Financial Group, Inc.</t>
        </is>
      </c>
      <c r="B39" s="6" t="n">
        <v>12126106</v>
      </c>
      <c r="C39" s="6" t="n">
        <v>11559235</v>
      </c>
    </row>
    <row r="40">
      <c r="A40" s="4" t="inlineStr">
        <is>
          <t>Non-controlling interests</t>
        </is>
      </c>
      <c r="B40" s="6" t="n">
        <v>69974</v>
      </c>
      <c r="C40" s="6" t="n">
        <v>68379</v>
      </c>
    </row>
    <row r="41">
      <c r="A41" s="4" t="inlineStr">
        <is>
          <t>Equity attributable to other equity instruments holders</t>
        </is>
      </c>
      <c r="B41" s="6" t="n">
        <v>651874</v>
      </c>
      <c r="C41" s="6" t="n">
        <v>648536</v>
      </c>
    </row>
    <row r="42">
      <c r="A42" s="4" t="inlineStr">
        <is>
          <t>Total equity</t>
        </is>
      </c>
      <c r="B42" s="6" t="n">
        <v>12847954</v>
      </c>
      <c r="C42" s="6" t="n">
        <v>12276150</v>
      </c>
    </row>
    <row r="43">
      <c r="A43" s="4" t="inlineStr">
        <is>
          <t>Total equity and liabilities</t>
        </is>
      </c>
      <c r="B43" s="5" t="n">
        <v>234014920</v>
      </c>
      <c r="C43" s="5" t="n">
        <v>2350249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mpairment Charges on Financial Assets</t>
        </is>
      </c>
      <c r="B1" s="2" t="inlineStr">
        <is>
          <t>6 Months Ended</t>
        </is>
      </c>
    </row>
    <row r="2">
      <c r="B2" s="2" t="inlineStr">
        <is>
          <t>Sep. 30, 2021</t>
        </is>
      </c>
    </row>
    <row r="3">
      <c r="A3" s="3" t="inlineStr">
        <is>
          <t>Text block [abstract]</t>
        </is>
      </c>
    </row>
    <row r="4">
      <c r="A4" s="4" t="inlineStr">
        <is>
          <t>Impairment Charges on Financial Assets</t>
        </is>
      </c>
      <c r="B4" s="4" t="inlineStr">
        <is>
          <t>14 IMPAIRMENT CHARGES ON FINANCIAL ASSETS Impairment charges (reversals) on financial assets for the six months ended September 30, 2021 and 2020 consisted of the following:
For the six months ended September 30,
2021 2020
(In millions)
Loans and advances ¥ 13,855 ¥ 224,996
Loan commitments 7,694 15,587
Financial guarantees (2,779 ) 4,736
Total impairment charges on financial assets ¥ 18,770 ¥ 245,3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6 Months Ended</t>
        </is>
      </c>
    </row>
    <row r="2">
      <c r="B2" s="2" t="inlineStr">
        <is>
          <t>Sep. 30, 2021</t>
        </is>
      </c>
    </row>
    <row r="3">
      <c r="A3" s="3" t="inlineStr">
        <is>
          <t>Text block [abstract]</t>
        </is>
      </c>
    </row>
    <row r="4">
      <c r="A4" s="4" t="inlineStr">
        <is>
          <t>Earnings Per Share</t>
        </is>
      </c>
      <c r="B4" s="4" t="inlineStr">
        <is>
          <t xml:space="preserve">15 EARNINGS PER SHARE The following table shows the income and share data used in the basic and diluted earnings per share calculations for the six months ended September 30, 2021 and 2020.
For the six months ended September 30,
2021 2020
(In millions, except number of shares and per share data)
Basic:
Profit attributable to shareholders of the Company ¥ 361,393 ¥ 316,382
Weighted average number of common stock in issue (in thousands of shares) 1,370,657 1,369,998
Basic earnings per share ¥ 263.66 ¥ 230.94
Diluted:
Profit attributable to the common shareholders of the Company ¥ 361,393 ¥ 316,382
Impact of dilutive potential ordinary shares issued by subsidiaries — —
Net profit used to determine diluted earnings per share ¥ 361,393 ¥ 316,382
Weighted average number of common stock in issue (in thousands of shares) 1,370,657 1,369,998
Adjustments for stock options (in thousands of shares) 602 677
Weighted average number of common stock for diluted earnings per share (in thousands of shares) 1,371,259 1,370,675
Diluted earnings per share ¥ 263.55 ¥ 230.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 Per Share</t>
        </is>
      </c>
      <c r="B1" s="2" t="inlineStr">
        <is>
          <t>6 Months Ended</t>
        </is>
      </c>
    </row>
    <row r="2">
      <c r="B2" s="2" t="inlineStr">
        <is>
          <t>Sep. 30, 2021</t>
        </is>
      </c>
    </row>
    <row r="3">
      <c r="A3" s="3" t="inlineStr">
        <is>
          <t>Text block [abstract]</t>
        </is>
      </c>
    </row>
    <row r="4">
      <c r="A4" s="4" t="inlineStr">
        <is>
          <t>Dividends Per Share</t>
        </is>
      </c>
      <c r="B4" s="4" t="inlineStr">
        <is>
          <t xml:space="preserve">16 DIVIDENDS PER SHARE The dividends recognized by the Company for the six months ended September 30, 2021 and 2020 were as follows:
Per share Aggregate amount
(In yen) (In millions)
Dividends on common stock for the six months ended September 30,
2021 ¥ 95 ¥ 130,190
2020 ¥ 100 ¥ 136,953 On November 12, 2021, the board of directors approved a dividend of ¥105 per share of common stock totaling ¥143,937 million in respect of the six months ended September 30, 2021. The consolidated financial statements for the six months ended September 30, 2021 do not include this dividend payab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ingency and Capital Commitments</t>
        </is>
      </c>
      <c r="B1" s="2" t="inlineStr">
        <is>
          <t>6 Months Ended</t>
        </is>
      </c>
    </row>
    <row r="2">
      <c r="B2" s="2" t="inlineStr">
        <is>
          <t>Sep. 30, 2021</t>
        </is>
      </c>
    </row>
    <row r="3">
      <c r="A3" s="3" t="inlineStr">
        <is>
          <t>Text block [abstract]</t>
        </is>
      </c>
    </row>
    <row r="4">
      <c r="A4" s="4" t="inlineStr">
        <is>
          <t>Contingency and Capital Commitments</t>
        </is>
      </c>
      <c r="B4" s="4" t="inlineStr">
        <is>
          <t>17 CONTINGENCY AND CAPITAL COMMITMENTS Legal Proceedings The Group is engaged in various legal proceedings in Japan and a number of overseas jurisdictions, involving claims by and against it, which arise in the normal course of business. The Group does not expect that the outcome of these proceedings will have a significant adverse effect on the consolidated financial statements of the Group. The Group has recorded adequate provisions with respect to litigation arising out of normal business operations. The Group has not disclosed any contingent liability associated with these legal actions because it cannot reliably be estimated. Capital Commitments At September 30, 2021 and March 31, 2021, the Group had ¥9,401 million and ¥8,532 million, respectively, of contractual commitments to acquire property, plant and equipment. The Group’s management is confident that future net revenues and funding will be sufficient to cover these commitments. Loan Commitments and Financial Guarantees and Other Credit-related Contingent Liabilities Loan commitment contracts on overdrafts and loans are agreements to lend up to a prescribed amount to customers, as long as there is no violation of any condition established in the contracts. However, since many of these loan commitments are expected to expire without being drawn down, the total amount of unused commitments does not necessarily represent an actual future cash flow requirement. Many of these loan commitments include clauses under which the Group can reject an application from customers or reduce the contract amounts in cases where economic conditions change, the Group needs to secure claims, or some other significant event occurs. Financial guarantees are contracts that require the issuer to make specified payments to reimburse the holder for a loss it incurs because a specified debtor fails to make payments when due in accordance with the terms of the debt instrument. Other credit-related contingent liabilities include performance bonds, which are contracts that provide compensation if another party fails to perform the contractual obligation. The table below shows the nominal amounts of undrawn loan commitments, and financial guarantees and other credit-related contingent liabilities at September 30, 2021 and March 31, 2021.
At September 30, 2021 At March 31, 2021
(In millions)
Loan commitments ¥ 70,107,077 ¥ 71,677,806
Financial guarantees and other credit-related contingent liabilities 10,189,812 9,872,696
Total ¥ 80,296,889 ¥ 81,550,50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Sep. 30, 2021</t>
        </is>
      </c>
    </row>
    <row r="3">
      <c r="A3" s="3" t="inlineStr">
        <is>
          <t>Text block [abstract]</t>
        </is>
      </c>
    </row>
    <row r="4">
      <c r="A4" s="4" t="inlineStr">
        <is>
          <t>Fair Value of Financial Assets and Liabilities</t>
        </is>
      </c>
      <c r="B4" s="4" t="inlineStr">
        <is>
          <t>18 FAIR VALUE OF FINANCIAL ASSETS AND LIABILITIES Accounting policies and the valuation process of fair value measurement for the six months ended September 30, 2021 are consistent with those described in Note 44 “Fair Value of Financial Assets and Liabilities” of the Group’s consolidated financial statements for the fiscal year ended March 31, 2021. Financial Assets and Liabilities Carried at Fair Value Fair Value Hierarchy The following tables present the carrying amounts of financial assets and liabilities carried at fair value based on the three levels of the fair value hierarchy at September 30, 2021 and March 31, 2021. The three levels of the fair value hierarchy are as follows:
• quoted prices (unadjusted) in active markets for identical assets or liabilities that the entity can access at the measurement date (Level 1);
• inputs other than quoted prices included within Level 1 that are observable for the asset or liability, either directly or indirectly (Level 2); and
• significant unobservable inputs for the asset or liability (Level 3).
At September 30, 2021
Level 1 (1) Level 2 (1) Level 3 Total
(In millions)
Financial assets:
Trading assets:
Debt instruments ¥ 3,145,300 ¥ 723,791 ¥ — ¥ 3,869,091
Equity instruments 335,222 1,101 — 336,323
Total trading assets 3,480,522 724,892 — 4,205,414
Derivative financial instruments:
Interest rate derivatives 79,355 2,745,497 184 2,825,036
Currency derivatives 3 1,742,821 472 1,743,296
Equity derivatives 52,341 3,188 16,256 71,785
Commodity derivatives 1,281 10,090 — 11,371
Credit derivatives — 22,280 1,590 23,870
Total derivative financial instruments 132,980 4,523,876 18,502 4,675,358
Financial assets at fair value through profit or loss:
Debt instruments 555,173 500,972 595,148 1,651,293
Equity instruments 3,585 404 32,619 36,608
Total financial assets at fair value through 558,758 501,376 627,767 1,687,901
Investment securities at fair value through other comprehensive income:
Japanese government bonds 13,446,048 — — 13,446,048
U.S. Treasury and other U.S. government 5,846,120 — — 5,846,120
Other debt instruments 1,381,319 5,032,709 — 6,414,028
Total debt instruments 20,673,487 5,032,709 — 25,706,196
Equity instruments 4,363,272 26,850 518,331 4,908,453
Total 25,036,759 5,059,559 518,331 30,614,649
Total ¥ 29,209,019 ¥ 10,809,703 ¥ 1,164,600 ¥ 41,183,322
Financial liabilities:
Trading liabilities:
Debt instruments ¥ 2,423,416 ¥ 55,532 ¥ — ¥ 2,478,948
Equity instruments 26,056 9,420 — 35,476
Total trading liabilities 2,449,472 64,952 — 2,514,424
Derivative financial instruments:
Interest rate derivatives 51,689 2,360,258 2,007 2,413,954
Currency derivatives 33 1,631,480 5,139 1,636,652
Equity derivatives 79,975 450 7,984 88,409
Commodity derivatives 667 8,951 — 9,618
Credit derivatives — 27,620 90 27,710
Total derivative financial instruments 132,364 4,028,759 15,220 4,176,343
Financial liabilities designated at fair value through profit or loss — 123,136 239,036 362,172
Others (2) (3) — 8,817 3,096 11,913
Total ¥ 2,581,836 ¥ 4,225,664 ¥ 257,352 ¥ 7,064,852
At March 31, 2021
Level 1 (1) Level 2 (1) Level 3 Total
(In millions)
Financial assets:
Trading assets:
Debt instruments ¥ 2,121,065 ¥ 611,415 ¥ — ¥ 2,732,480
Equity instruments 403,556 4,700 — 408,256
Total trading assets 2,524,621 616,115 — 3,140,736
Derivative financial instruments:
Interest rate derivatives 47,289 3,049,703 289 3,097,281
Currency derivatives 104 2,325,254 507 2,325,865
Equity derivatives 48,283 2,908 15,411 66,602
Commodity derivatives 1,043 6,267 — 7,310
Credit derivatives — 22,702 1,857 24,559
Total derivative financial instruments 96,719 5,406,834 18,064 5,521,617
Financial assets at fair value through profit or loss:
Debt instruments 486,073 619,641 561,450 1,667,164
Equity instruments 44,836 71 32,777 77,684
Total financial assets at fair value through 530,909 619,712 594,227 1,744,848
Investment securities at fair value through other comprehensive income:
Japanese government bonds 14,293,611 — — 14,293,611
U.S. Treasury and other U.S. government agency bonds 5,564,944 — — 5,564,944
Other debt instruments 1,007,148 5,526,932 — 6,534,080
Total debt instruments 20,865,703 5,526,932 — 26,392,635
Equity instruments 4,123,247 15,959 447,605 4,586,811
Total investment securities at fair value through other comprehensive income 24,988,950 5,542,891 447,605 30,979,446
Total ¥ 28,141,199 ¥ 12,185,552 ¥ 1,059,896 ¥ 41,386,647
Financial liabilities:
Trading liabilities:
Debt instruments ¥ 1,951,218 ¥ 51,373 ¥ — ¥ 2,002,591
Equity instruments 59,887 18,348 — 78,235
Total trading liabilities 2,011,105 69,721 — 2,080,826
Derivative financial instruments:
Interest rate derivatives 22,165 2,623,917 3,877 2,649,959
Currency derivatives 10 2,169,202 5,848 2,175,060
Equity derivatives 79,008 3,211 8,279 90,498
Commodity derivatives 510 4,861 — 5,371
Credit derivatives — 28,454 91 28,545
Total derivative financial instruments 101,693 4,829,645 18,095 4,949,433
Financial liabilities designated at fair value through profit or loss — 72,623 166,896 239,519
Others (2) (3) — 8,047 1,104 9,151
Total ¥ 2,112,798 ¥ 4,980,036 ¥ 186,095 ¥ 7,278,929
(1) Transfers between levels of the fair value hierarchy are deemed to have occurred at the beginning of the period. There were no significant transfers between Level 1 and Level 2 for the six months ended September 30, 2021 and for the fiscal year ended March 31, 2021.
(2) Derivatives embedded in financial liabilities, except for financial liabilities designated at fair value through profit or loss, are separately accounted for, but presented together with the host contract in the consolidated statements of financial position. In these tables, the separated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The separated embedded derivatives are measured at fair value using the valuation techniques described in “Derivative financial instruments” in Note 44 “Fair Value of Financial Assets and Liabilities” of the Group’s consolidated financial statements for the fiscal year ended March 31, 2021.
(3) Contingent consideration liabilities arising from business combinations, which are measured at fair value using discounted cash flow models, are presented as others. The following tables present reconciliations from the beginning to the ending balances for financial assets and liabilities carried at fair value and categorized within Level 3 of the fair value hierarchy for the six months ended September 30, 2021 and 2020.
Total gains (losses) Changes in related to assets
At April 1, Included in Included in Purchases Sales Issuances Settlements (1) Transfers (2) Transfers (2) At
(In millions)
Derivative financial instruments—net:
Interest rate derivatives—net ¥ (3,588 ) ¥ 1,799 ¥ — ¥ 101 ¥ — ¥ — ¥ — ¥ — ¥ (135 ) ¥ (1,823 ) ¥ 1,799
Currency derivatives—net (5,341 ) 674 — — — — — — — (4,667 ) 615
Equity derivatives—net 7,132 (296 ) — 5,423 (3,987 ) — — — — 8,272 1,442
Credit derivatives—net 1,766 166 5 — — — (437 ) — — 1,500 172
Total derivative financial instruments—net (31 ) 2,343 5 5,524 (3,987 ) — (437 ) — (135 ) 3,282 4,028
Financial assets at fair value through profit or loss:
Debt instruments 561,450 47,629 20 58,818 (43,278 ) — (28,643 ) — (848 ) 595,148 46,888
Equity instruments 32,777 (1,291 ) — 3,975 (374 ) — (2,109 ) — (359 ) 32,619 (1,369 )
Total financial assets at fair value through profit or loss 594,227 46,338 20 62,793 (43,652 ) — (30,752 ) — (1,207 ) 627,767 45,519
Investment securities at fair value through other comprehensive income:
Equity instruments 447,605 — 29,590 46,753 (585 ) — (5,031 ) — (1 ) 518,331 —
Total f 447,605 — 29,590 46,753 (585 ) — (5,031 ) — (1 ) 518,331 —
Financial liabilities designated at fair value through profit or loss (166,896 ) 3,064 775 — — (217,324 ) 135,967 — 5,378 (239,036 ) 3,041
Others (3) (1,104 ) (2,607 ) — — — — — — 615 (3,096 ) (2,915 )
Total ¥ 873,801 ¥ 49,138 ¥ 30,390 ¥ 115,070 ¥ (48,224 ) ¥ (217,324 ) ¥ 99,747 ¥ — ¥ 4,650 ¥ 907,248 ¥ 49,673
Total gains (losses) Changes in related to assets
At April 1, Included in Included in Purchases Sales Issuances Settlements (1) Transfers (2) Transfers (2) At
(In millions)
Derivative financial instruments—net:
Interest rate derivatives—net ¥ (2,715 ) ¥ 688 ¥ — ¥ 9 ¥ (156 ) ¥ — ¥ — ¥ — ¥ (493 ) ¥ (2,667 ) ¥ 139
Currency derivatives—net (19,569 ) 14,294 — — — — — — (1,110 ) (6,385 ) 6,092
Equity derivatives—net (17,730 ) 5,691 — 2,142 (2,883 ) — — — — (12,780 ) 2,382
Credit derivatives—net (743 ) 2,841 4 — — — (638 ) — — 1,464 2,842
Total derivative financial instruments—net (40,757 ) 23,514 4 2,151 (3,039 ) — (638 ) — (1,603 ) (20,368 ) 11,455
Financial assets at fair value through profit or loss:
Debt instruments 562,823 (11,554 ) (19 ) 61,115 (38,172 ) — (22,591 ) — (967 ) 550,635 (11,156 )
Equity instruments 21,116 (409 ) — 4,531 (485 ) — (596 ) 9 (529 ) 23,637 (824 )
Total financial assets at fair value through profit or loss 583,939 (11,963 ) (19 ) 65,646 (38,657 ) — (23,187 ) 9 (1,496 ) 574,272 (11,980 )
Investment securities at fair value through other comprehensive income:
Equity instruments 407,390 — 18,359 2,170 (4,978 ) — (382 ) 130 (20 ) 422,669 —
Total 407,390 — 18,359 2,170 (4,978 ) — (382 ) 130 (20 ) 422,669 —
Financial liabilities designated at fair value through profit or loss — (1,899 ) (531 ) — — (86,041 ) — — — (88,471 ) (1,899 )
Others (3) 51,015 (38,938 ) — — — — — — 3,592 15,669 (18,677 )
Total ¥ 1,001,587 ¥ (29,286 ) ¥ 17,813 ¥ 69,967 ¥ (46,674 ) ¥ (86,041 ) ¥ (24,207 ) ¥ 139 ¥ 473 ¥ 903,771 ¥ (21,101 )
(1) Settlements for equity instruments include redemption of preferred stocks and receipt of cash distributions which represent a return of in vest
(2) Transfers between levels of the fair value hierarchy are deemed to have occurred at the beginning of the period. For the six months ended September 30, 2021 and 2020, transfers out of Level 3 amounted to ¥ ( ) million, respectively. These transfers out of Level 3 are primarily due to an increase in observability of inputs for certain financial liabilities designated at fair value through profit or loss and derivative financial instruments, including embedded derivatives.
(3) Derivatives embedded in financial liabilities, except for financial liabilities designated at fair value through profit or loss, are separately accounted for, but presented together with the host contract in the consolidated statements of financial position. In these tables, the separated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The following table presents total gains or losses included in profit or loss for the Level 3 financial assets and liabilities, and changes in unrealized gains or losses included in profit or loss related to those financial assets and liabilities held at September 30, 2021 and 2020 by line item of the consolidated income statements.
Total gains (losses) included in Changes in unrealized gains
2021 2020 2021 2020
(In millions)
Net interest income ¥ 2,566 ¥ 9,877 ¥ 868 ¥ 2,295
Net trading income (loss) (1,756 ) (25,288 ) 1,319 (9,504 )
Net income (loss) from financial assets and liabilities at fair value through profit or loss 49,402 (13,862 ) 48,560 (13,879 )
Other expenses 1,074 13 1,074 13
Total ¥ 49,138 ¥ (29,286 ) ¥ 49,673 ¥ (21,101 )
The aggregate deferred day one profit yet to be recognized in profit or loss at the beginning and end of the six months ended September 30, 2021 and 2020, and reconciliation of changes in the balances were as follows:
For the six months ended September 30,
2021 2020
(In millions)
Balance at beginning of period ¥ 18,392 ¥ 6,079
Increase due to new trades 14,309 8,741
Reduction due to redemption, sales or passage of time (11,712 ) (3,412 )
Balance at end of period ¥ 20,989 ¥ 11,408
The Group has entered into transactions where the fair value is determined using valuation techniques for which not all inputs are observable in the market. The difference between the transaction price and the fair value that would be determined at initial recognition using a valuation technique is referred to as “day one profit and loss,” which is not recognized immediately in the consolidated income statements. The table above shows the day one profit and loss balances, all of which are derived from derivative financial instruments, financial assets at fair value through profit or loss and financial liabilities designated at fair value through profit or loss. The release to profit or loss results from the realization due to redemption or sales, and the amortization of the deferred day one profit and loss with the passage of time over the life of the instruments. Valuation Techniques Valuation techniques are consistent with those described in Note 44 “Fair Value of Financial Assets and Liabilities” of the Group’s consolidated financial statements for the fiscal year ended March 31, 2021. Significant Unobservable Inputs The following tables present quantitative information about significant unobservable inputs used in the fair value measurement for Level 3 financial assets and liabilities at September 30, 2021 and March 31, 2021. Qualitative information about significant unobservable inputs is consistent with those described in Note 44 “Fair Value of Financial Assets and Liabilities” of the Group’s consolidated financial statements for the fiscal year ended March 31, 2021.
At September 30, 2021
Assets Liabilities Valuation technique(s) (1) Significant unobservable inputs (1) Range of (1)
(In millions)
Derivative financial instruments:
Interest rate derivatives ¥ 184 ¥ 2,007 Option model Interest rate to interest rate correlation 15%-98%
Quanto correlation 8%-33%
Interest rate volatility 3%-4%
Currency derivatives 472 5,139 Option model Interest rate to interest rate correlation 28%-98%
Quanto correlation 8%-47%
Foreign exchange volatility 6%-25%
Equity derivatives 16,256 7,984 Option model Equity to equity correlation 38 97
Quanto correlation (19 )
Equity volatility 16 71
Credit derivatives 1,590 90 CDO pricing model Additional withdrawal ratio 45
Credit Default model Quanto correlation 15%-90%
Financial assets at fair value through profit or loss:
Debt instruments 595,148 — Monte Carlo Simulation Equity volatility 22 38
Option model Foreign exchange volatility 10%-23%
DCF model Probability of default rate 0 10
Loss given default rate 10 100
Net asset value (2) — —
Equity instruments 32,619 — DCF model Probability of default rate 0 2
Loss given default rate 90
See note (3) below — —
Investment securities at fair value through other comprehensive income:
Equity instruments 518,331 — Market multiples Price/Earnings multiple 9.4
Price/Book value multiple 0.3x-2.5x
EV/EBITDA multiple 3.7x-16.5x
Liquidity discount 20%
See note (3) below — —
Financial liabilities designated at fair value through profit or loss — 239,036 Option model Equity to equity correlation 32 93
Interest rate to interest rate correlation 28 30
Quanto correlation (19 ) 47
Equity volatility 18 49
Credit Default model Quanto correlation 15 30
Others (4) — 3,096 Option model Equity to equity correlation 46
Interest rate to interest rate correlation 15%-98%
Quanto correlation (10 )
Equity volatility 16%-41%
Foreign exchange volatility 10%-25%
Credit Default model Quanto correlation 15%-90%
At March 31, 2021
Assets Liabilities Valuation technique(s) (1) Significant unobservable inputs (1) Range of (1)
(In millions)
Derivative financial instruments:
Interest rate derivatives ¥ 289 ¥ 3,877 Option model Interest rate to interest rate correlation 15%-98%
Quanto correlation 8%-30%
Currency derivatives 507 5,848 Option model Interest rate to interest rate correlation 27 98
Quanto correlation 7 48
Foreign exchange volatility 7%-31%
Equity derivatives 15,411 8,279 Option model Equity to equity correlation 36 97
Quanto correlation (33) 35
Equity volatility 17 61
Credit derivatives 1,857 91 CDO pricing model Additional withdrawal ratio 45
Credit Default model Quanto correlation 15 90
Financial assets at fair value through profit or loss:
Debt instruments 561,450 — Monte Carlo Simulation Equity volatility 26 41
Option model Foreign exchange volatility 9%-32%
DCF model Probability of default rate 0 12
Loss given default rate 10 100
Net asset value (2) — —
Equity instruments 32,777 — DCF model Probability of default rate 0 2
Loss given default rate 90
See note (3) below — —
Investment securities at fair value through other comprehensive income:
Equity instruments 447,605 — Market multiples Price/Earnings multiple 9.4 63.6
Price/Book value multiple 0.2x
EV/EBITDA multiple 3.1 14.8
Liquidity discount 20
See note (3) below — —
Financial liabilities designated at fair value through profit or loss — 166,896 Option model Equity to equity correlation 36 93
Interest rate to interest rate correlation 27 98
Quanto correlation (33) 48
Equity volatility 17 50
Credit Default model Quanto correlation 15 30
Others (4) — 1,104 Option model Equity to equity correlation 48 97
Interest rate to interest rate correlation 15 98
Quanto correlation (27) 48
Equity volatility 17 53
Foreign exchange volatility 9 32
Credit Default model Quanto correlation 15 90
(1) Valuation techniques and unobservable inputs for insignificant Level 3 financial assets and liabilities are excluded.
(2) The Group has determined that the net asset value represents fair values of certain investment funds.
(3) Fair values of certain equity instruments such as unlisted stocks are estimated on the basis of an analysis of the investee’s financial position and results, risk profile, prospects and other factors. A range of key inputs is not provided in these tables as it is not practical to do so given the nature of such valuation techniques.
(4) Derivatives embedded in financial liabilities, except for financial liabilities designated at fair value through profit or loss, are separately accounted for, but presented together with the host contract in the consolidated statements of financial position. In these tables, the separated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Sensitivity Analysis The fair values of certain financial assets and liabilities are measured using valuation techniques based on inputs such as prices and rates that are not observable in the market. The following tables present the impact of the valuation sensitivity, if these inputs fluctuate to the extent deemed reasonable and the volatility of such inputs has a significant impact on the fair value. Qualitative information about sensitivity to changes in significant unobservable inputs is consistent with those described in Note 44 “Fair Value of Financial Assets and Liabilities” of the Group’s consolidated financial statements for the fiscal year ended March 31, 2021.
At September 30, 2021
Total fair value Effect recorded in profit or loss Effect recorded directly in equity
Favorable Unfavorable Favorable Unfavorable
(In millions)
Financial instruments—net:
Derivative financial instruments—net:
Interest rate derivatives—net ¥ (1,823 ) ¥ 2 ¥ 2 ¥ — ¥ —
Currency derivatives—net (4,667 ) 6 6 — —
Equity derivatives—net 8,272 2,298 2,314 — —
Credit derivatives—net 1,500 26 58 — —
Financial assets at fair value through profit or loss:
Debt instruments 595,148 1,926 3,119 — —
Equity instruments 32,619 107 200 — —
Investment securities at fair value through other comprehensive income:
Equity instruments 518,331 — — 14,057 13,804
Financial liabilities designated at fair value through profit or loss (1) (239,036 ) 1,653 1,895 — —
Others (1)(2) (3,096 ) 170 167 — —
At March 31, 2021
Total fair value Effect recorded in profit or loss Effect recorded directly in equity
Favorable Unfavorable Favorable Unfavorable
(In millions)
Financial instruments—net:
Derivative financial instruments—net:
Interest rate derivatives—net ¥ (3,588 ) ¥ 1 ¥ 1 ¥ — ¥ —
Currency derivatives—net (5,341 ) 9 8 — —
Equity derivatives—net 7,132 1,869 1,821 — —
Credit derivatives—net 1,766 140 481 — —
Financial assets at fair value through profit or loss:
Debt instruments 561,450 2,495 7,060 — —
Equity instruments 32,777 111 227 — —
Investment securities at fair value through other comprehensive income:
Equity instruments 447,605 — — 13,753 12,833
Financial liabilities designated at fair value through profit or loss (1) (166,896 ) 879 942 — —
Others (1)(2) (1,104 ) 425 395 — —
(1) As part of risk management, the Group enters into transactions to offset the profit or loss of certain financial instruments, including embedded derivatives. Sensitivity of embedded derivatives related to these transactions is presented as derivative financial instruments or financial assets at fair value through profit or loss, according to the presentation of the financial instruments arising from these transactions.
(2) Derivatives embedded in financial liabilities, except for financial liabilities designated at fair value through profit or loss, are separately accounted for, but presented together with the host contract in the consolidated statements of financial position. In these tables, the separated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Financial Assets and Liabilities Not Carried at Fair Value The table below presents the carrying amounts and fair values of financial assets and liabilities not carried at fair value on the Group’s consolidated statements of financial position at September 30, 2021 and March 31, 2021. It does not include the carrying amounts and fair values of financial assets and liabilities whose carrying amounts are reasonable approximations of fair values.
At September 30, 2021 At March 31, 2021
Notes Carrying Fair value Carrying Fair value
(In millions)
Financial assets:
Investment securities:
Debt instruments at amortized cost a ¥ 69,795 ¥ 69,852 ¥ 72,015 ¥ 71,894
Loans and advances b 98,046,153 100,658,947 97,714,938 100,324,891
Other financial assets b 4,545,490 4,543,116 4,250,454 4,248,069
Financial liabilities:
Deposits:
Non-interest-bearing c ¥ 109,071,199 ¥ 109,076,263 ¥ 108,367,451 ¥ 108,368,292
Other deposits c 45,082,649 45,082,192 47,126,203 47,132,088
Borrowings c 19,805,014 19,917,725 19,042,714 19,193,217
Debt securities in issue c 11,687,594 11,843,883 11,228,600 11,375,401
Other financial liabilities c 9,020,950 9,020,952 8,416,003 8,416,002 Notes:
a. The fair values of debt instruments at amortized cost are determined using quoted prices in active markets or observable inputs other than quoted prices in active markets.
b. (i) The carrying amounts of loans with no specified repayment dates represent a reasonable estimate of fair value, considering the nature of these financial instruments.
(ii) Short-term financial assets: The carrying amounts represent a reasonable estimate of fair value.
(iii) Long-term financial assets: Except for impaired loans and advances, the fair values are mostly determined using discounted cash flow models taking into account certain factors including counterparties’ credit ratings, pledged collateral, and market interest rates. The fair values of impaired loans and advances are generally determined by discounting the estimated future cash flows over the time period they are expected to be recovered, and may be based on the appraisal value of underlying collateral as appropriate.
c. Note that some of the financial liabilities in this category include embedded derivatives, which are separately accounted for, but presented together with the host contract.
(i) The carrying amounts of demand deposits and deposits without maturity represent a reasonable estimate of fair value, considering the nature of these financial instruments.
(ii) Short-term financial liabilities: The carrying amounts represent a reasonable estimate of fair value.
(iii) Long-term financial liabilities: The fair values are, in principle, based on the present values of future cash flows calculated using the refinancing rate applied to the same type of instruments for similar remaining maturities. The fair values of debt securities in issue are based on a price quoted by a third party, such as a pricing service or broker, or the present values of future cash flows calculated using the rate derived from yields of bonds issued by SMFG, SMBC and other subsidiaries and publicly offered subordinated bonds published by securities firms.
(iv) The carrying amounts and fair values of lease liabilities are not included in this t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quisitions After the Segment of Financial Position Date</t>
        </is>
      </c>
      <c r="B1" s="2" t="inlineStr">
        <is>
          <t>6 Months Ended</t>
        </is>
      </c>
    </row>
    <row r="2">
      <c r="B2" s="2" t="inlineStr">
        <is>
          <t>Sep. 30, 2021</t>
        </is>
      </c>
    </row>
    <row r="3">
      <c r="A3" s="3" t="inlineStr">
        <is>
          <t>Text Block Abstract [Abstract]</t>
        </is>
      </c>
    </row>
    <row r="4">
      <c r="A4" s="4" t="inlineStr">
        <is>
          <t>Acquisitions After the Segment of Financial Position Date</t>
        </is>
      </c>
      <c r="B4" s="4" t="inlineStr">
        <is>
          <t xml:space="preserve">19 ACQUISITIONS AFTER THE STATEMENT OF FINANCIAL POSITION DATE Fullerton India Credit Company Limited On November 30, 2021, the Group acquired a 74.9% equity interest in Fullerton India Credit Company Limited (“Fullerton India”), which became the Group’s subsidiary. Fullerton India has a pan-India distribution network and offers unsecured loans and loans against property to mainly small and medium-sized enterprises and individual customers. Through this acquisition, the Group aims to gain a retail finance platform in India and further expand the Group’s business franchise in Asia. The consideration for this transaction consisted of a cash payment amounting to ¥230 billion. Further information could not be disclosed as the initial accounting for the business combination is yet to be finalized due to the proximity of the acquisition date to the date of authorization for issue of the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1</t>
        </is>
      </c>
    </row>
    <row r="3">
      <c r="A3" s="3" t="inlineStr">
        <is>
          <t>Text block [abstract]</t>
        </is>
      </c>
    </row>
    <row r="4">
      <c r="A4" s="4" t="inlineStr">
        <is>
          <t>Basis of Preparation</t>
        </is>
      </c>
      <c r="B4" s="4" t="inlineStr">
        <is>
          <t xml:space="preserve">Basis of Preparation The interim consolidated financial statements, including selected explanatory notes, of the Group have been prepared in accordance with IAS 34 “Interim Financial Reporting” as issued by the International Accounting Standards Board (“IASB”). The interim consolidated financial statements should be read in conjunction with the Group’s consolidated financial statements for the fiscal year ended March 31, 2021, which have been prepared in accordance with International Financial Reporting Standards (“IFRS”) as issued by the IASB. </t>
        </is>
      </c>
    </row>
    <row r="5">
      <c r="A5" s="4" t="inlineStr">
        <is>
          <t>Summary of Significant Accounting Policies</t>
        </is>
      </c>
      <c r="B5" s="4" t="inlineStr">
        <is>
          <t xml:space="preserve">Significant Accounting Policies The significant accounting policies adopted in the preparation of the interim consolidated financial statements are consistent with those followed in the preparation of the Group’s consolidated financial statements for the fiscal year ended March 31, 2021, except as described below. </t>
        </is>
      </c>
    </row>
    <row r="6">
      <c r="A6" s="4" t="inlineStr">
        <is>
          <t>Interest Rate Benchmark Reform—Phase 2</t>
        </is>
      </c>
      <c r="B6" s="4" t="inlineStr">
        <is>
          <t xml:space="preserve">Interest Rate Benchmark Reform—Phase 2 (Amendments to IFRS 9, IAS 39, IFRS 7, IFRS 4 and IFRS 16) In August 2020, the IASB issued “Interest Rate Benchmark Reform—Phase 2: Amendments to IFRS 9, IAS 39, IFRS 7, IFRS 4 and IFRS 16” in response to the reform of interest rate benchmarks such as interbank offered rates (“IBORs”). The amendments supplement the amendments to IFRS 9 “Financial Instruments,” IAS 39 “Financial Instruments: Recognition and Measurement” and IFRS 7 “Financial Instruments: Disclosures” issued in 2019 and focus on the effects on entities’ financial statements when entities replace the previous interest rate benchmark with an alternative interest rate benchmark as a result of the reform. The amendments provide a practical expedient for modifications of financial assets and financial liabilities required as a direct consequence of the reform and made on an economically equivalent basis and a temporary exception to specific hedge accounting requirements, and support entities in providing useful information to users of financial statements. The amendments are effective for annual periods beginning on or after January 1, 2021. On April 1, 2021, the Group adopted the amendments. Interest rate benchmark reform exposes the Group to various risks, which are being managed by a Group-wide IBOR transition project team. The key risks identified include conduct risk, litigation risk, operational risk, market risk and accounting risk. However, those risks have not materialized at September 30, 2021. The following table shows quantitative information about financial instruments that have yet to be transitioned to an alternative benchmark rate at September 30, 2021.
USD JPY GBP Others
(In billions)
Carrying amount of non ¥ 10,017 ¥ 1,960 ¥ 1,627 ¥ 206
Carrying amount of non 1,123 35 — —
Derivative notional amounts 160,048 114,477 18,608 94
The figures in the table above are an aggregation of SMFG, SMBC, SMBC’s subsidiaries, and SMBC Nikko Securities Inc. figures used for regulatory reporting. For the six months ended September 30, 2021, an amendment to a standard has become effective; however, it has not resulted in any material impact on the Group’s interim consolidated financial statements. </t>
        </is>
      </c>
    </row>
    <row r="7">
      <c r="A7" s="4" t="inlineStr">
        <is>
          <t>Recent Accounting Pronouncements</t>
        </is>
      </c>
      <c r="B7" s="4" t="inlineStr">
        <is>
          <t>Recent Accounting Pronouncements The Group is currently assessing the impact of the following standards, amendments to standards, and interpretations that are not yet effective and have not been early adopted: Sale or Contribution of Assets between an Investor and its Associate or Joint Venture (Amendments to IFRS 10 and IAS 28) In September 2014, the IASB issued the narrow-scope amendments to IFRS 10 “Consolidated Financial Statements” and IAS 28 “Investments in Associates and Joint Ventures” to address an acknowledged inconsistency between the requirements in IFRS 10 and those in IAS 28, in dealing with the sale or contribution of assets between an investor and its associate or joint venture. The effective date of applying the amendments was January 1, 2016 when they were originally issued, however, in December 2015, the IASB issued Effective Date of Amendments to IFRS 10 and IAS 28 Reference to the Conceptual Framework (Amendments to IFRS 3) In May 2020, the IASB issued narrow-scope amendments to IFRS 3 “Business Combinations” to update a reference in IFRS 3 to the “Conceptual Framework for Financial Reporting” without changing the accounting requirements for business combinations. The amendments are effective for annual periods beginning on or after January l, 2022 and are not expected to have a material impact on the Group’s consolidated financial statements. Property, Plant and Equipment: Proceeds before Intended Use (Amendments to IAS 16) In May 2020, the IASB issued narrow-scope amendments to IAS 16 “Property, Plant and Equipment.” The amendments prohibit an entity from deducting from the cost of property, plant and equipment amounts received from selling items produced while the entity is preparing the asset for its intended use. Instead, an entity will recognize such sales proceeds and related cost in profit or loss. The amendments are effective for annual periods beginning on or after January l, 2022 and are not expected to have a material impact on the Group’s consolidated financial statements. Onerous Contracts: Cost of Fulfilling a Contract (Amendments to IAS 37) In May 2020, the IASB issued narrow-scope amendments to IAS 37 “Provisions, Contingent Liabilities and Contingent Assets” to specify which costs an entity includes when assessing whether a contract will be loss-making. The amendments are effective for annual periods beginning on or after January l, 2022 and are not expected to have a material impact on the Group’s consolidated financial statements. Annual Improvements to IFRSs 2018–2020 In May 2020, the IASB issued Annual Improvements to IFRSs 2018-2020, which is amendments to IFRS 1 “First-time Adoption of International Financial Reporting Standards,” IFRS 9, IAS 41 “Agriculture” and the “Illustrative Examples” accompanying IFRS 16 “Leases.” These are minor amendments that clarify, simplify or remove redundant wordings in the standards. The amendments are effective for annual periods beginning on or after January l, 2022 and are not expected to have a material impact on the Group’s consolidated financial statements. IFRS 17 “Insurance Contracts” In May 2017, the IASB published IFRS 17 “Insurance Contracts,” which establishes principles for the recognition, measurement, presentation and disclosure of insurance contracts, replacing IFRS 4 “Insurance Contracts.” IFRS 4 provided entities dispensation to carry on accounting for insurance contracts using national accounting standards, resulting in a multitude of different approaches. IFRS 17 requires all insurance contracts to be accounted for in a consistent manner. Insurance obligations will be accounted for by using present values instead of historical cost. In June 2020, the IASB issued amendments to IFRS 17 to help entities implement the standard and make it easier for them to explain their financial performance. The fundamental principles introduced when the IASB first issued IFRS 17 in May 2017 remain unaffected. The mandatory effective date of applying IFRS 17 was January 1, 2021 when it was originally issued but deferred to annual periods beginning on or after January 1, 2023. The Group is currently evaluating the potential impact that the adoption of the standard will have on its consolidated financial statements. Classification of Liabilities as Current or Non-current In January 2020, the IASB issued narrow-scope amendments to IAS 1 “Presentation of Financial Statements” to clarify how to classify debt and other liabilities as current or non-current. non-current. Disclosure of Accounting Policies (Amendments to IAS 1 and IFRS Practice Statement 2) In February 2021, the IASB issued narrow-scope amendments to IAS 1 and IFRS Practice Statement 2 “Making Materiality Judgements” to support entities improve accounting policy disclosures for users of financial statements. The amendments to IAS 1 require entities to disclose their material accounting policy information rather than their significant accounting policies. The amendments to IFRS Practice Statement 2 provide guidance on how to apply the concept of materiality to accounting policy disclosures. The amendments are effective for annual periods beginning on or after January l, 2023. Definition of Accounting Estimates (Amendments to IAS 8) In February 2021, the IASB issued narrow-scope amendments to IAS 8 “Accounting Policies, Changes in Accounting Estimates and Errors.” The amendments introduce the definition of accounting estimates and clarify how entities should distinguish changes in accounting policies from changes in accounting estimates. The amendments are effective for annual periods beginning on or after January l, 2023. Deferred Tax related to Assets and Liabilities arising from a Single Transaction (Amendments to IAS 12) In May 2021, the IASB issued narrow-scope amendments to IAS 12 “Income Taxes” to specify how entities should account for deferred tax on transactions such as leases and decommissioning obligations. The aim of the amendments is to reduce diversity in the reporting of deferred tax on such transactions. The amendments are effective for annual periods beginning on or after January 1, 2023. The Group is currently evaluating the potential impact that the adoption of the standard will have on its consolidated financial statements. Initial Application of IFRS 17 and IFRS 9—Comparative Information (Amendment to IFRS 17) In December 2021, the IASB issued a narrow-scope amendment to the transition requirements in IFRS 17 to help entities avoid temporary accounting mismatches between financial assets and insurance contract liabilities caused by the different transition requirements between IFRS 17 and IFRS 9. The amendment is effective for annual periods beginning on or after January 1, 2023. The Group is currently evaluating the potential impact that the adoption of the amendment will have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Sep. 30, 2021</t>
        </is>
      </c>
    </row>
    <row r="3">
      <c r="A3" s="3" t="inlineStr">
        <is>
          <t>Text block [abstract]</t>
        </is>
      </c>
    </row>
    <row r="4">
      <c r="A4" s="4" t="inlineStr">
        <is>
          <t>Summary of quantitative information about financial instruments that have yet to transition to an alternative benchmark rate</t>
        </is>
      </c>
      <c r="B4" s="4" t="inlineStr">
        <is>
          <t>The following table shows quantitative information about financial instruments that have yet to be transitioned to an alternative benchmark rate at September 30, 2021.
USD JPY GBP Others
(In billions)
Carrying amount of non ¥ 10,017 ¥ 1,960 ¥ 1,627 ¥ 206
Carrying amount of non 1,123 35 — —
Derivative notional amounts 160,048 114,477 18,608 9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alysis (Tables)</t>
        </is>
      </c>
      <c r="B1" s="2" t="inlineStr">
        <is>
          <t>6 Months Ended</t>
        </is>
      </c>
    </row>
    <row r="2">
      <c r="B2" s="2" t="inlineStr">
        <is>
          <t>Sep. 30, 2021</t>
        </is>
      </c>
    </row>
    <row r="3">
      <c r="A3" s="3" t="inlineStr">
        <is>
          <t>Text block [abstract]</t>
        </is>
      </c>
    </row>
    <row r="4">
      <c r="A4" s="4" t="inlineStr">
        <is>
          <t>Segmental Results of Operations</t>
        </is>
      </c>
      <c r="B4" s="4" t="inlineStr">
        <is>
          <t xml:space="preserve">For the six months ended September 30, 2021:
Wholesale Business Unit Retail Business Unit Global Business Unit Global Markets Business Unit Head office account and others Total
(In billions)
Consolidated gross profit (1) ¥ 329.5 ¥ 568.1 ¥ 394.5 ¥ 250.9 ¥ (111.7 ) ¥ 1,431.3
General and administrative expenses (148.9 ) (464.9 ) (213.9 ) (43.0 ) (5.2 ) (875.9 )
Others (2) 30.3 0.8 25.1 17.6 (43.1 ) 30.7
Consolidated net business profit ¥ 210.9 ¥ 104.0 ¥ 205.7 ¥ 225.5 ¥ (160.0 ) ¥ 586.1
For the six months ended September 30, 2020:
Wholesale Business Unit Retail Business Unit Global Business Unit Global Markets Business Unit Head office account and others Total
(In billions)
Consolidated gross profit (1) ¥ 282.5 ¥ 548.7 ¥ 343.4 ¥ 257.9 ¥ (55.1 ) ¥ 1,377.4
General and administrative expenses (146.6 ) (443.3 ) (177.7 ) (40.2 ) (28.6 ) (836.4 )
Others (2) 24.5 1.2 8.9 17.1 (41.5 ) 10.2
Consolidated net business profit ¥ 160.4 ¥ 106.6 ¥ 174.6 ¥ 234.8 ¥ (125.2 ) ¥ 551.2
(1) Consolidated gross profit = (Interest income – Interest expenses) + Trust fees + (Fee and commission income – Fee and commission expenses) + (Trading income – Trading losses) + (Other operating income – Other operating expenses).
(2) “Others” includes share of profit or loss of equity-method associates and joint ventures and cooperated profit and loss, that is, profit and loss double counted within the Group’s business segments in the managerial accounting. </t>
        </is>
      </c>
    </row>
    <row r="5">
      <c r="A5" s="4" t="inlineStr">
        <is>
          <t>Reconciliation of Segmental Results of Operations to Consolidated Income Statements</t>
        </is>
      </c>
      <c r="B5" s="4" t="inlineStr">
        <is>
          <t>The total amount of consolidated net business profit that is calculated by each segment based on the internal managerial data is reconciled to profit before tax reported in the consolidated financial statements under IFRS as shown in the following table:
For the six months ended
2021 2020
(In billions)
Consolidated net business profit ¥ 586.1 ¥ 551.2
Differences between management reporting and Japanese GAAP:
Total credit costs (26.7 ) (200.2 )
Gains on equity instruments 81.2 36.3
Extraordinary gains or losses and others (13.8 ) (45.4 )
Profit before tax under Japanese GAAP 626.8 341.9
Differences between Japanese GAAP and IFRS:
Scope of consolidation 1.9 3.1
Derivative financial instruments (10.4 ) 68.4
Investment securities (49.5 ) 53.5
Loans and advances 0.8 (52.6 )
Investments in associates and joint ventures (36.6 ) (13.2 )
Property, plant and equipment 0.7 (0.1 )
Lease accounting (0.3 ) (0.1 )
Defined benefit plans (30.3 ) 13.7
Foreign currency translation (2.9 ) 1.0
Classification of equity and liability 5.4 6.6
Others 3.8 12.0
Profit before tax under IFRS ¥ 509.4 ¥ 434.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e Accounting (Tables)</t>
        </is>
      </c>
      <c r="B1" s="2" t="inlineStr">
        <is>
          <t>6 Months Ended</t>
        </is>
      </c>
    </row>
    <row r="2">
      <c r="B2" s="2" t="inlineStr">
        <is>
          <t>Sep. 30, 2021</t>
        </is>
      </c>
    </row>
    <row r="3">
      <c r="A3" s="3" t="inlineStr">
        <is>
          <t>Text block [abstract]</t>
        </is>
      </c>
    </row>
    <row r="4">
      <c r="A4" s="4" t="inlineStr">
        <is>
          <t>Derivative Financial Instruments by Type and Purpose of Derivatives</t>
        </is>
      </c>
      <c r="B4" s="4" t="inlineStr">
        <is>
          <t xml:space="preserve">The tables below represent the derivative financial instruments by type and purpose of derivatives at September 30, 2021 and March 31, 2021.
At September 30, 2021
Trading Risk Management (1)
Notional Assets Liabilities Notional Assets Liabilities
(In millions)
Interest rate derivatives ¥ 863,548,307 ¥ 2,473,227 ¥ 2,163,096 ¥ 50,036,962 ¥ 351,809 ¥ 250,858
Futures 25,675,076 43,577 43,792 3,496,883 1,345 1
Listed Options 213,325,700 34,433 7,896 — — —
Forwards 36,829,805 767 14 — — —
Swaps 470,459,738 2,219,866 1,937,095 46,384,468 337,146 250,857
OTC Options 117,257,988 174,584 174,299 155,611 13,318 —
Currency derivatives 163,971,776 1,645,099 1,365,500 13,286,084 98,197 271,152
Futures 10,239 3 33 — — —
Listed Options — — — — — —
Forwards 80,017,239 704,188 622,172 2,601,142 23,193 68,447
Swaps 78,214,163 854,463 649,365 10,684,942 75,004 202,705
OTC Options 5,730,135 86,445 93,930 — — —
Equity derivatives 2,842,407 71,487 88,409 5,681 298 —
Futures 1,273,744 14,189 8,360 — — —
Listed Options 1,274,248 38,152 71,615 — — —
Forwards 731 — 25 — — —
Swaps 55,543 562 2,192 5,681 298 —
OTC Options 238,141 18,584 6,217 — — —
Commodity derivatives 101,226 11,371 9,618 — — —
Futures 29,655 1,281 667 — — —
Listed Options — — — — — —
Forwards — — — — — —
Swaps 67,613 10,075 8,518 — — —
OTC Options 3,958 15 433 — — —
Credit derivatives 2,948,595 23,870 27,710 — — —
Total derivative financial instruments ¥ 1,033,412,311 ¥ 4,225,054 ¥ 3,654,333 ¥ 63,328,727 ¥ 450,304 ¥ 522,010
At March 31, 2021
Trading Risk Management (1)
Notional Assets Liabilities Notional Assets Liabilities
(In millions)
Interest rate derivatives ¥ 897,101,881 ¥ 2,701,146 ¥ 2,395,741 ¥ 56,201,172 ¥ 396,135 ¥ 254,218
Futures 28,832,868 14,800 14,662 11,629,291 1,494 588
Listed Options 186,425,271 30,995 6,915 — — —
Forwards 110,252,456 256 3 — — —
Swaps 466,717,825 2,485,621 2,189,767 44,417,994 383,371 253,630
OTC Options 104,873,461 169,474 184,394 153,887 11,270 —
Currency derivatives 157,543,495 2,129,604 1,935,117 13,119,180 196,261 239,943
Futures 8,068 104 10 — — —
Listed Options — — — — — —
Forwards 75,327,505 1,081,492 863,744 2,003,070 5,605 91,422
Swaps 76,385,589 955,783 973,057 11,116,110 190,656 148,521
OTC Options 5,822,333 92,225 98,306 — — —
Equity derivatives 2,825,220 65,887 87,783 54,752 715 2,715
Futures 1,613,308 14,269 9,969 — — —
Listed Options 950,758 34,014 69,039 — — —
Forwards 3,574 155 63 — — —
Swaps 91,648 1,593 3,124 54,752 715 2,715
OTC Options 165,932 15,856 5,588 — — —
Commodity derivatives 109,665 7,310 5,371 — — —
Futures 30,917 1,043 510 — — —
Listed Options — — — — — —
Forwards — — — — — —
Swaps 76,264 6,201 4,346 — — —
OTC Options 2,484 66 515 — — —
Credit derivatives 2,895,632 24,559 28,545 — — —
Total derivative financial instruments ¥ 1,060,475,893 ¥ 4,928,506 ¥ 4,452,557 ¥ 69,375,104 ¥ 593,111 ¥ 496,876
(1) Derivative financial instruments categorized as “Risk Management” are used for economic hedging, such as managing the exposure to changes in fair value of the loan portfolio, and are identified as hedging instruments under Japanese GAAP. Under IFRS, the Group applies hedge accounting for certain fixed rate debt securities in issue, borrowings and debt instruments at fair value through other comprehensive income (“FVOCI”), certain equity instruments elected to be measured at FVOCI and net investments in foreign operations. Derivative financial instruments designated as hedging instruments are also categorized as “Risk Management.” </t>
        </is>
      </c>
    </row>
    <row r="5">
      <c r="A5" s="4" t="inlineStr">
        <is>
          <t>Schedule of Items Designated as Hedging Instruments</t>
        </is>
      </c>
      <c r="B5" s="4" t="inlineStr">
        <is>
          <t xml:space="preserve">The table below represents the amounts related to items designated as hedging instruments at September 30, 2021 and March 31, 2021.
At September 30, 2021 At March 31, 2021
Notional Carrying amounts Notional Carrying amounts
Assets Liabilities Assets Liabilities
(In millions)
Interest rate risk
Interest rate swaps ¥ 7,824,273 ¥ 211,183 ¥ 45,262 ¥ 6,199,507 ¥ 222,553 ¥ 46,666
Interest rate options 155,611 13,318 — — — —
Stock price risk
Equity swaps 5,681 298 — 33,675 — 2,690 </t>
        </is>
      </c>
    </row>
    <row r="6">
      <c r="A6" s="4" t="inlineStr">
        <is>
          <t>Schedule of Hedges of Net Investments in Foreign Operations</t>
        </is>
      </c>
      <c r="B6" s="4" t="inlineStr">
        <is>
          <t xml:space="preserve">The table below represents the amounts related to items designated as hedging instruments at September 30, 2021 and March 31, 2021.
At September 30, 2021 At March 31, 2021
Nominal a Carrying amounts Nominal a Carrying amounts
Assets Liabilities Assets Liabilities
(In millions)
Foreign exchange forward contracts ¥ 2,570,698 ¥ 23,193 ¥ 67,644 ¥ 1,963,691 ¥ ¥
Foreign currency denominated financial liabilities 109,322 — 109,322 91,401 — 91,4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come Statements (Unaudited) - JPY (¥) ¥ in Millions</t>
        </is>
      </c>
      <c r="B1" s="2" t="inlineStr">
        <is>
          <t>6 Months Ended</t>
        </is>
      </c>
    </row>
    <row r="2">
      <c r="B2" s="2" t="inlineStr">
        <is>
          <t>Sep. 30, 2021</t>
        </is>
      </c>
      <c r="C2" s="2" t="inlineStr">
        <is>
          <t>Sep. 30, 2020</t>
        </is>
      </c>
    </row>
    <row r="3">
      <c r="A3" s="3" t="inlineStr">
        <is>
          <t>Profit or loss [abstract]</t>
        </is>
      </c>
    </row>
    <row r="4">
      <c r="A4" s="4" t="inlineStr">
        <is>
          <t>Interest income</t>
        </is>
      </c>
      <c r="B4" s="5" t="n">
        <v>843712</v>
      </c>
      <c r="C4" s="5" t="n">
        <v>939921</v>
      </c>
    </row>
    <row r="5">
      <c r="A5" s="4" t="inlineStr">
        <is>
          <t>Interest expense</t>
        </is>
      </c>
      <c r="B5" s="6" t="n">
        <v>139973</v>
      </c>
      <c r="C5" s="6" t="n">
        <v>242059</v>
      </c>
    </row>
    <row r="6">
      <c r="A6" s="4" t="inlineStr">
        <is>
          <t>Net interest income</t>
        </is>
      </c>
      <c r="B6" s="6" t="n">
        <v>703739</v>
      </c>
      <c r="C6" s="6" t="n">
        <v>697862</v>
      </c>
    </row>
    <row r="7">
      <c r="A7" s="4" t="inlineStr">
        <is>
          <t>Fee and commission income</t>
        </is>
      </c>
      <c r="B7" s="6" t="n">
        <v>608157</v>
      </c>
      <c r="C7" s="6" t="n">
        <v>542388</v>
      </c>
    </row>
    <row r="8">
      <c r="A8" s="4" t="inlineStr">
        <is>
          <t>Fee and commission expense</t>
        </is>
      </c>
      <c r="B8" s="6" t="n">
        <v>113484</v>
      </c>
      <c r="C8" s="6" t="n">
        <v>99774</v>
      </c>
    </row>
    <row r="9">
      <c r="A9" s="4" t="inlineStr">
        <is>
          <t>Net fee and commission income</t>
        </is>
      </c>
      <c r="B9" s="6" t="n">
        <v>494673</v>
      </c>
      <c r="C9" s="6" t="n">
        <v>442614</v>
      </c>
    </row>
    <row r="10">
      <c r="A10" s="4" t="inlineStr">
        <is>
          <t>Net trading income</t>
        </is>
      </c>
      <c r="B10" s="6" t="n">
        <v>94980</v>
      </c>
      <c r="C10" s="6" t="n">
        <v>114571</v>
      </c>
    </row>
    <row r="11">
      <c r="A11" s="4" t="inlineStr">
        <is>
          <t>Net income from financial assets and liabilities at fair value through profit or loss</t>
        </is>
      </c>
      <c r="B11" s="6" t="n">
        <v>97643</v>
      </c>
      <c r="C11" s="6" t="n">
        <v>107224</v>
      </c>
    </row>
    <row r="12">
      <c r="A12" s="4" t="inlineStr">
        <is>
          <t>Net investment income</t>
        </is>
      </c>
      <c r="B12" s="6" t="n">
        <v>62549</v>
      </c>
      <c r="C12" s="6" t="n">
        <v>135721</v>
      </c>
    </row>
    <row r="13">
      <c r="A13" s="4" t="inlineStr">
        <is>
          <t>Other income</t>
        </is>
      </c>
      <c r="B13" s="6" t="n">
        <v>52595</v>
      </c>
      <c r="C13" s="6" t="n">
        <v>63636</v>
      </c>
    </row>
    <row r="14">
      <c r="A14" s="4" t="inlineStr">
        <is>
          <t>Total operating income</t>
        </is>
      </c>
      <c r="B14" s="6" t="n">
        <v>1506179</v>
      </c>
      <c r="C14" s="6" t="n">
        <v>1561628</v>
      </c>
    </row>
    <row r="15">
      <c r="A15" s="4" t="inlineStr">
        <is>
          <t>Impairment charges on financial assets</t>
        </is>
      </c>
      <c r="B15" s="6" t="n">
        <v>18770</v>
      </c>
      <c r="C15" s="6" t="n">
        <v>245319</v>
      </c>
    </row>
    <row r="16">
      <c r="A16" s="4" t="inlineStr">
        <is>
          <t>Net operating income</t>
        </is>
      </c>
      <c r="B16" s="6" t="n">
        <v>1487409</v>
      </c>
      <c r="C16" s="6" t="n">
        <v>1316309</v>
      </c>
    </row>
    <row r="17">
      <c r="A17" s="4" t="inlineStr">
        <is>
          <t>General and administrative expenses</t>
        </is>
      </c>
      <c r="B17" s="6" t="n">
        <v>879731</v>
      </c>
      <c r="C17" s="6" t="n">
        <v>799242</v>
      </c>
    </row>
    <row r="18">
      <c r="A18" s="4" t="inlineStr">
        <is>
          <t>Other expenses</t>
        </is>
      </c>
      <c r="B18" s="6" t="n">
        <v>126224</v>
      </c>
      <c r="C18" s="6" t="n">
        <v>92269</v>
      </c>
    </row>
    <row r="19">
      <c r="A19" s="4" t="inlineStr">
        <is>
          <t>Operating expenses</t>
        </is>
      </c>
      <c r="B19" s="6" t="n">
        <v>1005955</v>
      </c>
      <c r="C19" s="6" t="n">
        <v>891511</v>
      </c>
    </row>
    <row r="20">
      <c r="A20" s="4" t="inlineStr">
        <is>
          <t>Share of post-tax profit of associates and joint ventures</t>
        </is>
      </c>
      <c r="B20" s="6" t="n">
        <v>27899</v>
      </c>
      <c r="C20" s="6" t="n">
        <v>9393</v>
      </c>
    </row>
    <row r="21">
      <c r="A21" s="4" t="inlineStr">
        <is>
          <t>Profit before tax</t>
        </is>
      </c>
      <c r="B21" s="6" t="n">
        <v>509353</v>
      </c>
      <c r="C21" s="6" t="n">
        <v>434191</v>
      </c>
    </row>
    <row r="22">
      <c r="A22" s="4" t="inlineStr">
        <is>
          <t>Income tax expense</t>
        </is>
      </c>
      <c r="B22" s="6" t="n">
        <v>140759</v>
      </c>
      <c r="C22" s="6" t="n">
        <v>108814</v>
      </c>
    </row>
    <row r="23">
      <c r="A23" s="4" t="inlineStr">
        <is>
          <t>Net profit</t>
        </is>
      </c>
      <c r="B23" s="6" t="n">
        <v>368594</v>
      </c>
      <c r="C23" s="6" t="n">
        <v>325377</v>
      </c>
    </row>
    <row r="24">
      <c r="A24" s="3" t="inlineStr">
        <is>
          <t>Profit attributable to:</t>
        </is>
      </c>
    </row>
    <row r="25">
      <c r="A25" s="4" t="inlineStr">
        <is>
          <t>Shareholders of Sumitomo Mitsui Financial Group, Inc.</t>
        </is>
      </c>
      <c r="B25" s="6" t="n">
        <v>361393</v>
      </c>
      <c r="C25" s="6" t="n">
        <v>316382</v>
      </c>
    </row>
    <row r="26">
      <c r="A26" s="4" t="inlineStr">
        <is>
          <t>Non-controlling interests</t>
        </is>
      </c>
      <c r="B26" s="6" t="n">
        <v>1836</v>
      </c>
      <c r="C26" s="6" t="n">
        <v>2566</v>
      </c>
    </row>
    <row r="27">
      <c r="A27" s="4" t="inlineStr">
        <is>
          <t>Other equity instruments holders</t>
        </is>
      </c>
      <c r="B27" s="5" t="n">
        <v>5365</v>
      </c>
      <c r="C27" s="5" t="n">
        <v>6429</v>
      </c>
    </row>
    <row r="28">
      <c r="A28" s="3" t="inlineStr">
        <is>
          <t>Earnings per share:</t>
        </is>
      </c>
    </row>
    <row r="29">
      <c r="A29" s="4" t="inlineStr">
        <is>
          <t>Basic</t>
        </is>
      </c>
      <c r="B29" s="7" t="n">
        <v>263.66</v>
      </c>
      <c r="C29" s="7" t="n">
        <v>230.94</v>
      </c>
    </row>
    <row r="30">
      <c r="A30" s="4" t="inlineStr">
        <is>
          <t>Diluted</t>
        </is>
      </c>
      <c r="B30" s="7" t="n">
        <v>263.55</v>
      </c>
      <c r="C30" s="7" t="n">
        <v>230.8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 (Tables)</t>
        </is>
      </c>
      <c r="B1" s="2" t="inlineStr">
        <is>
          <t>6 Months Ended</t>
        </is>
      </c>
    </row>
    <row r="2">
      <c r="B2" s="2" t="inlineStr">
        <is>
          <t>Sep. 30, 2021</t>
        </is>
      </c>
    </row>
    <row r="3">
      <c r="A3" s="3" t="inlineStr">
        <is>
          <t>Text block [abstract]</t>
        </is>
      </c>
    </row>
    <row r="4">
      <c r="A4" s="4" t="inlineStr">
        <is>
          <t>Summary of Investment Securities</t>
        </is>
      </c>
      <c r="B4" s="4" t="inlineStr">
        <is>
          <t xml:space="preserve"> The following table shows the amount of investment securities, which consist of debt instruments at amortized cost, debt instruments at fair value through other comprehensive income and equity instruments at fair value through other comprehensive income at September 30, 2021 and March 31, 2021.
At September 30, At March 31,
(In millions)
Debt instruments at amortized cost:
Domestic:
Japanese municipal bonds ¥ 22,300 ¥ 22,300
Total domestic 22,300 22,300
Foreign:
Bonds issued by other governments and official institutions (1) 44,667 47,129
Other debt instruments 2,828 2,586
Total foreign 47,495 49,715
Total debt instruments at amortized cost ¥ 69,795 ¥ 72,015
Debt instruments at fair value through other comprehensive income:
Domestic:
Japanese government bonds ¥ 13,446,048 ¥ 14,293,611
Japanese municipal bonds 930,934 732,622
Japanese corporate bonds 782,466 725,895
Other debt instruments 310 310
Total domestic 15,159,758 15,752,438
Foreign:
U.S. Treasury and other U.S. government agency bonds 5,846,120 5,564,944
Bonds issued by other governments and official institutions (1) 2,901,421 2,994,032
Mortgage-backed securities 1,431,678 1,658,732
Other debt instruments 367,219 422,489
Total foreign 10,546,438 10,640,197
Total debt instruments at fair value through other comprehensive income ¥ 25,706,196 ¥ 26,392,635
Equity instruments at fair value through other comprehensive income:
Domestic equity instruments ¥ 4,052,373 ¥ 3,919,787
Foreign equity instruments 856,080 667,024
Total equity instruments at fair value through other comprehensive income ¥ 4,908,453 ¥ 4,586,811
Total investment securities ¥ 30,684,444 ¥ 31,051,461
(1) Bonds issued by governments and official institutions excluding U.S. Treasury and other U.S. government agenci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oans and Advances (Tables)</t>
        </is>
      </c>
      <c r="B1" s="2" t="inlineStr">
        <is>
          <t>6 Months Ended</t>
        </is>
      </c>
    </row>
    <row r="2">
      <c r="B2" s="2" t="inlineStr">
        <is>
          <t>Sep. 30, 2021</t>
        </is>
      </c>
    </row>
    <row r="3">
      <c r="A3" s="3" t="inlineStr">
        <is>
          <t>Text block [abstract]</t>
        </is>
      </c>
    </row>
    <row r="4">
      <c r="A4" s="4" t="inlineStr">
        <is>
          <t>Summary of Loans and Advances</t>
        </is>
      </c>
      <c r="B4" s="4" t="inlineStr">
        <is>
          <t>The following tables present loans and advances at Sept e
At September 30, 2021
12-month Lifetime ECL Lifetime ECL Total
(In millions)
Loans and advances at amortized cost:
Gross loans and advances ¥ 94,386,082 ¥ 3,640,141 ¥ 1,086,562 ¥ 99,112,785
Adjust: Unearned income, unamortized premiums—net and deferred loan fees—net (266,624 )
Less: Allowance for loan losses (159,889 ) (241,382 ) (398,737 ) (800,008 )
Carrying amount ¥ 98,046,153
At March 31, 2021
12-month Lifetime ECL Lifetime ECL credit-impaired Total
(In millions)
Loans and advances at amortized cost:
Gross loans and advances ¥ 94,155,246 ¥ 3,498,733 ¥ 1,171,576 ¥ 98,825,555
Adjust: Unearned income, unamortized premiums—net and deferred loan fees—net (261,330 )
Less: Allowance for loan losses (170,156 ) (255,909 ) (423,222 ) (849,287 )
Carrying amount ¥ 97,714,938</t>
        </is>
      </c>
    </row>
    <row r="5">
      <c r="A5" s="4" t="inlineStr">
        <is>
          <t>Reconciliation of Allowance for Loan Losses</t>
        </is>
      </c>
      <c r="B5" s="4" t="inlineStr">
        <is>
          <t xml:space="preserve">Reconciliation of allowance for loan losses is as follows:
At September 30, 2021
12-month Lifetime ECL Lifetime ECL Total
(In millions)
Allowance for loan losses:
Balance at April 1, 2021 ¥ 170,156 ¥ 255,909 ¥ 423,222 ¥ 849,287
Net transfers between stages (8,713 ) (1,465 ) 10,178 —
Provision (credit) for loan losses (2,382 ) (14,193 ) 30,430 13,855
Charge-offs (1) — — 72,949 72,949
Recoveries — — 7,032 7,032
Net charge-offs — — 65,917 65,917
Others (2) 828 1,131 824 2,783
Balance at September 30, 2021 ¥ 159,889 ¥ 241,382 ¥ 398,737 ¥ 800,008
At September 30, 2020
12-month Lifetime ECL Lifetime ECL Total
(In millions)
Allowance for loan losses:
Balance at April 1, 2020 ¥ 203,286 ¥ 147,382 ¥ 355,737 ¥ 706,405
Net transfers between stages (3,299 ) (10,720 ) 14,019 —
Provision (credit) for loan losses (23,142 ) 166,273 81,865 224,996
Charge-offs (1) — — 80,694 80,694
Recoveries — — 6,365 6,365
Net charge-offs — — 74,329 74,329
Others (2) 24 (572 ) 1,424 876
Balance at September 30, 2020 ¥ 176,869 ¥ 302,363 ¥ 378,716 ¥ 857,948
(1) Charge-offs consist of the reduction of the allowance through the sales of loans and write-offs.
(2) Others mainly include foreign exchange translations for the six months ended September 30, 2021 and 2020. </t>
        </is>
      </c>
    </row>
    <row r="6">
      <c r="A6" s="4" t="inlineStr">
        <is>
          <t>Summary of Key Factor of the Macroeconomic Scenarios</t>
        </is>
      </c>
      <c r="B6" s="4" t="inlineStr">
        <is>
          <t xml:space="preserve">The following table shows the growth rates of Japanese and global GDP, which are the key factors of the macroeconomic scenarios, under the base scenario.
For the fiscal year ending March 31,
2022 2023
(%)
Japanese GDP 3.4 2.9
Global GDP 6.0 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6 Months Ended</t>
        </is>
      </c>
    </row>
    <row r="2">
      <c r="B2" s="2" t="inlineStr">
        <is>
          <t>Sep. 30, 2021</t>
        </is>
      </c>
    </row>
    <row r="3">
      <c r="A3" s="3" t="inlineStr">
        <is>
          <t>Text block [abstract]</t>
        </is>
      </c>
    </row>
    <row r="4">
      <c r="A4" s="4" t="inlineStr">
        <is>
          <t>Short-term Borrowings and Long-term Borrowings (with Original Maturities of More Than One Year)</t>
        </is>
      </c>
      <c r="B4" s="4" t="inlineStr">
        <is>
          <t>Borrowings at September 30, 2021 and March 31, 2021 consisted of the following:
At September 30, At March 31,
(In millions)
Unsubordinated borrowings ¥ 18,338,627 ¥ 17,565,291
Subordinated borrowings 249,877 249,833
Liabilities associated with securitization transactions 1,216,510 1,227,590
Lease liabilities 360,565 380,641
Total borrowings ¥ 20,165,579 ¥ 19,423,35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 Securities in Issue (Tables)</t>
        </is>
      </c>
      <c r="B1" s="2" t="inlineStr">
        <is>
          <t>6 Months Ended</t>
        </is>
      </c>
    </row>
    <row r="2">
      <c r="B2" s="2" t="inlineStr">
        <is>
          <t>Sep. 30, 2021</t>
        </is>
      </c>
    </row>
    <row r="3">
      <c r="A3" s="3" t="inlineStr">
        <is>
          <t>Text block [abstract]</t>
        </is>
      </c>
    </row>
    <row r="4">
      <c r="A4" s="4" t="inlineStr">
        <is>
          <t>Summary of Movement in Subordinated Bonds</t>
        </is>
      </c>
      <c r="B4" s="4" t="inlineStr">
        <is>
          <t>Debt securities in issue at September 30, 2021 and March 31, 2021 consisted of the following:
At September 30, At March 31,
(In millions)
Commercial paper ¥ 2,473,145 ¥ 2,325,290
Unsubordinated bonds 8,015,060 7,625,948
Subordinated bonds 1,199,389 1,277,362
Total debt securities in issue ¥ 11,687,594 ¥ 11,228,6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s (Tables)</t>
        </is>
      </c>
      <c r="B1" s="2" t="inlineStr">
        <is>
          <t>6 Months Ended</t>
        </is>
      </c>
    </row>
    <row r="2">
      <c r="B2" s="2" t="inlineStr">
        <is>
          <t>Sep. 30, 2021</t>
        </is>
      </c>
    </row>
    <row r="3">
      <c r="A3" s="3" t="inlineStr">
        <is>
          <t>Text block [abstract]</t>
        </is>
      </c>
    </row>
    <row r="4">
      <c r="A4" s="4" t="inlineStr">
        <is>
          <t>Movements by Class of Provisions</t>
        </is>
      </c>
      <c r="B4" s="4" t="inlineStr">
        <is>
          <t>The following table presents movements by class of provisions for the six months ended September 30, 2021.
Provision for Other provisions Total
(In millions)
Balance at April 1, 2021 ¥ 141,201 ¥ 83,073 ¥ 224,274
Additional provisions — 12,974 12,974
Amounts used (18,798 ) (4,685 ) (23,483 )
Unused amounts reversed — (74 ) (74 )
Amortization of discount and effect of change in discount rate (122 ) 76 (46 )
Others — 154 154
Balance at September 30, 2021 ¥ 122,281 ¥ 91,518 ¥ 213,79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6 Months Ended</t>
        </is>
      </c>
    </row>
    <row r="2">
      <c r="B2" s="2" t="inlineStr">
        <is>
          <t>Sep. 30, 2021</t>
        </is>
      </c>
    </row>
    <row r="3">
      <c r="A3" s="4" t="inlineStr">
        <is>
          <t>Common stock [Member]</t>
        </is>
      </c>
    </row>
    <row r="4">
      <c r="A4" s="3" t="inlineStr">
        <is>
          <t>Statement [LineItems]</t>
        </is>
      </c>
    </row>
    <row r="5">
      <c r="A5" s="4" t="inlineStr">
        <is>
          <t>Number of Shares</t>
        </is>
      </c>
      <c r="B5" s="4" t="inlineStr">
        <is>
          <t xml:space="preserve">The number of issued shares of common stock and common stock held by the Company at September 30, 2021 and March 31, 2021 was as follows:
At September 30, At March 31,
Shares outstanding 1,374,362,102 1,374,040,061
Shares in treasury 3,535,806 3,612,302 </t>
        </is>
      </c>
    </row>
    <row r="6">
      <c r="A6" s="4" t="inlineStr">
        <is>
          <t>Preferred stock [Member]</t>
        </is>
      </c>
    </row>
    <row r="7">
      <c r="A7" s="3" t="inlineStr">
        <is>
          <t>Statement [LineItems]</t>
        </is>
      </c>
    </row>
    <row r="8">
      <c r="A8" s="4" t="inlineStr">
        <is>
          <t>Movement of Reserves</t>
        </is>
      </c>
      <c r="B8" s="4" t="inlineStr">
        <is>
          <t xml:space="preserve">The following table shows the number of shares of preferred stock at September 30, 2021 and March 31, 2021.
At September 30, 2021 At March 31, 2021
Authorized Issued Authorized Issued
Type 5 preferred stock 167,000 — 167,000 —
Type 7 preferred stock 167,000 — 167,000 —
Type 8 preferred stock 115,000 — 115,000 —
Type 9 preferred stock 115,000 — 115,00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quity Attributable To Other Equity Instruments Holders (Tables)</t>
        </is>
      </c>
      <c r="B1" s="2" t="inlineStr">
        <is>
          <t>6 Months Ended</t>
        </is>
      </c>
    </row>
    <row r="2">
      <c r="B2" s="2" t="inlineStr">
        <is>
          <t>Sep. 30, 2021</t>
        </is>
      </c>
    </row>
    <row r="3">
      <c r="A3" s="3" t="inlineStr">
        <is>
          <t>Text block [abstract]</t>
        </is>
      </c>
    </row>
    <row r="4">
      <c r="A4" s="4" t="inlineStr">
        <is>
          <t>Equity Attributable to Other Equity Instruments Holders</t>
        </is>
      </c>
      <c r="B4" s="4" t="inlineStr">
        <is>
          <t>Equity attributable to other equity instruments holders at September 30, 2021 and March 31, 2021 consisted of the following:
At September 30, At March 31,
(In millions)
Perpetual subordinated bonds ¥ ¥
Total equity attributable to other equity instruments holders ¥ 651,874 ¥ 648,53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ee and Commission Income (Tables)</t>
        </is>
      </c>
      <c r="B1" s="2" t="inlineStr">
        <is>
          <t>6 Months Ended</t>
        </is>
      </c>
    </row>
    <row r="2">
      <c r="B2" s="2" t="inlineStr">
        <is>
          <t>Sep. 30, 2021</t>
        </is>
      </c>
    </row>
    <row r="3">
      <c r="A3" s="3" t="inlineStr">
        <is>
          <t>Text block [abstract]</t>
        </is>
      </c>
    </row>
    <row r="4">
      <c r="A4" s="4" t="inlineStr">
        <is>
          <t>Summary of Fee and Commission Income</t>
        </is>
      </c>
      <c r="B4" s="4" t="inlineStr">
        <is>
          <t>Fee and commission income for the six months ended September 30, 2021 and 2020 consisted of the following:
For the six months ended
2021 2020
(In millions)
Loans ¥ 60,585 ¥ 55,601
Credit card business 160,119 146,308
Guarantees 32,579 32,459
Securities-related business 84,673 75,761
Deposits 8,300 7,314
Remittances and transfers 72,036 67,867
Safe deposits 2,021 2,106
Trust fees 2,631 2,243
Investment trusts 93,860 71,930
Agency 4,574 3,973
Others 86,779 76,826
Total fee and commission income ¥ 608,157 ¥ 542,38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mpairment Charges on Financial Assets (Tables)</t>
        </is>
      </c>
      <c r="B1" s="2" t="inlineStr">
        <is>
          <t>6 Months Ended</t>
        </is>
      </c>
    </row>
    <row r="2">
      <c r="B2" s="2" t="inlineStr">
        <is>
          <t>Sep. 30, 2021</t>
        </is>
      </c>
    </row>
    <row r="3">
      <c r="A3" s="3" t="inlineStr">
        <is>
          <t>Text block [abstract]</t>
        </is>
      </c>
    </row>
    <row r="4">
      <c r="A4" s="4" t="inlineStr">
        <is>
          <t>Summary of Impairment Charges on Financial Assets</t>
        </is>
      </c>
      <c r="B4" s="4" t="inlineStr">
        <is>
          <t>Impairment charges (reversals) on financial assets for the six months ended September 30, 2021 and 2020 consisted of the following:
For the six months ended September 30,
2021 2020
(In millions)
Loans and advances ¥ 13,855 ¥ 224,996
Loan commitments 7,694 15,587
Financial guarantees (2,779 ) 4,736
Total impairment charges on financial assets ¥ 18,770 ¥ 245,3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Sep. 30, 2021</t>
        </is>
      </c>
    </row>
    <row r="3">
      <c r="A3" s="3" t="inlineStr">
        <is>
          <t>Text block [abstract]</t>
        </is>
      </c>
    </row>
    <row r="4">
      <c r="A4" s="4" t="inlineStr">
        <is>
          <t>Summary of Earnings Per Share</t>
        </is>
      </c>
      <c r="B4" s="4" t="inlineStr">
        <is>
          <t xml:space="preserve">The following table shows the income and share data used in the basic and diluted earnings per share calculations for the six months ended September 30, 2021 and 2020
For the six months ended September 30,
2021 2020
(In millions, except number of shares and per share data)
Basic:
Profit attributable to shareholders of the Company ¥ 361,393 ¥ 316,382
Weighted average number of common stock in issue (in thousands of shares) 1,370,657 1,369,998
Basic earnings per share ¥ 263.66 ¥ 230.94
Diluted:
Profit attributable to the common shareholders of the Company ¥ 361,393 ¥ 316,382
Impact of dilutive potential ordinary shares issued by subsidiaries — —
Net profit used to determine diluted earnings per share ¥ 361,393 ¥ 316,382
Weighted average number of common stock in issue (in thousands of shares) 1,370,657 1,369,998
Adjustments for stock options (in thousands of shares) 602 677
Weighted average number of common stock for diluted earnings per share (in thousands of shares) 1,371,259 1,370,675
Diluted earnings per share ¥ 263.55 ¥ 230.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JPY (¥) ¥ in Millions</t>
        </is>
      </c>
      <c r="B1" s="2" t="inlineStr">
        <is>
          <t>6 Months Ended</t>
        </is>
      </c>
    </row>
    <row r="2">
      <c r="B2" s="2" t="inlineStr">
        <is>
          <t>Sep. 30, 2021</t>
        </is>
      </c>
      <c r="C2" s="2" t="inlineStr">
        <is>
          <t>Sep. 30, 2020</t>
        </is>
      </c>
    </row>
    <row r="3">
      <c r="A3" s="3" t="inlineStr">
        <is>
          <t>Statement of comprehensive income [abstract]</t>
        </is>
      </c>
    </row>
    <row r="4">
      <c r="A4" s="4" t="inlineStr">
        <is>
          <t>Net profit</t>
        </is>
      </c>
      <c r="B4" s="5" t="n">
        <v>368594</v>
      </c>
      <c r="C4" s="5" t="n">
        <v>325377</v>
      </c>
    </row>
    <row r="5">
      <c r="A5" s="3" t="inlineStr">
        <is>
          <t>Remeasurements of defined benefit plans:</t>
        </is>
      </c>
    </row>
    <row r="6">
      <c r="A6" s="4" t="inlineStr">
        <is>
          <t>Gains (losses) arising during the period, before tax</t>
        </is>
      </c>
      <c r="B6" s="6" t="n">
        <v>75974</v>
      </c>
      <c r="C6" s="6" t="n">
        <v>168202</v>
      </c>
    </row>
    <row r="7">
      <c r="A7" s="3" t="inlineStr">
        <is>
          <t>Equity instruments at fair value through other comprehensive income:</t>
        </is>
      </c>
    </row>
    <row r="8">
      <c r="A8" s="4" t="inlineStr">
        <is>
          <t>Gains (losses) arising during the period, before tax</t>
        </is>
      </c>
      <c r="B8" s="6" t="n">
        <v>271338</v>
      </c>
      <c r="C8" s="6" t="n">
        <v>530585</v>
      </c>
    </row>
    <row r="9">
      <c r="A9" s="3" t="inlineStr">
        <is>
          <t>Own credit on financial liabilities designated at fair value through profit or loss:</t>
        </is>
      </c>
    </row>
    <row r="10">
      <c r="A10" s="4" t="inlineStr">
        <is>
          <t>Gains (losses) arising during the period, before tax</t>
        </is>
      </c>
      <c r="B10" s="6" t="n">
        <v>1349</v>
      </c>
      <c r="C10" s="6" t="n">
        <v>-782</v>
      </c>
    </row>
    <row r="11">
      <c r="A11" s="4" t="inlineStr">
        <is>
          <t>Share of other comprehensive income (loss) of associates and joint ventures</t>
        </is>
      </c>
      <c r="B11" s="6" t="n">
        <v>1335</v>
      </c>
      <c r="C11" s="6" t="n">
        <v>2828</v>
      </c>
    </row>
    <row r="12">
      <c r="A12" s="4" t="inlineStr">
        <is>
          <t>Income tax relating to items that will not be reclassified</t>
        </is>
      </c>
      <c r="B12" s="6" t="n">
        <v>-106638</v>
      </c>
      <c r="C12" s="6" t="n">
        <v>-213008</v>
      </c>
    </row>
    <row r="13">
      <c r="A13" s="4" t="inlineStr">
        <is>
          <t>Total items that will not be reclassified to profit or loss, net of tax</t>
        </is>
      </c>
      <c r="B13" s="6" t="n">
        <v>243358</v>
      </c>
      <c r="C13" s="6" t="n">
        <v>487825</v>
      </c>
    </row>
    <row r="14">
      <c r="A14" s="3" t="inlineStr">
        <is>
          <t>Debt instruments at fair value through other comprehensive income:</t>
        </is>
      </c>
    </row>
    <row r="15">
      <c r="A15" s="4" t="inlineStr">
        <is>
          <t>Gains (losses) arising during the period, before tax</t>
        </is>
      </c>
      <c r="B15" s="6" t="n">
        <v>10756</v>
      </c>
      <c r="C15" s="6" t="n">
        <v>24652</v>
      </c>
    </row>
    <row r="16">
      <c r="A16" s="4" t="inlineStr">
        <is>
          <t>Reclassification adjustments for (gains) losses included in net profit, before tax</t>
        </is>
      </c>
      <c r="B16" s="6" t="n">
        <v>-14535</v>
      </c>
      <c r="C16" s="6" t="n">
        <v>-104141</v>
      </c>
    </row>
    <row r="17">
      <c r="A17" s="3" t="inlineStr">
        <is>
          <t>Exchange differences on translating foreign operations:</t>
        </is>
      </c>
    </row>
    <row r="18">
      <c r="A18" s="4" t="inlineStr">
        <is>
          <t>Gains (losses) arising during the period, before tax</t>
        </is>
      </c>
      <c r="B18" s="6" t="n">
        <v>70685</v>
      </c>
      <c r="C18" s="6" t="n">
        <v>-55848</v>
      </c>
    </row>
    <row r="19">
      <c r="A19" s="4" t="inlineStr">
        <is>
          <t>Reclassification adjustments for (gains) losses included in net profit, before tax</t>
        </is>
      </c>
      <c r="C19" s="6" t="n">
        <v>1313</v>
      </c>
    </row>
    <row r="20">
      <c r="A20" s="4" t="inlineStr">
        <is>
          <t>Share of other comprehensive income (loss) of associates and joint ventures</t>
        </is>
      </c>
      <c r="B20" s="6" t="n">
        <v>18268</v>
      </c>
      <c r="C20" s="6" t="n">
        <v>-8110</v>
      </c>
    </row>
    <row r="21">
      <c r="A21" s="4" t="inlineStr">
        <is>
          <t>Income tax relating to items that may be reclassified</t>
        </is>
      </c>
      <c r="B21" s="6" t="n">
        <v>886</v>
      </c>
      <c r="C21" s="6" t="n">
        <v>24290</v>
      </c>
    </row>
    <row r="22">
      <c r="A22" s="4" t="inlineStr">
        <is>
          <t>Total items that may be reclassified subsequently to profit or loss, net of tax</t>
        </is>
      </c>
      <c r="B22" s="6" t="n">
        <v>86060</v>
      </c>
      <c r="C22" s="6" t="n">
        <v>-117844</v>
      </c>
    </row>
    <row r="23">
      <c r="A23" s="4" t="inlineStr">
        <is>
          <t>Other comprehensive income, net of tax</t>
        </is>
      </c>
      <c r="B23" s="6" t="n">
        <v>329418</v>
      </c>
      <c r="C23" s="6" t="n">
        <v>369981</v>
      </c>
    </row>
    <row r="24">
      <c r="A24" s="4" t="inlineStr">
        <is>
          <t>Total comprehensive income</t>
        </is>
      </c>
      <c r="B24" s="6" t="n">
        <v>698012</v>
      </c>
      <c r="C24" s="6" t="n">
        <v>695358</v>
      </c>
    </row>
    <row r="25">
      <c r="A25" s="3" t="inlineStr">
        <is>
          <t>Total comprehensive income attributable to:</t>
        </is>
      </c>
    </row>
    <row r="26">
      <c r="A26" s="4" t="inlineStr">
        <is>
          <t>Shareholders of Sumitomo Mitsui Financial Group, Inc.</t>
        </is>
      </c>
      <c r="B26" s="6" t="n">
        <v>690879</v>
      </c>
      <c r="C26" s="6" t="n">
        <v>686159</v>
      </c>
    </row>
    <row r="27">
      <c r="A27" s="4" t="inlineStr">
        <is>
          <t>Non-controlling interests</t>
        </is>
      </c>
      <c r="B27" s="6" t="n">
        <v>1768</v>
      </c>
      <c r="C27" s="6" t="n">
        <v>2770</v>
      </c>
    </row>
    <row r="28">
      <c r="A28" s="4" t="inlineStr">
        <is>
          <t>Other equity instruments holders</t>
        </is>
      </c>
      <c r="B28" s="5" t="n">
        <v>5365</v>
      </c>
      <c r="C28" s="5" t="n">
        <v>64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ividends Per Share (Tables)</t>
        </is>
      </c>
      <c r="B1" s="2" t="inlineStr">
        <is>
          <t>6 Months Ended</t>
        </is>
      </c>
    </row>
    <row r="2">
      <c r="B2" s="2" t="inlineStr">
        <is>
          <t>Sep. 30, 2021</t>
        </is>
      </c>
    </row>
    <row r="3">
      <c r="A3" s="3" t="inlineStr">
        <is>
          <t>Text block [abstract]</t>
        </is>
      </c>
    </row>
    <row r="4">
      <c r="A4" s="4" t="inlineStr">
        <is>
          <t>Summary of Dividends Per Share</t>
        </is>
      </c>
      <c r="B4" s="4" t="inlineStr">
        <is>
          <t xml:space="preserve">The dividends recognized by the Company for the six months ended September 30, 2021 and 2020 were as follows:
Per share Aggregate amount
(In yen) (In millions)
Dividends on common stock for the six months ended September 30,
2021 ¥ 95 ¥ 130,190
2020 ¥ 100 ¥ 136,9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cy and Capital Commitments (Tables)</t>
        </is>
      </c>
      <c r="B1" s="2" t="inlineStr">
        <is>
          <t>6 Months Ended</t>
        </is>
      </c>
    </row>
    <row r="2">
      <c r="B2" s="2" t="inlineStr">
        <is>
          <t>Sep. 30, 2021</t>
        </is>
      </c>
    </row>
    <row r="3">
      <c r="A3" s="3" t="inlineStr">
        <is>
          <t>Text block [abstract]</t>
        </is>
      </c>
    </row>
    <row r="4">
      <c r="A4" s="4" t="inlineStr">
        <is>
          <t>Nominal Amounts of Undrawn Loan Commitments and Financial Guarantees and Other Credit-Related Contingent Liabilities</t>
        </is>
      </c>
      <c r="B4" s="4" t="inlineStr">
        <is>
          <t>The table below shows the nominal amounts of undrawn loan commitments, and financial guarantees and other credit-related contingent liabilities at September 30, 2021 and March 31, 2021.
At September 30, 2021 At March 31, 2021
(In millions)
Loan commitments ¥ 70,107,077 ¥ 71,677,806
Financial guarantees and other credit-related contingent liabilities 10,189,812 9,872,696
Total ¥ 80,296,889 ¥ 81,550,50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6 Months Ended</t>
        </is>
      </c>
    </row>
    <row r="2">
      <c r="B2" s="2" t="inlineStr">
        <is>
          <t>Sep. 30, 2021</t>
        </is>
      </c>
    </row>
    <row r="3">
      <c r="A3" s="3" t="inlineStr">
        <is>
          <t>Text block [abstract]</t>
        </is>
      </c>
    </row>
    <row r="4">
      <c r="A4" s="4" t="inlineStr">
        <is>
          <t>Carrying Amounts of Financial Assets and Liabilities Carried at Fair Value</t>
        </is>
      </c>
      <c r="B4" s="4" t="inlineStr">
        <is>
          <t xml:space="preserve">The following tables present the carrying amounts of financial assets and liabilities carried at fair value based on the three levels of the fair value hierarchy at September 30, 2021 and March 31, 2021.
At September 30, 2021
Level 1 (1) Level 2 (1) Level 3 Total
(In millions)
Financial assets:
Trading assets:
Debt instruments ¥ 3,145,300 ¥ 723,791 ¥ — ¥ 3,869,091
Equity instruments 335,222 1,101 — 336,323
Total trading assets 3,480,522 724,892 — 4,205,414
Derivative financial instruments:
Interest rate derivatives 79,355 2,745,497 184 2,825,036
Currency derivatives 3 1,742,821 472 1,743,296
Equity derivatives 52,341 3,188 16,256 71,785
Commodity derivatives 1,281 10,090 — 11,371
Credit derivatives — 22,280 1,590 23,870
Total derivative financial instruments 132,980 4,523,876 18,502 4,675,358
Financial assets at fair value through profit or loss:
Debt instruments 555,173 500,972 595,148 1,651,293
Equity instruments 3,585 404 32,619 36,608
Total financial assets at fair value through 558,758 501,376 627,767 1,687,901
Investment securities at fair value through other comprehensive income:
Japanese government bonds 13,446,048 — — 13,446,048
U.S. Treasury and other U.S. government 5,846,120 — — 5,846,120
Other debt instruments 1,381,319 5,032,709 — 6,414,028
Total debt instruments 20,673,487 5,032,709 — 25,706,196
Equity instruments 4,363,272 26,850 518,331 4,908,453
Total 25,036,759 5,059,559 518,331 30,614,649
Total ¥ 29,209,019 ¥ 10,809,703 ¥ 1,164,600 ¥ 41,183,322
Financial liabilities:
Trading liabilities:
Debt instruments ¥ 2,423,416 ¥ 55,532 ¥ — ¥ 2,478,948
Equity instruments 26,056 9,420 — 35,476
Total trading liabilities 2,449,472 64,952 — 2,514,424
Derivative financial instruments:
Interest rate derivatives 51,689 2,360,258 2,007 2,413,954
Currency derivatives 33 1,631,480 5,139 1,636,652
Equity derivatives 79,975 450 7,984 88,409
Commodity derivatives 667 8,951 — 9,618
Credit derivatives — 27,620 90 27,710
Total derivative financial instruments 132,364 4,028,759 15,220 4,176,343
Financial liabilities designated at fair value through profit or loss — 123,136 239,036 362,172
Others (2) (3) — 8,817 3,096 11,913
Total ¥ 2,581,836 ¥ 4,225,664 ¥ 257,352 ¥ 7,064,852
At March 31, 2021
Level 1 (1) Level 2 (1) Level 3 Total
(In millions)
Financial assets:
Trading assets:
Debt instruments ¥ 2,121,065 ¥ 611,415 ¥ — ¥ 2,732,480
Equity instruments 403,556 4,700 — 408,256
Total trading assets 2,524,621 616,115 — 3,140,736
Derivative financial instruments:
Interest rate derivatives 47,289 3,049,703 289 3,097,281
Currency derivatives 104 2,325,254 507 2,325,865
Equity derivatives 48,283 2,908 15,411 66,602
Commodity derivatives 1,043 6,267 — 7,310
Credit derivatives — 22,702 1,857 24,559
Total derivative financial instruments 96,719 5,406,834 18,064 5,521,617
Financial assets at fair value through profit or loss:
Debt instruments 486,073 619,641 561,450 1,667,164
Equity instruments 44,836 71 32,777 77,684
Total financial assets at fair value through 530,909 619,712 594,227 1,744,848
Investment securities at fair value through other comprehensive income:
Japanese government bonds 14,293,611 — — 14,293,611
U.S. Treasury and other U.S. government agency bonds 5,564,944 — — 5,564,944
Other debt instruments 1,007,148 5,526,932 — 6,534,080
Total debt instruments 20,865,703 5,526,932 — 26,392,635
Equity instruments 4,123,247 15,959 447,605 4,586,811
Total investment securities at fair value through other comprehensive income 24,988,950 5,542,891 447,605 30,979,446
Total ¥ 28,141,199 ¥ 12,185,552 ¥ 1,059,896 ¥ 41,386,647
Financial liabilities:
Trading liabilities:
Debt instruments ¥ 1,951,218 ¥ 51,373 ¥ — ¥ 2,002,591
Equity instruments 59,887 18,348 — 78,235
Total trading liabilities 2,011,105 69,721 — 2,080,826
Derivative financial instruments:
Interest rate derivatives 22,165 2,623,917 3,877 2,649,959
Currency derivatives 10 2,169,202 5,848 2,175,060
Equity derivatives 79,008 3,211 8,279 90,498
Commodity derivatives 510 4,861 — 5,371
Credit derivatives — 28,454 91 28,545
Total derivative financial instruments 101,693 4,829,645 18,095 4,949,433
Financial liabilities designated at fair value through profit or loss — 72,623 166,896 239,519
Others (2) (3) — 8,047 1,104 9,151
Total ¥ 2,112,798 ¥ 4,980,036 ¥ 186,095 ¥ 7,278,929
(1) Transfers between levels of the fair value hierarchy are deemed to have occurred at the beginning of the period. There were no significant transfers between Level 1 and Level 2 for the six months ended September 30, 2021 and for the fiscal year ended March 31, 2021.
(2) Derivatives embedded in financial liabilities, except for financial liabilities designated at fair value through profit or loss, are separately accounted for, but presented together with the host contract in the consolidated statements of financial position. In these tables, the separated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The separated embedded derivatives are measured at fair value using the valuation techniques described in “Derivative financial instruments” in Note 44 “Fair Value of Financial Assets and Liabilities” of the Group’s consolidated financial statements for the fiscal year ended March 31, 2021.
(3) Contingent consideration liabilities arising from business combinations, which are measured at fair value using discounted cash flow models, are presented as others. </t>
        </is>
      </c>
    </row>
    <row r="5">
      <c r="A5" s="4" t="inlineStr">
        <is>
          <t>Reconciliations for Financial Assets and Liabilities Carried at Fair Value</t>
        </is>
      </c>
      <c r="B5" s="4" t="inlineStr">
        <is>
          <t xml:space="preserve"> The following tables present reconciliations from the beginning to the ending balances for financial assets and liabilities carried at fair value and categorized within Level 3 of the fair value hierarchy for the six months ended September 30, 2021 and 2020.
Total gains (losses) Changes in related to assets
At April 1, Included in Included in Purchases Sales Issuances Settlements (1) Transfers (2) Transfers (2) At
(In millions)
Derivative financial instruments—net:
Interest rate derivatives—net ¥ (3,588 ) ¥ 1,799 ¥ — ¥ 101 ¥ — ¥ — ¥ — ¥ — ¥ (135 ) ¥ (1,823 ) ¥ 1,799
Currency derivatives—net (5,341 ) 674 — — — — — — — (4,667 ) 615
Equity derivatives—net 7,132 (296 ) — 5,423 (3,987 ) — — — — 8,272 1,442
Credit derivatives—net 1,766 166 5 — — — (437 ) — — 1,500 172
Total derivative financial instruments—net (31 ) 2,343 5 5,524 (3,987 ) — (437 ) — (135 ) 3,282 4,028
Financial assets at fair value through profit or loss:
Debt instruments 561,450 47,629 20 58,818 (43,278 ) — (28,643 ) — (848 ) 595,148 46,888
Equity instruments 32,777 (1,291 ) — 3,975 (374 ) — (2,109 ) — (359 ) 32,619 (1,369 )
Total financial assets at fair value through profit or loss 594,227 46,338 20 62,793 (43,652 ) — (30,752 ) — (1,207 ) 627,767 45,519
Investment securities at fair value through other comprehensive income:
Equity instruments 447,605 — 29,590 46,753 (585 ) — (5,031 ) — (1 ) 518,331 —
Total f 447,605 — 29,590 46,753 (585 ) — (5,031 ) — (1 ) 518,331 —
Financial liabilities designated at fair value through profit or loss (166,896 ) 3,064 775 — — (217,324 ) 135,967 — 5,378 (239,036 ) 3,041
Others (3) (1,104 ) (2,607 ) — — — — — — 615 (3,096 ) (2,915 )
Total ¥ 873,801 ¥ 49,138 ¥ 30,390 ¥ 115,070 ¥ (48,224 ) ¥ (217,324 ) ¥ 99,747 ¥ — ¥ 4,650 ¥ 907,248 ¥ 49,673
Total gains (losses) Changes in related to assets
At April 1, Included in Included in Purchases Sales Issuances Settlements (1) Transfers (2) Transfers (2) At
(In millions)
Derivative financial instruments—net:
Interest rate derivatives—net ¥ (2,715 ) ¥ 688 ¥ — ¥ 9 ¥ (156 ) ¥ — ¥ — ¥ — ¥ (493 ) ¥ (2,667 ) ¥ 139
Currency derivatives—net (19,569 ) 14,294 — — — — — — (1,110 ) (6,385 ) 6,092
Equity derivatives—net (17,730 ) 5,691 — 2,142 (2,883 ) — — — — (12,780 ) 2,382
Credit derivatives—net (743 ) 2,841 4 — — — (638 ) — — 1,464 2,842
Total derivative financial instruments—net (40,757 ) 23,514 4 2,151 (3,039 ) — (638 ) — (1,603 ) (20,368 ) 11,455
Financial assets at fair value through profit or loss:
Debt instruments 562,823 (11,554 ) (19 ) 61,115 (38,172 ) — (22,591 ) — (967 ) 550,635 (11,156 )
Equity instruments 21,116 (409 ) — 4,531 (485 ) — (596 ) 9 (529 ) 23,637 (824 )
Total financial assets at fair value through profit or loss 583,939 (11,963 ) (19 ) 65,646 (38,657 ) — (23,187 ) 9 (1,496 ) 574,272 (11,980 )
Investment securities at fair value through other comprehensive income:
Equity instruments 407,390 — 18,359 2,170 (4,978 ) — (382 ) 130 (20 ) 422,669 —
Total 407,390 — 18,359 2,170 (4,978 ) — (382 ) 130 (20 ) 422,669 —
Financial liabilities designated at fair value through profit or loss — (1,899 ) (531 ) — — (86,041 ) — — — (88,471 ) (1,899 )
Others (3) 51,015 (38,938 ) — — — — — — 3,592 15,669 (18,677 )
Total ¥ 1,001,587 ¥ (29,286 ) ¥ 17,813 ¥ 69,967 ¥ (46,674 ) ¥ (86,041 ) ¥ (24,207 ) ¥ 139 ¥ 473 ¥ 903,771 ¥ (21,101 )
(1) Settlements for equity instruments include redemption of preferred stocks and receipt of cash distributions which represent a return of in vest
(2) Transfers between levels of the fair value hierarchy are deemed to have occurred at the beginning of the period. For the six months ended September 30, 2021 and 2020, transfers out of Level 3 amounted to ¥ ( ) million, respectively. These transfers out of Level 3 are primarily due to an increase in observability of inputs for certain financial liabilities designated at fair value through profit or loss and derivative financial instruments, including embedded derivatives.
(3) Derivatives embedded in financial liabilities, except for financial liabilities designated at fair value through profit or loss, are separately accounted for, but presented together with the host contract in the consolidated statements of financial position. In these tables, the separated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t>
        </is>
      </c>
    </row>
    <row r="6">
      <c r="A6" s="4" t="inlineStr">
        <is>
          <t>Total and Changes in Unrealized Gains or Losses Included in Profit or Loss for Level 3 Financial Assets and Liabilities</t>
        </is>
      </c>
      <c r="B6" s="4" t="inlineStr">
        <is>
          <t>The following table presents total gains or losses included in profit or loss for the Level 3 financial assets and liabilities, and changes in unrealized gains or losses included in profit or loss related to those financial assets and liabilities held at September 30, 2021 and 2020 by line item of the consolidated income statements.
Total gains (losses) included in Changes in unrealized gains
2021 2020 2021 2020
(In millions)
Net interest income ¥ 2,566 ¥ 9,877 ¥ 868 ¥ 2,295
Net trading income (loss) (1,756 ) (25,288 ) 1,319 (9,504 )
Net income (loss) from financial assets and liabilities at fair value through profit or loss 49,402 (13,862 ) 48,560 (13,879 )
Other expenses 1,074 13 1,074 13
Total ¥ 49,138 ¥ (29,286 ) ¥ 49,673 ¥ (21,101 )</t>
        </is>
      </c>
    </row>
    <row r="7">
      <c r="A7" s="4" t="inlineStr">
        <is>
          <t>Summary of Aggregate Deferred Day One Profit Yet to Be Recognized in Profit</t>
        </is>
      </c>
      <c r="B7" s="4" t="inlineStr">
        <is>
          <t>The aggregate deferred day one profit yet to be recognized in profit or loss at the beginning and end of the six months ended September 30, 2021 and 2020, and reconciliation of changes in the balances were as follows:
For the six months ended September 30,
2021 2020
(In millions)
Balance at beginning of period ¥ 18,392 ¥ 6,079
Increase due to new trades 14,309 8,741
Reduction due to redemption, sales or passage of time (11,712 ) (3,412 )
Balance at end of period ¥ 20,989 ¥ 11,408</t>
        </is>
      </c>
    </row>
    <row r="8">
      <c r="A8" s="4" t="inlineStr">
        <is>
          <t>Quantitative Information about Significant Unobservable Inputs Used in the Fair Value Measurement for Level 3 Financial Assets and Liabilities</t>
        </is>
      </c>
      <c r="B8" s="4" t="inlineStr">
        <is>
          <t xml:space="preserve">The following tables present quantitative information about significant unobservable inputs used in the fair value measurement for Level 3 financial assets and liabilities at September 30, 2021 and March 31, 2021. Qualitative information about significant unobservable inputs is consistent with those described in Note 44 “Fair Value of Financial Assets and Liabilities” of the Group’s consolidated financial statements for the fiscal year ended March 31, 2021.
At September 30, 2021
Assets Liabilities Valuation technique(s) (1) Significant unobservable inputs (1) Range of (1)
(In millions)
Derivative financial instruments:
Interest rate derivatives ¥ 184 ¥ 2,007 Option model Interest rate to interest rate correlation 15%-98%
Quanto correlation 8%-33%
Interest rate volatility 3%-4%
Currency derivatives 472 5,139 Option model Interest rate to interest rate correlation 28%-98%
Quanto correlation 8%-47%
Foreign exchange volatility 6%-25%
Equity derivatives 16,256 7,984 Option model Equity to equity correlation 38 97
Quanto correlation (19 )
Equity volatility 16 71
Credit derivatives 1,590 90 CDO pricing model Additional withdrawal ratio 45
Credit Default model Quanto correlation 15%-90%
Financial assets at fair value through profit or loss:
Debt instruments 595,148 — Monte Carlo Simulation Equity volatility 22 38
Option model Foreign exchange volatility 10%-23%
DCF model Probability of default rate 0 10
Loss given default rate 10 100
Net asset value (2) — —
Equity instruments 32,619 — DCF model Probability of default rate 0 2
Loss given default rate 90
See note (3) below — —
Investment securities at fair value through other comprehensive income:
Equity instruments 518,331 — Market multiples Price/Earnings multiple 9.4
Price/Book value multiple 0.3x-2.5x
EV/EBITDA multiple 3.7x-16.5x
Liquidity discount 20%
See note (3) below — —
Financial liabilities designated at fair value through profit or loss — 239,036 Option model Equity to equity correlation 32 93
Interest rate to interest rate correlation 28 30
Quanto correlation (19 ) 47
Equity volatility 18 49
Credit Default model Quanto correlation 15 30
Others (4) — 3,096 Option model Equity to equity correlation 46
Interest rate to interest rate correlation 15%-98%
Quanto correlation (10 )
Equity volatility 16%-41%
Foreign exchange volatility 10%-25%
Credit Default model Quanto correlation 15%-90%
At March 31, 2021
Assets Liabilities Valuation technique(s) (1) Significant unobservable inputs (1) Range of (1)
(In millions)
Derivative financial instruments:
Interest rate derivatives ¥ 289 ¥ 3,877 Option model Interest rate to interest rate correlation 15%-98%
Quanto correlation 8%-30%
Currency derivatives 507 5,848 Option model Interest rate to interest rate correlation 27 98
Quanto correlation 7 48
Foreign exchange volatility 7%-31%
Equity derivatives 15,411 8,279 Option model Equity to equity correlation 36 97
Quanto correlation (33) 35
Equity volatility 17 61
Credit derivatives 1,857 91 CDO pricing model Additional withdrawal ratio 45
Credit Default model Quanto correlation 15 90
Financial assets at fair value through profit or loss:
Debt instruments 561,450 — Monte Carlo Simulation Equity volatility 26 41
Option model Foreign exchange volatility 9%-32%
DCF model Probability of default rate 0 12
Loss given default rate 10 100
Net asset value (2) — —
Equity instruments 32,777 — DCF model Probability of default rate 0 2
Loss given default rate 90
See note (3) below — —
Investment securities at fair value through other comprehensive income:
Equity instruments 447,605 — Market multiples Price/Earnings multiple 9.4 63.6
Price/Book value multiple 0.2x
EV/EBITDA multiple 3.1 14.8
Liquidity discount 20
See note (3) below — —
Financial liabilities designated at fair value through profit or loss — 166,896 Option model Equity to equity correlation 36 93
Interest rate to interest rate correlation 27 98
Quanto correlation (33) 48
Equity volatility 17 50
Credit Default model Quanto correlation 15 30
Others (4) — 1,104 Option model Equity to equity correlation 48 97
Interest rate to interest rate correlation 15 98
Quanto correlation (27) 48
Equity volatility 17 53
Foreign exchange volatility 9 32
Credit Default model Quanto correlation 15 90
(1) Valuation techniques and unobservable inputs for insignificant Level 3 financial assets and liabilities are excluded.
(2) The Group has determined that the net asset value represents fair values of certain investment funds.
(3) Fair values of certain equity instruments such as unlisted stocks are estimated on the basis of an analysis of the investee’s financial position and results, risk profile, prospects and other factors. A range of key inputs is not provided in these tables as it is not practical to do so given the nature of such valuation techniques.
(4) Derivatives embedded in financial liabilities, except for financial liabilities designated at fair value through profit or loss, are separately accounted for, but presented together with the host contract in the consolidated statements of financial position. In these tables, the separated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t>
        </is>
      </c>
    </row>
    <row r="9">
      <c r="A9" s="4" t="inlineStr">
        <is>
          <t>Impact of Valuation Sensitivity</t>
        </is>
      </c>
      <c r="B9" s="4" t="inlineStr">
        <is>
          <t xml:space="preserve">The fair values of certain financial assets and liabilities are measured using valuation techniques based on inputs such as prices and rates that are not observable in the market. The following tables present the impact of the valuation sensitivity, if these inputs fluctuate to the extent deemed reasonable and the volatility of such inputs has a significant impact on the fair value. Qualitative information about sensitivity to changes in significant unobservable inputs is consistent with those described in Note 44 “Fair Value of Financial Assets and Liabilities” of the Group’s consolidated financial statements for the fiscal year ended March 31, 2021.
At September 30, 2021
Total fair value Effect recorded in profit or loss Effect recorded directly in equity
Favorable Unfavorable Favorable Unfavorable
(In millions)
Financial instruments—net:
Derivative financial instruments—net:
Interest rate derivatives—net ¥ (1,823 ) ¥ 2 ¥ 2 ¥ — ¥ —
Currency derivatives—net (4,667 ) 6 6 — —
Equity derivatives—net 8,272 2,298 2,314 — —
Credit derivatives—net 1,500 26 58 — —
Financial assets at fair value through profit or loss:
Debt instruments 595,148 1,926 3,119 — —
Equity instruments 32,619 107 200 — —
Investment securities at fair value through other comprehensive income:
Equity instruments 518,331 — — 14,057 13,804
Financial liabilities designated at fair value through profit or loss (1) (239,036 ) 1,653 1,895 — —
Others (1)(2) (3,096 ) 170 167 — —
At March 31, 2021
Total fair value Effect recorded in profit or loss Effect recorded directly in equity
Favorable Unfavorable Favorable Unfavorable
(In millions)
Financial instruments—net:
Derivative financial instruments—net:
Interest rate derivatives—net ¥ (3,588 ) ¥ 1 ¥ 1 ¥ — ¥ —
Currency derivatives—net (5,341 ) 9 8 — —
Equity derivatives—net 7,132 1,869 1,821 — —
Credit derivatives—net 1,766 140 481 — —
Financial assets at fair value through profit or loss:
Debt instruments 561,450 2,495 7,060 — —
Equity instruments 32,777 111 227 — —
Investment securities at fair value through other comprehensive income:
Equity instruments 447,605 — — 13,753 12,833
Financial liabilities designated at fair value through profit or loss (1) (166,896 ) 879 942 — —
Others (1)(2) (1,104 ) 425 395 — —
(1) As part of risk management, the Group enters into transactions to offset the profit or loss of certain financial instruments, including embedded derivatives. Sensitivity of embedded derivatives related to these transactions is presented as derivative financial instruments or financial assets at fair value through profit or loss, according to the presentation of the financial instruments arising from these transactions.
(2) Derivatives embedded in financial liabilities, except for financial liabilities designated at fair value through profit or loss, are separately accounted for, but presented together with the host contract in the consolidated statements of financial position. In these tables, the separated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t>
        </is>
      </c>
    </row>
    <row r="10">
      <c r="A10" s="4" t="inlineStr">
        <is>
          <t>Financial Assets and Liabilities Not Carried at Fair Value</t>
        </is>
      </c>
      <c r="B10" s="4" t="inlineStr">
        <is>
          <t>The table below presents the carrying amounts and fair values of financial assets and liabilities not carried at fair value on the Group’s consolidated statements of financial position at September 30, 2021 and March 31, 2021. It does not include the carrying amounts and fair values of financial assets and liabilities whose carrying amounts are reasonable approximations of fair values.
At September 30, 2021 At March 31, 2021
Notes Carrying Fair value Carrying Fair value
(In millions)
Financial assets:
Investment securities:
Debt instruments at amortized cost a ¥ 69,795 ¥ 69,852 ¥ 72,015 ¥ 71,894
Loans and advances b 98,046,153 100,658,947 97,714,938 100,324,891
Other financial assets b 4,545,490 4,543,116 4,250,454 4,248,069
Financial liabilities:
Deposits:
Non-interest-bearing c ¥ 109,071,199 ¥ 109,076,263 ¥ 108,367,451 ¥ 108,368,292
Other deposits c 45,082,649 45,082,192 47,126,203 47,132,088
Borrowings c 19,805,014 19,917,725 19,042,714 19,193,217
Debt securities in issue c 11,687,594 11,843,883 11,228,600 11,375,401
Other financial liabilities c 9,020,950 9,020,952 8,416,003 8,416,002 Notes:
a. The fair values of debt instruments at amortized cost are determined using quoted prices in active markets or observable inputs other than quoted prices in active markets.
b. (i) The carrying amounts of loans with no specified repayment dates represent a reasonable estimate of fair value, considering the nature of these financial instruments.
(ii) Short-term financial assets: The carrying amounts represent a reasonable estimate of fair value.
(iii) Long-term financial assets: Except for impaired loans and advances, the fair values are mostly determined using discounted cash flow models taking into account certain factors including counterparties’ credit ratings, pledged collateral, and market interest rates. The fair values of impaired loans and advances are generally determined by discounting the estimated future cash flows over the time period they are expected to be recovered, and may be based on the appraisal value of underlying collateral as appropriate.
c. Note that some of the financial liabilities in this category include embedded derivatives, which are separately accounted for, but presented together with the host contract.
(i) The carrying amounts of demand deposits and deposits without maturity represent a reasonable estimate of fair value, considering the nature of these financial instruments.
(ii) Short-term financial liabilities: The carrying amounts represent a reasonable estimate of fair value.
(iii) Long-term financial liabilities: The fair values are, in principle, based on the present values of future cash flows calculated using the refinancing rate applied to the same type of instruments for similar remaining maturities. The fair values of debt securities in issue are based on a price quoted by a third party, such as a pricing service or broker, or the present values of future cash flows calculated using the rate derived from yields of bonds issued by SMFG, SMBC and other subsidiaries and publicly offered subordinated bonds published by securities firms.
(iv) The carrying amounts and fair values of lease liabilities are not included in this tabl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quantitative information about financial instruments that have yet to transition to an alternative benchmark rate (Detail) ¥ in Billions</t>
        </is>
      </c>
      <c r="B1" s="2" t="inlineStr">
        <is>
          <t>Sep. 30, 2021JPY (¥)</t>
        </is>
      </c>
    </row>
    <row r="2">
      <c r="A2" s="4" t="inlineStr">
        <is>
          <t>USD LIBOR</t>
        </is>
      </c>
    </row>
    <row r="3">
      <c r="A3" s="3" t="inlineStr">
        <is>
          <t>Disclosure Of Significant Interest Rate Benchmarks To Which Entitys Hedging Relationships Are Exposed [Line Items]</t>
        </is>
      </c>
    </row>
    <row r="4">
      <c r="A4" s="4" t="inlineStr">
        <is>
          <t>Carrying amount of non-derivative financial assets</t>
        </is>
      </c>
      <c r="B4" s="5" t="n">
        <v>10017</v>
      </c>
    </row>
    <row r="5">
      <c r="A5" s="4" t="inlineStr">
        <is>
          <t>Carrying amount of non-derivative financial liabilities</t>
        </is>
      </c>
      <c r="B5" s="6" t="n">
        <v>1123</v>
      </c>
    </row>
    <row r="6">
      <c r="A6" s="4" t="inlineStr">
        <is>
          <t>Derivative notional amounts</t>
        </is>
      </c>
      <c r="B6" s="6" t="n">
        <v>160048</v>
      </c>
    </row>
    <row r="7">
      <c r="A7" s="4" t="inlineStr">
        <is>
          <t>JPY LIBOR</t>
        </is>
      </c>
    </row>
    <row r="8">
      <c r="A8" s="3" t="inlineStr">
        <is>
          <t>Disclosure Of Significant Interest Rate Benchmarks To Which Entitys Hedging Relationships Are Exposed [Line Items]</t>
        </is>
      </c>
    </row>
    <row r="9">
      <c r="A9" s="4" t="inlineStr">
        <is>
          <t>Carrying amount of non-derivative financial assets</t>
        </is>
      </c>
      <c r="B9" s="6" t="n">
        <v>1960</v>
      </c>
    </row>
    <row r="10">
      <c r="A10" s="4" t="inlineStr">
        <is>
          <t>Carrying amount of non-derivative financial liabilities</t>
        </is>
      </c>
      <c r="B10" s="6" t="n">
        <v>35</v>
      </c>
    </row>
    <row r="11">
      <c r="A11" s="4" t="inlineStr">
        <is>
          <t>Derivative notional amounts</t>
        </is>
      </c>
      <c r="B11" s="6" t="n">
        <v>114477</v>
      </c>
    </row>
    <row r="12">
      <c r="A12" s="4" t="inlineStr">
        <is>
          <t>GBP LIBOR</t>
        </is>
      </c>
    </row>
    <row r="13">
      <c r="A13" s="3" t="inlineStr">
        <is>
          <t>Disclosure Of Significant Interest Rate Benchmarks To Which Entitys Hedging Relationships Are Exposed [Line Items]</t>
        </is>
      </c>
    </row>
    <row r="14">
      <c r="A14" s="4" t="inlineStr">
        <is>
          <t>Carrying amount of non-derivative financial assets</t>
        </is>
      </c>
      <c r="B14" s="6" t="n">
        <v>1627</v>
      </c>
    </row>
    <row r="15">
      <c r="A15" s="4" t="inlineStr">
        <is>
          <t>Derivative notional amounts</t>
        </is>
      </c>
      <c r="B15" s="6" t="n">
        <v>18608</v>
      </c>
    </row>
    <row r="16">
      <c r="A16" s="4" t="inlineStr">
        <is>
          <t>Others</t>
        </is>
      </c>
    </row>
    <row r="17">
      <c r="A17" s="3" t="inlineStr">
        <is>
          <t>Disclosure Of Significant Interest Rate Benchmarks To Which Entitys Hedging Relationships Are Exposed [Line Items]</t>
        </is>
      </c>
    </row>
    <row r="18">
      <c r="A18" s="4" t="inlineStr">
        <is>
          <t>Carrying amount of non-derivative financial assets</t>
        </is>
      </c>
      <c r="B18" s="6" t="n">
        <v>206</v>
      </c>
    </row>
    <row r="19">
      <c r="A19" s="4" t="inlineStr">
        <is>
          <t>Derivative notional amounts</t>
        </is>
      </c>
      <c r="B19" s="5" t="n">
        <v>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30" customWidth="1" min="2" max="2"/>
  </cols>
  <sheetData>
    <row r="1">
      <c r="A1" s="1" t="inlineStr">
        <is>
          <t>Segment Analysis - Additional Information (Detail)</t>
        </is>
      </c>
      <c r="B1" s="2" t="inlineStr">
        <is>
          <t>6 Months Ended</t>
        </is>
      </c>
    </row>
    <row r="2">
      <c r="B2" s="2" t="inlineStr">
        <is>
          <t>Sep. 30, 2021CustomerSegments</t>
        </is>
      </c>
    </row>
    <row r="3">
      <c r="A3" s="3" t="inlineStr">
        <is>
          <t>Disclosure of operating segments [abstract]</t>
        </is>
      </c>
    </row>
    <row r="4">
      <c r="A4" s="4" t="inlineStr">
        <is>
          <t>Number of main business segments | Segments</t>
        </is>
      </c>
      <c r="B4" s="6" t="n">
        <v>4</v>
      </c>
    </row>
    <row r="5">
      <c r="A5" s="4" t="inlineStr">
        <is>
          <t>Number of consumer finance companies | Customer</t>
        </is>
      </c>
      <c r="B5" s="6"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alysis - Segmental Results of Operations (Detail) - JPY (¥) ¥ in Billions</t>
        </is>
      </c>
      <c r="B1" s="2" t="inlineStr">
        <is>
          <t>6 Months Ended</t>
        </is>
      </c>
    </row>
    <row r="2">
      <c r="B2" s="2" t="inlineStr">
        <is>
          <t>Sep. 30, 2021</t>
        </is>
      </c>
      <c r="C2" s="2" t="inlineStr">
        <is>
          <t>Sep. 30, 2020</t>
        </is>
      </c>
    </row>
    <row r="3">
      <c r="A3" s="3" t="inlineStr">
        <is>
          <t>Disclosure of operating segments [line items]</t>
        </is>
      </c>
    </row>
    <row r="4">
      <c r="A4" s="4" t="inlineStr">
        <is>
          <t>Consolidated gross profit</t>
        </is>
      </c>
      <c r="B4" s="8" t="n">
        <v>1431.3</v>
      </c>
      <c r="C4" s="8" t="n">
        <v>1377.4</v>
      </c>
    </row>
    <row r="5">
      <c r="A5" s="4" t="inlineStr">
        <is>
          <t>General and administrative expenses</t>
        </is>
      </c>
      <c r="B5" s="9" t="n">
        <v>-875.9</v>
      </c>
      <c r="C5" s="9" t="n">
        <v>-836.4</v>
      </c>
    </row>
    <row r="6">
      <c r="A6" s="4" t="inlineStr">
        <is>
          <t>Others</t>
        </is>
      </c>
      <c r="B6" s="9" t="n">
        <v>30.7</v>
      </c>
      <c r="C6" s="9" t="n">
        <v>10.2</v>
      </c>
    </row>
    <row r="7">
      <c r="A7" s="4" t="inlineStr">
        <is>
          <t>Consolidated net business profit</t>
        </is>
      </c>
      <c r="B7" s="9" t="n">
        <v>586.1</v>
      </c>
      <c r="C7" s="9" t="n">
        <v>551.2</v>
      </c>
    </row>
    <row r="8">
      <c r="A8" s="4" t="inlineStr">
        <is>
          <t>Operating segments [member] | Wholesale Business Unit [member]</t>
        </is>
      </c>
    </row>
    <row r="9">
      <c r="A9" s="3" t="inlineStr">
        <is>
          <t>Disclosure of operating segments [line items]</t>
        </is>
      </c>
    </row>
    <row r="10">
      <c r="A10" s="4" t="inlineStr">
        <is>
          <t>Consolidated gross profit</t>
        </is>
      </c>
      <c r="B10" s="9" t="n">
        <v>329.5</v>
      </c>
      <c r="C10" s="9" t="n">
        <v>282.5</v>
      </c>
    </row>
    <row r="11">
      <c r="A11" s="4" t="inlineStr">
        <is>
          <t>General and administrative expenses</t>
        </is>
      </c>
      <c r="B11" s="9" t="n">
        <v>-148.9</v>
      </c>
      <c r="C11" s="9" t="n">
        <v>-146.6</v>
      </c>
    </row>
    <row r="12">
      <c r="A12" s="4" t="inlineStr">
        <is>
          <t>Others</t>
        </is>
      </c>
      <c r="B12" s="9" t="n">
        <v>30.3</v>
      </c>
      <c r="C12" s="9" t="n">
        <v>24.5</v>
      </c>
    </row>
    <row r="13">
      <c r="A13" s="4" t="inlineStr">
        <is>
          <t>Consolidated net business profit</t>
        </is>
      </c>
      <c r="B13" s="9" t="n">
        <v>210.9</v>
      </c>
      <c r="C13" s="9" t="n">
        <v>160.4</v>
      </c>
    </row>
    <row r="14">
      <c r="A14" s="4" t="inlineStr">
        <is>
          <t>Operating segments [member] | Retail Business Unit [member]</t>
        </is>
      </c>
    </row>
    <row r="15">
      <c r="A15" s="3" t="inlineStr">
        <is>
          <t>Disclosure of operating segments [line items]</t>
        </is>
      </c>
    </row>
    <row r="16">
      <c r="A16" s="4" t="inlineStr">
        <is>
          <t>Consolidated gross profit</t>
        </is>
      </c>
      <c r="B16" s="9" t="n">
        <v>568.1</v>
      </c>
      <c r="C16" s="9" t="n">
        <v>548.7</v>
      </c>
    </row>
    <row r="17">
      <c r="A17" s="4" t="inlineStr">
        <is>
          <t>General and administrative expenses</t>
        </is>
      </c>
      <c r="B17" s="9" t="n">
        <v>-464.9</v>
      </c>
      <c r="C17" s="9" t="n">
        <v>-443.3</v>
      </c>
    </row>
    <row r="18">
      <c r="A18" s="4" t="inlineStr">
        <is>
          <t>Others</t>
        </is>
      </c>
      <c r="B18" s="9" t="n">
        <v>0.8</v>
      </c>
      <c r="C18" s="9" t="n">
        <v>1.2</v>
      </c>
    </row>
    <row r="19">
      <c r="A19" s="4" t="inlineStr">
        <is>
          <t>Consolidated net business profit</t>
        </is>
      </c>
      <c r="B19" s="6" t="n">
        <v>104</v>
      </c>
      <c r="C19" s="9" t="n">
        <v>106.6</v>
      </c>
    </row>
    <row r="20">
      <c r="A20" s="4" t="inlineStr">
        <is>
          <t>Operating segments [member] | Global Business Unit [member]</t>
        </is>
      </c>
    </row>
    <row r="21">
      <c r="A21" s="3" t="inlineStr">
        <is>
          <t>Disclosure of operating segments [line items]</t>
        </is>
      </c>
    </row>
    <row r="22">
      <c r="A22" s="4" t="inlineStr">
        <is>
          <t>Consolidated gross profit</t>
        </is>
      </c>
      <c r="B22" s="9" t="n">
        <v>394.5</v>
      </c>
      <c r="C22" s="9" t="n">
        <v>343.4</v>
      </c>
    </row>
    <row r="23">
      <c r="A23" s="4" t="inlineStr">
        <is>
          <t>General and administrative expenses</t>
        </is>
      </c>
      <c r="B23" s="9" t="n">
        <v>-213.9</v>
      </c>
      <c r="C23" s="9" t="n">
        <v>-177.7</v>
      </c>
    </row>
    <row r="24">
      <c r="A24" s="4" t="inlineStr">
        <is>
          <t>Others</t>
        </is>
      </c>
      <c r="B24" s="9" t="n">
        <v>25.1</v>
      </c>
      <c r="C24" s="9" t="n">
        <v>8.9</v>
      </c>
    </row>
    <row r="25">
      <c r="A25" s="4" t="inlineStr">
        <is>
          <t>Consolidated net business profit</t>
        </is>
      </c>
      <c r="B25" s="9" t="n">
        <v>205.7</v>
      </c>
      <c r="C25" s="9" t="n">
        <v>174.6</v>
      </c>
    </row>
    <row r="26">
      <c r="A26" s="4" t="inlineStr">
        <is>
          <t>Operating segments [member] | Global Markets Business Unit [member]</t>
        </is>
      </c>
    </row>
    <row r="27">
      <c r="A27" s="3" t="inlineStr">
        <is>
          <t>Disclosure of operating segments [line items]</t>
        </is>
      </c>
    </row>
    <row r="28">
      <c r="A28" s="4" t="inlineStr">
        <is>
          <t>Consolidated gross profit</t>
        </is>
      </c>
      <c r="B28" s="9" t="n">
        <v>250.9</v>
      </c>
      <c r="C28" s="9" t="n">
        <v>257.9</v>
      </c>
    </row>
    <row r="29">
      <c r="A29" s="4" t="inlineStr">
        <is>
          <t>General and administrative expenses</t>
        </is>
      </c>
      <c r="B29" s="6" t="n">
        <v>-43</v>
      </c>
      <c r="C29" s="9" t="n">
        <v>-40.2</v>
      </c>
    </row>
    <row r="30">
      <c r="A30" s="4" t="inlineStr">
        <is>
          <t>Others</t>
        </is>
      </c>
      <c r="B30" s="9" t="n">
        <v>17.6</v>
      </c>
      <c r="C30" s="9" t="n">
        <v>17.1</v>
      </c>
    </row>
    <row r="31">
      <c r="A31" s="4" t="inlineStr">
        <is>
          <t>Consolidated net business profit</t>
        </is>
      </c>
      <c r="B31" s="9" t="n">
        <v>225.5</v>
      </c>
      <c r="C31" s="9" t="n">
        <v>234.8</v>
      </c>
    </row>
    <row r="32">
      <c r="A32" s="4" t="inlineStr">
        <is>
          <t>Head office account and others [member]</t>
        </is>
      </c>
    </row>
    <row r="33">
      <c r="A33" s="3" t="inlineStr">
        <is>
          <t>Disclosure of operating segments [line items]</t>
        </is>
      </c>
    </row>
    <row r="34">
      <c r="A34" s="4" t="inlineStr">
        <is>
          <t>Consolidated gross profit</t>
        </is>
      </c>
      <c r="B34" s="9" t="n">
        <v>-111.7</v>
      </c>
      <c r="C34" s="9" t="n">
        <v>-55.1</v>
      </c>
    </row>
    <row r="35">
      <c r="A35" s="4" t="inlineStr">
        <is>
          <t>General and administrative expenses</t>
        </is>
      </c>
      <c r="B35" s="9" t="n">
        <v>-5.2</v>
      </c>
      <c r="C35" s="9" t="n">
        <v>-28.6</v>
      </c>
    </row>
    <row r="36">
      <c r="A36" s="4" t="inlineStr">
        <is>
          <t>Others</t>
        </is>
      </c>
      <c r="B36" s="9" t="n">
        <v>-43.1</v>
      </c>
      <c r="C36" s="9" t="n">
        <v>-41.5</v>
      </c>
    </row>
    <row r="37">
      <c r="A37" s="4" t="inlineStr">
        <is>
          <t>Consolidated net business profit</t>
        </is>
      </c>
      <c r="B37" s="5" t="n">
        <v>-160</v>
      </c>
      <c r="C37" s="8" t="n">
        <v>-125.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alysis - Reconciliation of Segmental Results of Operations to Consolidated Income Statements (Detail) - JPY (¥) ¥ in Millions</t>
        </is>
      </c>
      <c r="B1" s="2" t="inlineStr">
        <is>
          <t>6 Months Ended</t>
        </is>
      </c>
    </row>
    <row r="2">
      <c r="B2" s="2" t="inlineStr">
        <is>
          <t>Sep. 30, 2021</t>
        </is>
      </c>
      <c r="C2" s="2" t="inlineStr">
        <is>
          <t>Sep. 30, 2020</t>
        </is>
      </c>
    </row>
    <row r="3">
      <c r="A3" s="3" t="inlineStr">
        <is>
          <t>Disclosure of operating segments [line items]</t>
        </is>
      </c>
    </row>
    <row r="4">
      <c r="A4" s="4" t="inlineStr">
        <is>
          <t>Consolidated net business profit</t>
        </is>
      </c>
      <c r="B4" s="5" t="n">
        <v>586100</v>
      </c>
      <c r="C4" s="5" t="n">
        <v>551200</v>
      </c>
    </row>
    <row r="5">
      <c r="A5" s="4" t="inlineStr">
        <is>
          <t>Others</t>
        </is>
      </c>
      <c r="B5" s="6" t="n">
        <v>30700</v>
      </c>
      <c r="C5" s="6" t="n">
        <v>10200</v>
      </c>
    </row>
    <row r="6">
      <c r="A6" s="4" t="inlineStr">
        <is>
          <t>Profit before tax</t>
        </is>
      </c>
      <c r="B6" s="6" t="n">
        <v>509353</v>
      </c>
      <c r="C6" s="6" t="n">
        <v>434191</v>
      </c>
    </row>
    <row r="7">
      <c r="A7" s="4" t="inlineStr">
        <is>
          <t>Reconciling management reporting under Japanese GAAP to IFRS [member]</t>
        </is>
      </c>
    </row>
    <row r="8">
      <c r="A8" s="3" t="inlineStr">
        <is>
          <t>Disclosure of operating segments [line items]</t>
        </is>
      </c>
    </row>
    <row r="9">
      <c r="A9" s="4" t="inlineStr">
        <is>
          <t>Total credit costs</t>
        </is>
      </c>
      <c r="B9" s="6" t="n">
        <v>-26700</v>
      </c>
      <c r="C9" s="6" t="n">
        <v>-200200</v>
      </c>
    </row>
    <row r="10">
      <c r="A10" s="4" t="inlineStr">
        <is>
          <t>Gains on equity instruments</t>
        </is>
      </c>
      <c r="B10" s="6" t="n">
        <v>81200</v>
      </c>
      <c r="C10" s="6" t="n">
        <v>36300</v>
      </c>
    </row>
    <row r="11">
      <c r="A11" s="4" t="inlineStr">
        <is>
          <t>Extraordinary gains or losses and others</t>
        </is>
      </c>
      <c r="B11" s="6" t="n">
        <v>-13800</v>
      </c>
      <c r="C11" s="6" t="n">
        <v>-45400</v>
      </c>
    </row>
    <row r="12">
      <c r="A12" s="4" t="inlineStr">
        <is>
          <t>Profit before tax under Japanese GAAP</t>
        </is>
      </c>
      <c r="B12" s="6" t="n">
        <v>626800</v>
      </c>
      <c r="C12" s="6" t="n">
        <v>341900</v>
      </c>
    </row>
    <row r="13">
      <c r="A13" s="4" t="inlineStr">
        <is>
          <t>Scope of consolidation</t>
        </is>
      </c>
      <c r="B13" s="6" t="n">
        <v>1900</v>
      </c>
      <c r="C13" s="6" t="n">
        <v>3100</v>
      </c>
    </row>
    <row r="14">
      <c r="A14" s="4" t="inlineStr">
        <is>
          <t>Derivative financial instruments</t>
        </is>
      </c>
      <c r="B14" s="6" t="n">
        <v>-10400</v>
      </c>
      <c r="C14" s="6" t="n">
        <v>68400</v>
      </c>
    </row>
    <row r="15">
      <c r="A15" s="4" t="inlineStr">
        <is>
          <t>Investment securities</t>
        </is>
      </c>
      <c r="B15" s="6" t="n">
        <v>-49500</v>
      </c>
      <c r="C15" s="6" t="n">
        <v>53500</v>
      </c>
    </row>
    <row r="16">
      <c r="A16" s="4" t="inlineStr">
        <is>
          <t>Loans and advances</t>
        </is>
      </c>
      <c r="B16" s="6" t="n">
        <v>800</v>
      </c>
      <c r="C16" s="6" t="n">
        <v>-52600</v>
      </c>
    </row>
    <row r="17">
      <c r="A17" s="4" t="inlineStr">
        <is>
          <t>Investments in associates and joint ventures</t>
        </is>
      </c>
      <c r="B17" s="6" t="n">
        <v>-36600</v>
      </c>
      <c r="C17" s="6" t="n">
        <v>-13200</v>
      </c>
    </row>
    <row r="18">
      <c r="A18" s="4" t="inlineStr">
        <is>
          <t>Property, plant and equipment</t>
        </is>
      </c>
      <c r="B18" s="6" t="n">
        <v>700</v>
      </c>
      <c r="C18" s="6" t="n">
        <v>-100</v>
      </c>
    </row>
    <row r="19">
      <c r="A19" s="4" t="inlineStr">
        <is>
          <t>Lease accounting</t>
        </is>
      </c>
      <c r="B19" s="6" t="n">
        <v>-300</v>
      </c>
      <c r="C19" s="6" t="n">
        <v>-100</v>
      </c>
    </row>
    <row r="20">
      <c r="A20" s="4" t="inlineStr">
        <is>
          <t>Defined benefit plans</t>
        </is>
      </c>
      <c r="B20" s="6" t="n">
        <v>-30300</v>
      </c>
      <c r="C20" s="6" t="n">
        <v>13700</v>
      </c>
    </row>
    <row r="21">
      <c r="A21" s="4" t="inlineStr">
        <is>
          <t>Foreign currency translation</t>
        </is>
      </c>
      <c r="B21" s="6" t="n">
        <v>-2900</v>
      </c>
      <c r="C21" s="6" t="n">
        <v>1000</v>
      </c>
    </row>
    <row r="22">
      <c r="A22" s="4" t="inlineStr">
        <is>
          <t>Classification of equity and liability</t>
        </is>
      </c>
      <c r="B22" s="6" t="n">
        <v>5400</v>
      </c>
      <c r="C22" s="6" t="n">
        <v>6600</v>
      </c>
    </row>
    <row r="23">
      <c r="A23" s="4" t="inlineStr">
        <is>
          <t>Others</t>
        </is>
      </c>
      <c r="B23" s="5" t="n">
        <v>3800</v>
      </c>
      <c r="C23" s="5" t="n">
        <v>12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e Accounting - Derivative Financial Instruments by Type and Purpose of Derivatives (Detail) - JPY (¥) ¥ in Millions</t>
        </is>
      </c>
      <c r="B1" s="2" t="inlineStr">
        <is>
          <t>Sep. 30, 2021</t>
        </is>
      </c>
      <c r="C1" s="2" t="inlineStr">
        <is>
          <t>Mar. 31, 2021</t>
        </is>
      </c>
    </row>
    <row r="2">
      <c r="A2" s="3" t="inlineStr">
        <is>
          <t>Disclosure of detailed information about financial instruments [line items]</t>
        </is>
      </c>
    </row>
    <row r="3">
      <c r="A3" s="4" t="inlineStr">
        <is>
          <t>Assets</t>
        </is>
      </c>
      <c r="B3" s="5" t="n">
        <v>4675358</v>
      </c>
      <c r="C3" s="5" t="n">
        <v>5521617</v>
      </c>
    </row>
    <row r="4">
      <c r="A4" s="4" t="inlineStr">
        <is>
          <t>Liabilities</t>
        </is>
      </c>
      <c r="B4" s="6" t="n">
        <v>4176343</v>
      </c>
      <c r="C4" s="6" t="n">
        <v>4949433</v>
      </c>
    </row>
    <row r="5">
      <c r="A5" s="4" t="inlineStr">
        <is>
          <t>Credit derivatives [member]</t>
        </is>
      </c>
    </row>
    <row r="6">
      <c r="A6" s="3" t="inlineStr">
        <is>
          <t>Disclosure of detailed information about financial instruments [line items]</t>
        </is>
      </c>
    </row>
    <row r="7">
      <c r="A7" s="4" t="inlineStr">
        <is>
          <t>Notional amounts</t>
        </is>
      </c>
      <c r="B7" s="6" t="n">
        <v>0</v>
      </c>
    </row>
    <row r="8">
      <c r="A8" s="4" t="inlineStr">
        <is>
          <t>Assets</t>
        </is>
      </c>
      <c r="B8" s="6" t="n">
        <v>0</v>
      </c>
    </row>
    <row r="9">
      <c r="A9" s="4" t="inlineStr">
        <is>
          <t>Liabilities</t>
        </is>
      </c>
      <c r="B9" s="6" t="n">
        <v>0</v>
      </c>
    </row>
    <row r="10">
      <c r="A10" s="4" t="inlineStr">
        <is>
          <t>Trading [member]</t>
        </is>
      </c>
    </row>
    <row r="11">
      <c r="A11" s="3" t="inlineStr">
        <is>
          <t>Disclosure of detailed information about financial instruments [line items]</t>
        </is>
      </c>
    </row>
    <row r="12">
      <c r="A12" s="4" t="inlineStr">
        <is>
          <t>Notional amounts</t>
        </is>
      </c>
      <c r="B12" s="6" t="n">
        <v>1033412311</v>
      </c>
      <c r="C12" s="6" t="n">
        <v>1060475893</v>
      </c>
    </row>
    <row r="13">
      <c r="A13" s="4" t="inlineStr">
        <is>
          <t>Assets</t>
        </is>
      </c>
      <c r="B13" s="6" t="n">
        <v>4225054</v>
      </c>
      <c r="C13" s="6" t="n">
        <v>4928506</v>
      </c>
    </row>
    <row r="14">
      <c r="A14" s="4" t="inlineStr">
        <is>
          <t>Liabilities</t>
        </is>
      </c>
      <c r="B14" s="6" t="n">
        <v>3654333</v>
      </c>
      <c r="C14" s="6" t="n">
        <v>4452557</v>
      </c>
    </row>
    <row r="15">
      <c r="A15" s="4" t="inlineStr">
        <is>
          <t>Trading [member] | Interest rate derivatives [member]</t>
        </is>
      </c>
    </row>
    <row r="16">
      <c r="A16" s="3" t="inlineStr">
        <is>
          <t>Disclosure of detailed information about financial instruments [line items]</t>
        </is>
      </c>
    </row>
    <row r="17">
      <c r="A17" s="4" t="inlineStr">
        <is>
          <t>Notional amounts</t>
        </is>
      </c>
      <c r="B17" s="6" t="n">
        <v>863548307</v>
      </c>
      <c r="C17" s="6" t="n">
        <v>897101881</v>
      </c>
    </row>
    <row r="18">
      <c r="A18" s="4" t="inlineStr">
        <is>
          <t>Assets</t>
        </is>
      </c>
      <c r="B18" s="6" t="n">
        <v>2473227</v>
      </c>
      <c r="C18" s="6" t="n">
        <v>2701146</v>
      </c>
    </row>
    <row r="19">
      <c r="A19" s="4" t="inlineStr">
        <is>
          <t>Liabilities</t>
        </is>
      </c>
      <c r="B19" s="6" t="n">
        <v>2163096</v>
      </c>
      <c r="C19" s="6" t="n">
        <v>2395741</v>
      </c>
    </row>
    <row r="20">
      <c r="A20" s="4" t="inlineStr">
        <is>
          <t>Trading [member] | Interest rate derivatives [member] | Futures [member]</t>
        </is>
      </c>
    </row>
    <row r="21">
      <c r="A21" s="3" t="inlineStr">
        <is>
          <t>Disclosure of detailed information about financial instruments [line items]</t>
        </is>
      </c>
    </row>
    <row r="22">
      <c r="A22" s="4" t="inlineStr">
        <is>
          <t>Notional amounts</t>
        </is>
      </c>
      <c r="B22" s="6" t="n">
        <v>25675076</v>
      </c>
      <c r="C22" s="6" t="n">
        <v>28832868</v>
      </c>
    </row>
    <row r="23">
      <c r="A23" s="4" t="inlineStr">
        <is>
          <t>Assets</t>
        </is>
      </c>
      <c r="B23" s="6" t="n">
        <v>43577</v>
      </c>
      <c r="C23" s="6" t="n">
        <v>14800</v>
      </c>
    </row>
    <row r="24">
      <c r="A24" s="4" t="inlineStr">
        <is>
          <t>Liabilities</t>
        </is>
      </c>
      <c r="B24" s="6" t="n">
        <v>43792</v>
      </c>
      <c r="C24" s="6" t="n">
        <v>14662</v>
      </c>
    </row>
    <row r="25">
      <c r="A25" s="4" t="inlineStr">
        <is>
          <t>Trading [member] | Interest rate derivatives [member] | Listed options [member]</t>
        </is>
      </c>
    </row>
    <row r="26">
      <c r="A26" s="3" t="inlineStr">
        <is>
          <t>Disclosure of detailed information about financial instruments [line items]</t>
        </is>
      </c>
    </row>
    <row r="27">
      <c r="A27" s="4" t="inlineStr">
        <is>
          <t>Notional amounts</t>
        </is>
      </c>
      <c r="B27" s="6" t="n">
        <v>213325700</v>
      </c>
      <c r="C27" s="6" t="n">
        <v>186425271</v>
      </c>
    </row>
    <row r="28">
      <c r="A28" s="4" t="inlineStr">
        <is>
          <t>Assets</t>
        </is>
      </c>
      <c r="B28" s="6" t="n">
        <v>34433</v>
      </c>
      <c r="C28" s="6" t="n">
        <v>30995</v>
      </c>
    </row>
    <row r="29">
      <c r="A29" s="4" t="inlineStr">
        <is>
          <t>Liabilities</t>
        </is>
      </c>
      <c r="B29" s="6" t="n">
        <v>7896</v>
      </c>
      <c r="C29" s="6" t="n">
        <v>6915</v>
      </c>
    </row>
    <row r="30">
      <c r="A30" s="4" t="inlineStr">
        <is>
          <t>Trading [member] | Interest rate derivatives [member] | Forwards [member]</t>
        </is>
      </c>
    </row>
    <row r="31">
      <c r="A31" s="3" t="inlineStr">
        <is>
          <t>Disclosure of detailed information about financial instruments [line items]</t>
        </is>
      </c>
    </row>
    <row r="32">
      <c r="A32" s="4" t="inlineStr">
        <is>
          <t>Notional amounts</t>
        </is>
      </c>
      <c r="B32" s="6" t="n">
        <v>36829805</v>
      </c>
      <c r="C32" s="6" t="n">
        <v>110252456</v>
      </c>
    </row>
    <row r="33">
      <c r="A33" s="4" t="inlineStr">
        <is>
          <t>Assets</t>
        </is>
      </c>
      <c r="B33" s="6" t="n">
        <v>767</v>
      </c>
      <c r="C33" s="6" t="n">
        <v>256</v>
      </c>
    </row>
    <row r="34">
      <c r="A34" s="4" t="inlineStr">
        <is>
          <t>Liabilities</t>
        </is>
      </c>
      <c r="B34" s="6" t="n">
        <v>14</v>
      </c>
      <c r="C34" s="6" t="n">
        <v>3</v>
      </c>
    </row>
    <row r="35">
      <c r="A35" s="4" t="inlineStr">
        <is>
          <t>Trading [member] | Interest rate derivatives [member] | Swaps [member]</t>
        </is>
      </c>
    </row>
    <row r="36">
      <c r="A36" s="3" t="inlineStr">
        <is>
          <t>Disclosure of detailed information about financial instruments [line items]</t>
        </is>
      </c>
    </row>
    <row r="37">
      <c r="A37" s="4" t="inlineStr">
        <is>
          <t>Notional amounts</t>
        </is>
      </c>
      <c r="B37" s="6" t="n">
        <v>470459738</v>
      </c>
      <c r="C37" s="6" t="n">
        <v>466717825</v>
      </c>
    </row>
    <row r="38">
      <c r="A38" s="4" t="inlineStr">
        <is>
          <t>Assets</t>
        </is>
      </c>
      <c r="B38" s="6" t="n">
        <v>2219866</v>
      </c>
      <c r="C38" s="6" t="n">
        <v>2485621</v>
      </c>
    </row>
    <row r="39">
      <c r="A39" s="4" t="inlineStr">
        <is>
          <t>Liabilities</t>
        </is>
      </c>
      <c r="B39" s="6" t="n">
        <v>1937095</v>
      </c>
      <c r="C39" s="6" t="n">
        <v>2189767</v>
      </c>
    </row>
    <row r="40">
      <c r="A40" s="4" t="inlineStr">
        <is>
          <t>Trading [member] | Interest rate derivatives [member] | OTC options [member]</t>
        </is>
      </c>
    </row>
    <row r="41">
      <c r="A41" s="3" t="inlineStr">
        <is>
          <t>Disclosure of detailed information about financial instruments [line items]</t>
        </is>
      </c>
    </row>
    <row r="42">
      <c r="A42" s="4" t="inlineStr">
        <is>
          <t>Notional amounts</t>
        </is>
      </c>
      <c r="B42" s="6" t="n">
        <v>117257988</v>
      </c>
      <c r="C42" s="6" t="n">
        <v>104873461</v>
      </c>
    </row>
    <row r="43">
      <c r="A43" s="4" t="inlineStr">
        <is>
          <t>Assets</t>
        </is>
      </c>
      <c r="B43" s="6" t="n">
        <v>174584</v>
      </c>
      <c r="C43" s="6" t="n">
        <v>169474</v>
      </c>
    </row>
    <row r="44">
      <c r="A44" s="4" t="inlineStr">
        <is>
          <t>Liabilities</t>
        </is>
      </c>
      <c r="B44" s="6" t="n">
        <v>174299</v>
      </c>
      <c r="C44" s="6" t="n">
        <v>184394</v>
      </c>
    </row>
    <row r="45">
      <c r="A45" s="4" t="inlineStr">
        <is>
          <t>Trading [member] | Currency derivatives [member]</t>
        </is>
      </c>
    </row>
    <row r="46">
      <c r="A46" s="3" t="inlineStr">
        <is>
          <t>Disclosure of detailed information about financial instruments [line items]</t>
        </is>
      </c>
    </row>
    <row r="47">
      <c r="A47" s="4" t="inlineStr">
        <is>
          <t>Notional amounts</t>
        </is>
      </c>
      <c r="B47" s="6" t="n">
        <v>163971776</v>
      </c>
      <c r="C47" s="6" t="n">
        <v>157543495</v>
      </c>
    </row>
    <row r="48">
      <c r="A48" s="4" t="inlineStr">
        <is>
          <t>Assets</t>
        </is>
      </c>
      <c r="B48" s="6" t="n">
        <v>1645099</v>
      </c>
      <c r="C48" s="6" t="n">
        <v>2129604</v>
      </c>
    </row>
    <row r="49">
      <c r="A49" s="4" t="inlineStr">
        <is>
          <t>Liabilities</t>
        </is>
      </c>
      <c r="B49" s="6" t="n">
        <v>1365500</v>
      </c>
      <c r="C49" s="6" t="n">
        <v>1935117</v>
      </c>
    </row>
    <row r="50">
      <c r="A50" s="4" t="inlineStr">
        <is>
          <t>Trading [member] | Currency derivatives [member] | Futures [member]</t>
        </is>
      </c>
    </row>
    <row r="51">
      <c r="A51" s="3" t="inlineStr">
        <is>
          <t>Disclosure of detailed information about financial instruments [line items]</t>
        </is>
      </c>
    </row>
    <row r="52">
      <c r="A52" s="4" t="inlineStr">
        <is>
          <t>Notional amounts</t>
        </is>
      </c>
      <c r="B52" s="6" t="n">
        <v>10239</v>
      </c>
      <c r="C52" s="6" t="n">
        <v>8068</v>
      </c>
    </row>
    <row r="53">
      <c r="A53" s="4" t="inlineStr">
        <is>
          <t>Assets</t>
        </is>
      </c>
      <c r="B53" s="6" t="n">
        <v>3</v>
      </c>
      <c r="C53" s="6" t="n">
        <v>104</v>
      </c>
    </row>
    <row r="54">
      <c r="A54" s="4" t="inlineStr">
        <is>
          <t>Liabilities</t>
        </is>
      </c>
      <c r="B54" s="6" t="n">
        <v>33</v>
      </c>
      <c r="C54" s="6" t="n">
        <v>10</v>
      </c>
    </row>
    <row r="55">
      <c r="A55" s="4" t="inlineStr">
        <is>
          <t>Trading [member] | Currency derivatives [member] | Listed options [member]</t>
        </is>
      </c>
    </row>
    <row r="56">
      <c r="A56" s="3" t="inlineStr">
        <is>
          <t>Disclosure of detailed information about financial instruments [line items]</t>
        </is>
      </c>
    </row>
    <row r="57">
      <c r="A57" s="4" t="inlineStr">
        <is>
          <t>Notional amounts</t>
        </is>
      </c>
      <c r="B57" s="6" t="n">
        <v>0</v>
      </c>
    </row>
    <row r="58">
      <c r="A58" s="4" t="inlineStr">
        <is>
          <t>Assets</t>
        </is>
      </c>
      <c r="B58" s="6" t="n">
        <v>0</v>
      </c>
    </row>
    <row r="59">
      <c r="A59" s="4" t="inlineStr">
        <is>
          <t>Liabilities</t>
        </is>
      </c>
      <c r="B59" s="6" t="n">
        <v>0</v>
      </c>
    </row>
    <row r="60">
      <c r="A60" s="4" t="inlineStr">
        <is>
          <t>Trading [member] | Currency derivatives [member] | Forwards [member]</t>
        </is>
      </c>
    </row>
    <row r="61">
      <c r="A61" s="3" t="inlineStr">
        <is>
          <t>Disclosure of detailed information about financial instruments [line items]</t>
        </is>
      </c>
    </row>
    <row r="62">
      <c r="A62" s="4" t="inlineStr">
        <is>
          <t>Notional amounts</t>
        </is>
      </c>
      <c r="B62" s="6" t="n">
        <v>80017239</v>
      </c>
      <c r="C62" s="6" t="n">
        <v>75327505</v>
      </c>
    </row>
    <row r="63">
      <c r="A63" s="4" t="inlineStr">
        <is>
          <t>Assets</t>
        </is>
      </c>
      <c r="B63" s="6" t="n">
        <v>704188</v>
      </c>
      <c r="C63" s="6" t="n">
        <v>1081492</v>
      </c>
    </row>
    <row r="64">
      <c r="A64" s="4" t="inlineStr">
        <is>
          <t>Liabilities</t>
        </is>
      </c>
      <c r="B64" s="6" t="n">
        <v>622172</v>
      </c>
      <c r="C64" s="6" t="n">
        <v>863744</v>
      </c>
    </row>
    <row r="65">
      <c r="A65" s="4" t="inlineStr">
        <is>
          <t>Trading [member] | Currency derivatives [member] | Swaps [member]</t>
        </is>
      </c>
    </row>
    <row r="66">
      <c r="A66" s="3" t="inlineStr">
        <is>
          <t>Disclosure of detailed information about financial instruments [line items]</t>
        </is>
      </c>
    </row>
    <row r="67">
      <c r="A67" s="4" t="inlineStr">
        <is>
          <t>Notional amounts</t>
        </is>
      </c>
      <c r="B67" s="6" t="n">
        <v>78214163</v>
      </c>
      <c r="C67" s="6" t="n">
        <v>76385589</v>
      </c>
    </row>
    <row r="68">
      <c r="A68" s="4" t="inlineStr">
        <is>
          <t>Assets</t>
        </is>
      </c>
      <c r="B68" s="6" t="n">
        <v>854463</v>
      </c>
      <c r="C68" s="6" t="n">
        <v>955783</v>
      </c>
    </row>
    <row r="69">
      <c r="A69" s="4" t="inlineStr">
        <is>
          <t>Liabilities</t>
        </is>
      </c>
      <c r="B69" s="6" t="n">
        <v>649365</v>
      </c>
      <c r="C69" s="6" t="n">
        <v>973057</v>
      </c>
    </row>
    <row r="70">
      <c r="A70" s="4" t="inlineStr">
        <is>
          <t>Trading [member] | Currency derivatives [member] | OTC options [member]</t>
        </is>
      </c>
    </row>
    <row r="71">
      <c r="A71" s="3" t="inlineStr">
        <is>
          <t>Disclosure of detailed information about financial instruments [line items]</t>
        </is>
      </c>
    </row>
    <row r="72">
      <c r="A72" s="4" t="inlineStr">
        <is>
          <t>Notional amounts</t>
        </is>
      </c>
      <c r="B72" s="6" t="n">
        <v>5730135</v>
      </c>
      <c r="C72" s="6" t="n">
        <v>5822333</v>
      </c>
    </row>
    <row r="73">
      <c r="A73" s="4" t="inlineStr">
        <is>
          <t>Assets</t>
        </is>
      </c>
      <c r="B73" s="6" t="n">
        <v>86445</v>
      </c>
      <c r="C73" s="6" t="n">
        <v>92225</v>
      </c>
    </row>
    <row r="74">
      <c r="A74" s="4" t="inlineStr">
        <is>
          <t>Liabilities</t>
        </is>
      </c>
      <c r="B74" s="6" t="n">
        <v>93930</v>
      </c>
      <c r="C74" s="6" t="n">
        <v>98306</v>
      </c>
    </row>
    <row r="75">
      <c r="A75" s="4" t="inlineStr">
        <is>
          <t>Trading [member] | Equity derivatives [member]</t>
        </is>
      </c>
    </row>
    <row r="76">
      <c r="A76" s="3" t="inlineStr">
        <is>
          <t>Disclosure of detailed information about financial instruments [line items]</t>
        </is>
      </c>
    </row>
    <row r="77">
      <c r="A77" s="4" t="inlineStr">
        <is>
          <t>Notional amounts</t>
        </is>
      </c>
      <c r="B77" s="6" t="n">
        <v>2842407</v>
      </c>
      <c r="C77" s="6" t="n">
        <v>2825220</v>
      </c>
    </row>
    <row r="78">
      <c r="A78" s="4" t="inlineStr">
        <is>
          <t>Assets</t>
        </is>
      </c>
      <c r="B78" s="6" t="n">
        <v>71487</v>
      </c>
      <c r="C78" s="6" t="n">
        <v>65887</v>
      </c>
    </row>
    <row r="79">
      <c r="A79" s="4" t="inlineStr">
        <is>
          <t>Liabilities</t>
        </is>
      </c>
      <c r="B79" s="6" t="n">
        <v>88409</v>
      </c>
      <c r="C79" s="6" t="n">
        <v>87783</v>
      </c>
    </row>
    <row r="80">
      <c r="A80" s="4" t="inlineStr">
        <is>
          <t>Trading [member] | Equity derivatives [member] | Futures [member]</t>
        </is>
      </c>
    </row>
    <row r="81">
      <c r="A81" s="3" t="inlineStr">
        <is>
          <t>Disclosure of detailed information about financial instruments [line items]</t>
        </is>
      </c>
    </row>
    <row r="82">
      <c r="A82" s="4" t="inlineStr">
        <is>
          <t>Notional amounts</t>
        </is>
      </c>
      <c r="B82" s="6" t="n">
        <v>1273744</v>
      </c>
      <c r="C82" s="6" t="n">
        <v>1613308</v>
      </c>
    </row>
    <row r="83">
      <c r="A83" s="4" t="inlineStr">
        <is>
          <t>Assets</t>
        </is>
      </c>
      <c r="B83" s="6" t="n">
        <v>14189</v>
      </c>
      <c r="C83" s="6" t="n">
        <v>14269</v>
      </c>
    </row>
    <row r="84">
      <c r="A84" s="4" t="inlineStr">
        <is>
          <t>Liabilities</t>
        </is>
      </c>
      <c r="B84" s="6" t="n">
        <v>8360</v>
      </c>
      <c r="C84" s="6" t="n">
        <v>9969</v>
      </c>
    </row>
    <row r="85">
      <c r="A85" s="4" t="inlineStr">
        <is>
          <t>Trading [member] | Equity derivatives [member] | Listed options [member]</t>
        </is>
      </c>
    </row>
    <row r="86">
      <c r="A86" s="3" t="inlineStr">
        <is>
          <t>Disclosure of detailed information about financial instruments [line items]</t>
        </is>
      </c>
    </row>
    <row r="87">
      <c r="A87" s="4" t="inlineStr">
        <is>
          <t>Notional amounts</t>
        </is>
      </c>
      <c r="B87" s="6" t="n">
        <v>1274248</v>
      </c>
      <c r="C87" s="6" t="n">
        <v>950758</v>
      </c>
    </row>
    <row r="88">
      <c r="A88" s="4" t="inlineStr">
        <is>
          <t>Assets</t>
        </is>
      </c>
      <c r="B88" s="6" t="n">
        <v>38152</v>
      </c>
      <c r="C88" s="6" t="n">
        <v>34014</v>
      </c>
    </row>
    <row r="89">
      <c r="A89" s="4" t="inlineStr">
        <is>
          <t>Liabilities</t>
        </is>
      </c>
      <c r="B89" s="6" t="n">
        <v>71615</v>
      </c>
      <c r="C89" s="6" t="n">
        <v>69039</v>
      </c>
    </row>
    <row r="90">
      <c r="A90" s="4" t="inlineStr">
        <is>
          <t>Trading [member] | Equity derivatives [member] | Forwards [member]</t>
        </is>
      </c>
    </row>
    <row r="91">
      <c r="A91" s="3" t="inlineStr">
        <is>
          <t>Disclosure of detailed information about financial instruments [line items]</t>
        </is>
      </c>
    </row>
    <row r="92">
      <c r="A92" s="4" t="inlineStr">
        <is>
          <t>Notional amounts</t>
        </is>
      </c>
      <c r="B92" s="6" t="n">
        <v>731</v>
      </c>
      <c r="C92" s="6" t="n">
        <v>3574</v>
      </c>
    </row>
    <row r="93">
      <c r="A93" s="4" t="inlineStr">
        <is>
          <t>Assets</t>
        </is>
      </c>
      <c r="B93" s="6" t="n">
        <v>0</v>
      </c>
      <c r="C93" s="6" t="n">
        <v>155</v>
      </c>
    </row>
    <row r="94">
      <c r="A94" s="4" t="inlineStr">
        <is>
          <t>Liabilities</t>
        </is>
      </c>
      <c r="B94" s="6" t="n">
        <v>25</v>
      </c>
      <c r="C94" s="6" t="n">
        <v>63</v>
      </c>
    </row>
    <row r="95">
      <c r="A95" s="4" t="inlineStr">
        <is>
          <t>Trading [member] | Equity derivatives [member] | Swaps [member]</t>
        </is>
      </c>
    </row>
    <row r="96">
      <c r="A96" s="3" t="inlineStr">
        <is>
          <t>Disclosure of detailed information about financial instruments [line items]</t>
        </is>
      </c>
    </row>
    <row r="97">
      <c r="A97" s="4" t="inlineStr">
        <is>
          <t>Notional amounts</t>
        </is>
      </c>
      <c r="B97" s="6" t="n">
        <v>55543</v>
      </c>
      <c r="C97" s="6" t="n">
        <v>91648</v>
      </c>
    </row>
    <row r="98">
      <c r="A98" s="4" t="inlineStr">
        <is>
          <t>Assets</t>
        </is>
      </c>
      <c r="B98" s="6" t="n">
        <v>562</v>
      </c>
      <c r="C98" s="6" t="n">
        <v>1593</v>
      </c>
    </row>
    <row r="99">
      <c r="A99" s="4" t="inlineStr">
        <is>
          <t>Liabilities</t>
        </is>
      </c>
      <c r="B99" s="6" t="n">
        <v>2192</v>
      </c>
      <c r="C99" s="6" t="n">
        <v>3124</v>
      </c>
    </row>
    <row r="100">
      <c r="A100" s="4" t="inlineStr">
        <is>
          <t>Trading [member] | Equity derivatives [member] | OTC options [member]</t>
        </is>
      </c>
    </row>
    <row r="101">
      <c r="A101" s="3" t="inlineStr">
        <is>
          <t>Disclosure of detailed information about financial instruments [line items]</t>
        </is>
      </c>
    </row>
    <row r="102">
      <c r="A102" s="4" t="inlineStr">
        <is>
          <t>Notional amounts</t>
        </is>
      </c>
      <c r="B102" s="6" t="n">
        <v>238141</v>
      </c>
      <c r="C102" s="6" t="n">
        <v>165932</v>
      </c>
    </row>
    <row r="103">
      <c r="A103" s="4" t="inlineStr">
        <is>
          <t>Assets</t>
        </is>
      </c>
      <c r="B103" s="6" t="n">
        <v>18584</v>
      </c>
      <c r="C103" s="6" t="n">
        <v>15856</v>
      </c>
    </row>
    <row r="104">
      <c r="A104" s="4" t="inlineStr">
        <is>
          <t>Liabilities</t>
        </is>
      </c>
      <c r="B104" s="6" t="n">
        <v>6217</v>
      </c>
      <c r="C104" s="6" t="n">
        <v>5588</v>
      </c>
    </row>
    <row r="105">
      <c r="A105" s="4" t="inlineStr">
        <is>
          <t>Trading [member] | Commodity derivatives [member]</t>
        </is>
      </c>
    </row>
    <row r="106">
      <c r="A106" s="3" t="inlineStr">
        <is>
          <t>Disclosure of detailed information about financial instruments [line items]</t>
        </is>
      </c>
    </row>
    <row r="107">
      <c r="A107" s="4" t="inlineStr">
        <is>
          <t>Notional amounts</t>
        </is>
      </c>
      <c r="B107" s="6" t="n">
        <v>101226</v>
      </c>
      <c r="C107" s="6" t="n">
        <v>109665</v>
      </c>
    </row>
    <row r="108">
      <c r="A108" s="4" t="inlineStr">
        <is>
          <t>Assets</t>
        </is>
      </c>
      <c r="B108" s="6" t="n">
        <v>11371</v>
      </c>
      <c r="C108" s="6" t="n">
        <v>7310</v>
      </c>
    </row>
    <row r="109">
      <c r="A109" s="4" t="inlineStr">
        <is>
          <t>Liabilities</t>
        </is>
      </c>
      <c r="B109" s="6" t="n">
        <v>9618</v>
      </c>
      <c r="C109" s="6" t="n">
        <v>5371</v>
      </c>
    </row>
    <row r="110">
      <c r="A110" s="4" t="inlineStr">
        <is>
          <t>Trading [member] | Commodity derivatives [member] | Futures [member]</t>
        </is>
      </c>
    </row>
    <row r="111">
      <c r="A111" s="3" t="inlineStr">
        <is>
          <t>Disclosure of detailed information about financial instruments [line items]</t>
        </is>
      </c>
    </row>
    <row r="112">
      <c r="A112" s="4" t="inlineStr">
        <is>
          <t>Notional amounts</t>
        </is>
      </c>
      <c r="B112" s="6" t="n">
        <v>29655</v>
      </c>
      <c r="C112" s="6" t="n">
        <v>30917</v>
      </c>
    </row>
    <row r="113">
      <c r="A113" s="4" t="inlineStr">
        <is>
          <t>Assets</t>
        </is>
      </c>
      <c r="B113" s="6" t="n">
        <v>1281</v>
      </c>
      <c r="C113" s="6" t="n">
        <v>1043</v>
      </c>
    </row>
    <row r="114">
      <c r="A114" s="4" t="inlineStr">
        <is>
          <t>Liabilities</t>
        </is>
      </c>
      <c r="B114" s="6" t="n">
        <v>667</v>
      </c>
      <c r="C114" s="6" t="n">
        <v>510</v>
      </c>
    </row>
    <row r="115">
      <c r="A115" s="4" t="inlineStr">
        <is>
          <t>Trading [member] | Commodity derivatives [member] | Listed options [member]</t>
        </is>
      </c>
    </row>
    <row r="116">
      <c r="A116" s="3" t="inlineStr">
        <is>
          <t>Disclosure of detailed information about financial instruments [line items]</t>
        </is>
      </c>
    </row>
    <row r="117">
      <c r="A117" s="4" t="inlineStr">
        <is>
          <t>Notional amounts</t>
        </is>
      </c>
      <c r="B117" s="6" t="n">
        <v>0</v>
      </c>
    </row>
    <row r="118">
      <c r="A118" s="4" t="inlineStr">
        <is>
          <t>Assets</t>
        </is>
      </c>
      <c r="B118" s="6" t="n">
        <v>0</v>
      </c>
    </row>
    <row r="119">
      <c r="A119" s="4" t="inlineStr">
        <is>
          <t>Liabilities</t>
        </is>
      </c>
      <c r="B119" s="6" t="n">
        <v>0</v>
      </c>
    </row>
    <row r="120">
      <c r="A120" s="4" t="inlineStr">
        <is>
          <t>Trading [member] | Commodity derivatives [member] | Forwards [member]</t>
        </is>
      </c>
    </row>
    <row r="121">
      <c r="A121" s="3" t="inlineStr">
        <is>
          <t>Disclosure of detailed information about financial instruments [line items]</t>
        </is>
      </c>
    </row>
    <row r="122">
      <c r="A122" s="4" t="inlineStr">
        <is>
          <t>Notional amounts</t>
        </is>
      </c>
      <c r="B122" s="6" t="n">
        <v>0</v>
      </c>
    </row>
    <row r="123">
      <c r="A123" s="4" t="inlineStr">
        <is>
          <t>Assets</t>
        </is>
      </c>
      <c r="B123" s="6" t="n">
        <v>0</v>
      </c>
    </row>
    <row r="124">
      <c r="A124" s="4" t="inlineStr">
        <is>
          <t>Liabilities</t>
        </is>
      </c>
      <c r="B124" s="6" t="n">
        <v>0</v>
      </c>
    </row>
    <row r="125">
      <c r="A125" s="4" t="inlineStr">
        <is>
          <t>Trading [member] | Commodity derivatives [member] | Swaps [member]</t>
        </is>
      </c>
    </row>
    <row r="126">
      <c r="A126" s="3" t="inlineStr">
        <is>
          <t>Disclosure of detailed information about financial instruments [line items]</t>
        </is>
      </c>
    </row>
    <row r="127">
      <c r="A127" s="4" t="inlineStr">
        <is>
          <t>Notional amounts</t>
        </is>
      </c>
      <c r="B127" s="6" t="n">
        <v>67613</v>
      </c>
      <c r="C127" s="6" t="n">
        <v>76264</v>
      </c>
    </row>
    <row r="128">
      <c r="A128" s="4" t="inlineStr">
        <is>
          <t>Assets</t>
        </is>
      </c>
      <c r="B128" s="6" t="n">
        <v>10075</v>
      </c>
      <c r="C128" s="6" t="n">
        <v>6201</v>
      </c>
    </row>
    <row r="129">
      <c r="A129" s="4" t="inlineStr">
        <is>
          <t>Liabilities</t>
        </is>
      </c>
      <c r="B129" s="6" t="n">
        <v>8518</v>
      </c>
      <c r="C129" s="6" t="n">
        <v>4346</v>
      </c>
    </row>
    <row r="130">
      <c r="A130" s="4" t="inlineStr">
        <is>
          <t>Trading [member] | Commodity derivatives [member] | OTC options [member]</t>
        </is>
      </c>
    </row>
    <row r="131">
      <c r="A131" s="3" t="inlineStr">
        <is>
          <t>Disclosure of detailed information about financial instruments [line items]</t>
        </is>
      </c>
    </row>
    <row r="132">
      <c r="A132" s="4" t="inlineStr">
        <is>
          <t>Notional amounts</t>
        </is>
      </c>
      <c r="B132" s="6" t="n">
        <v>3958</v>
      </c>
      <c r="C132" s="6" t="n">
        <v>2484</v>
      </c>
    </row>
    <row r="133">
      <c r="A133" s="4" t="inlineStr">
        <is>
          <t>Assets</t>
        </is>
      </c>
      <c r="B133" s="6" t="n">
        <v>15</v>
      </c>
      <c r="C133" s="6" t="n">
        <v>66</v>
      </c>
    </row>
    <row r="134">
      <c r="A134" s="4" t="inlineStr">
        <is>
          <t>Liabilities</t>
        </is>
      </c>
      <c r="B134" s="6" t="n">
        <v>433</v>
      </c>
      <c r="C134" s="6" t="n">
        <v>515</v>
      </c>
    </row>
    <row r="135">
      <c r="A135" s="4" t="inlineStr">
        <is>
          <t>Trading [member] | Credit derivatives [member]</t>
        </is>
      </c>
    </row>
    <row r="136">
      <c r="A136" s="3" t="inlineStr">
        <is>
          <t>Disclosure of detailed information about financial instruments [line items]</t>
        </is>
      </c>
    </row>
    <row r="137">
      <c r="A137" s="4" t="inlineStr">
        <is>
          <t>Notional amounts</t>
        </is>
      </c>
      <c r="B137" s="6" t="n">
        <v>2948595</v>
      </c>
      <c r="C137" s="6" t="n">
        <v>2895632</v>
      </c>
    </row>
    <row r="138">
      <c r="A138" s="4" t="inlineStr">
        <is>
          <t>Assets</t>
        </is>
      </c>
      <c r="B138" s="6" t="n">
        <v>23870</v>
      </c>
      <c r="C138" s="6" t="n">
        <v>24559</v>
      </c>
    </row>
    <row r="139">
      <c r="A139" s="4" t="inlineStr">
        <is>
          <t>Liabilities</t>
        </is>
      </c>
      <c r="B139" s="6" t="n">
        <v>27710</v>
      </c>
      <c r="C139" s="6" t="n">
        <v>28545</v>
      </c>
    </row>
    <row r="140">
      <c r="A140" s="4" t="inlineStr">
        <is>
          <t>Risk management [member]</t>
        </is>
      </c>
    </row>
    <row r="141">
      <c r="A141" s="3" t="inlineStr">
        <is>
          <t>Disclosure of detailed information about financial instruments [line items]</t>
        </is>
      </c>
    </row>
    <row r="142">
      <c r="A142" s="4" t="inlineStr">
        <is>
          <t>Notional amounts</t>
        </is>
      </c>
      <c r="B142" s="6" t="n">
        <v>63328727</v>
      </c>
      <c r="C142" s="6" t="n">
        <v>69375104</v>
      </c>
    </row>
    <row r="143">
      <c r="A143" s="4" t="inlineStr">
        <is>
          <t>Assets</t>
        </is>
      </c>
      <c r="B143" s="6" t="n">
        <v>450304</v>
      </c>
      <c r="C143" s="6" t="n">
        <v>593111</v>
      </c>
    </row>
    <row r="144">
      <c r="A144" s="4" t="inlineStr">
        <is>
          <t>Liabilities</t>
        </is>
      </c>
      <c r="B144" s="6" t="n">
        <v>522010</v>
      </c>
      <c r="C144" s="6" t="n">
        <v>496876</v>
      </c>
    </row>
    <row r="145">
      <c r="A145" s="4" t="inlineStr">
        <is>
          <t>Risk management [member] | Interest rate derivatives [member]</t>
        </is>
      </c>
    </row>
    <row r="146">
      <c r="A146" s="3" t="inlineStr">
        <is>
          <t>Disclosure of detailed information about financial instruments [line items]</t>
        </is>
      </c>
    </row>
    <row r="147">
      <c r="A147" s="4" t="inlineStr">
        <is>
          <t>Notional amounts</t>
        </is>
      </c>
      <c r="B147" s="6" t="n">
        <v>50036962</v>
      </c>
      <c r="C147" s="6" t="n">
        <v>56201172</v>
      </c>
    </row>
    <row r="148">
      <c r="A148" s="4" t="inlineStr">
        <is>
          <t>Assets</t>
        </is>
      </c>
      <c r="B148" s="6" t="n">
        <v>351809</v>
      </c>
      <c r="C148" s="6" t="n">
        <v>396135</v>
      </c>
    </row>
    <row r="149">
      <c r="A149" s="4" t="inlineStr">
        <is>
          <t>Liabilities</t>
        </is>
      </c>
      <c r="B149" s="6" t="n">
        <v>250858</v>
      </c>
      <c r="C149" s="6" t="n">
        <v>254218</v>
      </c>
    </row>
    <row r="150">
      <c r="A150" s="4" t="inlineStr">
        <is>
          <t>Risk management [member] | Interest rate derivatives [member] | Futures [member]</t>
        </is>
      </c>
    </row>
    <row r="151">
      <c r="A151" s="3" t="inlineStr">
        <is>
          <t>Disclosure of detailed information about financial instruments [line items]</t>
        </is>
      </c>
    </row>
    <row r="152">
      <c r="A152" s="4" t="inlineStr">
        <is>
          <t>Notional amounts</t>
        </is>
      </c>
      <c r="B152" s="6" t="n">
        <v>3496883</v>
      </c>
      <c r="C152" s="6" t="n">
        <v>11629291</v>
      </c>
    </row>
    <row r="153">
      <c r="A153" s="4" t="inlineStr">
        <is>
          <t>Assets</t>
        </is>
      </c>
      <c r="B153" s="6" t="n">
        <v>1345</v>
      </c>
      <c r="C153" s="6" t="n">
        <v>1494</v>
      </c>
    </row>
    <row r="154">
      <c r="A154" s="4" t="inlineStr">
        <is>
          <t>Liabilities</t>
        </is>
      </c>
      <c r="B154" s="6" t="n">
        <v>1</v>
      </c>
      <c r="C154" s="6" t="n">
        <v>588</v>
      </c>
    </row>
    <row r="155">
      <c r="A155" s="4" t="inlineStr">
        <is>
          <t>Risk management [member] | Interest rate derivatives [member] | Listed options [member]</t>
        </is>
      </c>
    </row>
    <row r="156">
      <c r="A156" s="3" t="inlineStr">
        <is>
          <t>Disclosure of detailed information about financial instruments [line items]</t>
        </is>
      </c>
    </row>
    <row r="157">
      <c r="A157" s="4" t="inlineStr">
        <is>
          <t>Notional amounts</t>
        </is>
      </c>
      <c r="B157" s="6" t="n">
        <v>0</v>
      </c>
    </row>
    <row r="158">
      <c r="A158" s="4" t="inlineStr">
        <is>
          <t>Assets</t>
        </is>
      </c>
      <c r="B158" s="6" t="n">
        <v>0</v>
      </c>
    </row>
    <row r="159">
      <c r="A159" s="4" t="inlineStr">
        <is>
          <t>Liabilities</t>
        </is>
      </c>
      <c r="B159" s="6" t="n">
        <v>0</v>
      </c>
    </row>
    <row r="160">
      <c r="A160" s="4" t="inlineStr">
        <is>
          <t>Risk management [member] | Interest rate derivatives [member] | Forwards [member]</t>
        </is>
      </c>
    </row>
    <row r="161">
      <c r="A161" s="3" t="inlineStr">
        <is>
          <t>Disclosure of detailed information about financial instruments [line items]</t>
        </is>
      </c>
    </row>
    <row r="162">
      <c r="A162" s="4" t="inlineStr">
        <is>
          <t>Notional amounts</t>
        </is>
      </c>
      <c r="B162" s="6" t="n">
        <v>0</v>
      </c>
    </row>
    <row r="163">
      <c r="A163" s="4" t="inlineStr">
        <is>
          <t>Assets</t>
        </is>
      </c>
      <c r="B163" s="6" t="n">
        <v>0</v>
      </c>
    </row>
    <row r="164">
      <c r="A164" s="4" t="inlineStr">
        <is>
          <t>Liabilities</t>
        </is>
      </c>
      <c r="B164" s="6" t="n">
        <v>0</v>
      </c>
    </row>
    <row r="165">
      <c r="A165" s="4" t="inlineStr">
        <is>
          <t>Risk management [member] | Interest rate derivatives [member] | Swaps [member]</t>
        </is>
      </c>
    </row>
    <row r="166">
      <c r="A166" s="3" t="inlineStr">
        <is>
          <t>Disclosure of detailed information about financial instruments [line items]</t>
        </is>
      </c>
    </row>
    <row r="167">
      <c r="A167" s="4" t="inlineStr">
        <is>
          <t>Notional amounts</t>
        </is>
      </c>
      <c r="B167" s="6" t="n">
        <v>46384468</v>
      </c>
      <c r="C167" s="6" t="n">
        <v>44417994</v>
      </c>
    </row>
    <row r="168">
      <c r="A168" s="4" t="inlineStr">
        <is>
          <t>Assets</t>
        </is>
      </c>
      <c r="B168" s="6" t="n">
        <v>337146</v>
      </c>
      <c r="C168" s="6" t="n">
        <v>383371</v>
      </c>
    </row>
    <row r="169">
      <c r="A169" s="4" t="inlineStr">
        <is>
          <t>Liabilities</t>
        </is>
      </c>
      <c r="B169" s="6" t="n">
        <v>250857</v>
      </c>
      <c r="C169" s="6" t="n">
        <v>253630</v>
      </c>
    </row>
    <row r="170">
      <c r="A170" s="4" t="inlineStr">
        <is>
          <t>Risk management [member] | Interest rate derivatives [member] | OTC options [member]</t>
        </is>
      </c>
    </row>
    <row r="171">
      <c r="A171" s="3" t="inlineStr">
        <is>
          <t>Disclosure of detailed information about financial instruments [line items]</t>
        </is>
      </c>
    </row>
    <row r="172">
      <c r="A172" s="4" t="inlineStr">
        <is>
          <t>Notional amounts</t>
        </is>
      </c>
      <c r="B172" s="6" t="n">
        <v>155611</v>
      </c>
      <c r="C172" s="6" t="n">
        <v>153887</v>
      </c>
    </row>
    <row r="173">
      <c r="A173" s="4" t="inlineStr">
        <is>
          <t>Assets</t>
        </is>
      </c>
      <c r="B173" s="6" t="n">
        <v>13318</v>
      </c>
      <c r="C173" s="6" t="n">
        <v>11270</v>
      </c>
    </row>
    <row r="174">
      <c r="A174" s="4" t="inlineStr">
        <is>
          <t>Liabilities</t>
        </is>
      </c>
      <c r="B174" s="6" t="n">
        <v>0</v>
      </c>
    </row>
    <row r="175">
      <c r="A175" s="4" t="inlineStr">
        <is>
          <t>Risk management [member] | Currency derivatives [member]</t>
        </is>
      </c>
    </row>
    <row r="176">
      <c r="A176" s="3" t="inlineStr">
        <is>
          <t>Disclosure of detailed information about financial instruments [line items]</t>
        </is>
      </c>
    </row>
    <row r="177">
      <c r="A177" s="4" t="inlineStr">
        <is>
          <t>Notional amounts</t>
        </is>
      </c>
      <c r="B177" s="6" t="n">
        <v>13286084</v>
      </c>
      <c r="C177" s="6" t="n">
        <v>13119180</v>
      </c>
    </row>
    <row r="178">
      <c r="A178" s="4" t="inlineStr">
        <is>
          <t>Assets</t>
        </is>
      </c>
      <c r="B178" s="6" t="n">
        <v>98197</v>
      </c>
      <c r="C178" s="6" t="n">
        <v>196261</v>
      </c>
    </row>
    <row r="179">
      <c r="A179" s="4" t="inlineStr">
        <is>
          <t>Liabilities</t>
        </is>
      </c>
      <c r="B179" s="6" t="n">
        <v>271152</v>
      </c>
      <c r="C179" s="6" t="n">
        <v>239943</v>
      </c>
    </row>
    <row r="180">
      <c r="A180" s="4" t="inlineStr">
        <is>
          <t>Risk management [member] | Currency derivatives [member] | Futures [member]</t>
        </is>
      </c>
    </row>
    <row r="181">
      <c r="A181" s="3" t="inlineStr">
        <is>
          <t>Disclosure of detailed information about financial instruments [line items]</t>
        </is>
      </c>
    </row>
    <row r="182">
      <c r="A182" s="4" t="inlineStr">
        <is>
          <t>Notional amounts</t>
        </is>
      </c>
      <c r="B182" s="6" t="n">
        <v>0</v>
      </c>
    </row>
    <row r="183">
      <c r="A183" s="4" t="inlineStr">
        <is>
          <t>Assets</t>
        </is>
      </c>
      <c r="B183" s="6" t="n">
        <v>0</v>
      </c>
    </row>
    <row r="184">
      <c r="A184" s="4" t="inlineStr">
        <is>
          <t>Liabilities</t>
        </is>
      </c>
      <c r="B184" s="6" t="n">
        <v>0</v>
      </c>
    </row>
    <row r="185">
      <c r="A185" s="4" t="inlineStr">
        <is>
          <t>Risk management [member] | Currency derivatives [member] | Listed options [member]</t>
        </is>
      </c>
    </row>
    <row r="186">
      <c r="A186" s="3" t="inlineStr">
        <is>
          <t>Disclosure of detailed information about financial instruments [line items]</t>
        </is>
      </c>
    </row>
    <row r="187">
      <c r="A187" s="4" t="inlineStr">
        <is>
          <t>Notional amounts</t>
        </is>
      </c>
      <c r="B187" s="6" t="n">
        <v>0</v>
      </c>
    </row>
    <row r="188">
      <c r="A188" s="4" t="inlineStr">
        <is>
          <t>Assets</t>
        </is>
      </c>
      <c r="B188" s="6" t="n">
        <v>0</v>
      </c>
    </row>
    <row r="189">
      <c r="A189" s="4" t="inlineStr">
        <is>
          <t>Liabilities</t>
        </is>
      </c>
      <c r="B189" s="6" t="n">
        <v>0</v>
      </c>
    </row>
    <row r="190">
      <c r="A190" s="4" t="inlineStr">
        <is>
          <t>Risk management [member] | Currency derivatives [member] | Forwards [member]</t>
        </is>
      </c>
    </row>
    <row r="191">
      <c r="A191" s="3" t="inlineStr">
        <is>
          <t>Disclosure of detailed information about financial instruments [line items]</t>
        </is>
      </c>
    </row>
    <row r="192">
      <c r="A192" s="4" t="inlineStr">
        <is>
          <t>Notional amounts</t>
        </is>
      </c>
      <c r="B192" s="6" t="n">
        <v>2601142</v>
      </c>
      <c r="C192" s="6" t="n">
        <v>2003070</v>
      </c>
    </row>
    <row r="193">
      <c r="A193" s="4" t="inlineStr">
        <is>
          <t>Assets</t>
        </is>
      </c>
      <c r="B193" s="6" t="n">
        <v>23193</v>
      </c>
      <c r="C193" s="6" t="n">
        <v>5605</v>
      </c>
    </row>
    <row r="194">
      <c r="A194" s="4" t="inlineStr">
        <is>
          <t>Liabilities</t>
        </is>
      </c>
      <c r="B194" s="6" t="n">
        <v>68447</v>
      </c>
      <c r="C194" s="6" t="n">
        <v>91422</v>
      </c>
    </row>
    <row r="195">
      <c r="A195" s="4" t="inlineStr">
        <is>
          <t>Risk management [member] | Currency derivatives [member] | Swaps [member]</t>
        </is>
      </c>
    </row>
    <row r="196">
      <c r="A196" s="3" t="inlineStr">
        <is>
          <t>Disclosure of detailed information about financial instruments [line items]</t>
        </is>
      </c>
    </row>
    <row r="197">
      <c r="A197" s="4" t="inlineStr">
        <is>
          <t>Notional amounts</t>
        </is>
      </c>
      <c r="B197" s="6" t="n">
        <v>10684942</v>
      </c>
      <c r="C197" s="6" t="n">
        <v>11116110</v>
      </c>
    </row>
    <row r="198">
      <c r="A198" s="4" t="inlineStr">
        <is>
          <t>Assets</t>
        </is>
      </c>
      <c r="B198" s="6" t="n">
        <v>75004</v>
      </c>
      <c r="C198" s="6" t="n">
        <v>190656</v>
      </c>
    </row>
    <row r="199">
      <c r="A199" s="4" t="inlineStr">
        <is>
          <t>Liabilities</t>
        </is>
      </c>
      <c r="B199" s="6" t="n">
        <v>202705</v>
      </c>
      <c r="C199" s="6" t="n">
        <v>148521</v>
      </c>
    </row>
    <row r="200">
      <c r="A200" s="4" t="inlineStr">
        <is>
          <t>Risk management [member] | Currency derivatives [member] | OTC options [member]</t>
        </is>
      </c>
    </row>
    <row r="201">
      <c r="A201" s="3" t="inlineStr">
        <is>
          <t>Disclosure of detailed information about financial instruments [line items]</t>
        </is>
      </c>
    </row>
    <row r="202">
      <c r="A202" s="4" t="inlineStr">
        <is>
          <t>Notional amounts</t>
        </is>
      </c>
      <c r="B202" s="6" t="n">
        <v>0</v>
      </c>
    </row>
    <row r="203">
      <c r="A203" s="4" t="inlineStr">
        <is>
          <t>Assets</t>
        </is>
      </c>
      <c r="B203" s="6" t="n">
        <v>0</v>
      </c>
    </row>
    <row r="204">
      <c r="A204" s="4" t="inlineStr">
        <is>
          <t>Liabilities</t>
        </is>
      </c>
      <c r="B204" s="6" t="n">
        <v>0</v>
      </c>
    </row>
    <row r="205">
      <c r="A205" s="4" t="inlineStr">
        <is>
          <t>Risk management [member] | Equity derivatives [member]</t>
        </is>
      </c>
    </row>
    <row r="206">
      <c r="A206" s="3" t="inlineStr">
        <is>
          <t>Disclosure of detailed information about financial instruments [line items]</t>
        </is>
      </c>
    </row>
    <row r="207">
      <c r="A207" s="4" t="inlineStr">
        <is>
          <t>Notional amounts</t>
        </is>
      </c>
      <c r="B207" s="6" t="n">
        <v>5681</v>
      </c>
      <c r="C207" s="6" t="n">
        <v>54752</v>
      </c>
    </row>
    <row r="208">
      <c r="A208" s="4" t="inlineStr">
        <is>
          <t>Assets</t>
        </is>
      </c>
      <c r="B208" s="6" t="n">
        <v>298</v>
      </c>
      <c r="C208" s="6" t="n">
        <v>715</v>
      </c>
    </row>
    <row r="209">
      <c r="A209" s="4" t="inlineStr">
        <is>
          <t>Liabilities</t>
        </is>
      </c>
      <c r="B209" s="6" t="n">
        <v>0</v>
      </c>
      <c r="C209" s="6" t="n">
        <v>2715</v>
      </c>
    </row>
    <row r="210">
      <c r="A210" s="4" t="inlineStr">
        <is>
          <t>Risk management [member] | Equity derivatives [member] | Futures [member]</t>
        </is>
      </c>
    </row>
    <row r="211">
      <c r="A211" s="3" t="inlineStr">
        <is>
          <t>Disclosure of detailed information about financial instruments [line items]</t>
        </is>
      </c>
    </row>
    <row r="212">
      <c r="A212" s="4" t="inlineStr">
        <is>
          <t>Notional amounts</t>
        </is>
      </c>
      <c r="B212" s="6" t="n">
        <v>0</v>
      </c>
    </row>
    <row r="213">
      <c r="A213" s="4" t="inlineStr">
        <is>
          <t>Assets</t>
        </is>
      </c>
      <c r="B213" s="6" t="n">
        <v>0</v>
      </c>
    </row>
    <row r="214">
      <c r="A214" s="4" t="inlineStr">
        <is>
          <t>Liabilities</t>
        </is>
      </c>
      <c r="B214" s="6" t="n">
        <v>0</v>
      </c>
    </row>
    <row r="215">
      <c r="A215" s="4" t="inlineStr">
        <is>
          <t>Risk management [member] | Equity derivatives [member] | Listed options [member]</t>
        </is>
      </c>
    </row>
    <row r="216">
      <c r="A216" s="3" t="inlineStr">
        <is>
          <t>Disclosure of detailed information about financial instruments [line items]</t>
        </is>
      </c>
    </row>
    <row r="217">
      <c r="A217" s="4" t="inlineStr">
        <is>
          <t>Notional amounts</t>
        </is>
      </c>
      <c r="B217" s="6" t="n">
        <v>0</v>
      </c>
    </row>
    <row r="218">
      <c r="A218" s="4" t="inlineStr">
        <is>
          <t>Assets</t>
        </is>
      </c>
      <c r="B218" s="6" t="n">
        <v>0</v>
      </c>
    </row>
    <row r="219">
      <c r="A219" s="4" t="inlineStr">
        <is>
          <t>Liabilities</t>
        </is>
      </c>
      <c r="B219" s="6" t="n">
        <v>0</v>
      </c>
    </row>
    <row r="220">
      <c r="A220" s="4" t="inlineStr">
        <is>
          <t>Risk management [member] | Equity derivatives [member] | Forwards [member]</t>
        </is>
      </c>
    </row>
    <row r="221">
      <c r="A221" s="3" t="inlineStr">
        <is>
          <t>Disclosure of detailed information about financial instruments [line items]</t>
        </is>
      </c>
    </row>
    <row r="222">
      <c r="A222" s="4" t="inlineStr">
        <is>
          <t>Notional amounts</t>
        </is>
      </c>
      <c r="B222" s="6" t="n">
        <v>0</v>
      </c>
    </row>
    <row r="223">
      <c r="A223" s="4" t="inlineStr">
        <is>
          <t>Assets</t>
        </is>
      </c>
      <c r="B223" s="6" t="n">
        <v>0</v>
      </c>
    </row>
    <row r="224">
      <c r="A224" s="4" t="inlineStr">
        <is>
          <t>Liabilities</t>
        </is>
      </c>
      <c r="B224" s="6" t="n">
        <v>0</v>
      </c>
    </row>
    <row r="225">
      <c r="A225" s="4" t="inlineStr">
        <is>
          <t>Risk management [member] | Equity derivatives [member] | Swaps [member]</t>
        </is>
      </c>
    </row>
    <row r="226">
      <c r="A226" s="3" t="inlineStr">
        <is>
          <t>Disclosure of detailed information about financial instruments [line items]</t>
        </is>
      </c>
    </row>
    <row r="227">
      <c r="A227" s="4" t="inlineStr">
        <is>
          <t>Notional amounts</t>
        </is>
      </c>
      <c r="B227" s="6" t="n">
        <v>5681</v>
      </c>
      <c r="C227" s="6" t="n">
        <v>54752</v>
      </c>
    </row>
    <row r="228">
      <c r="A228" s="4" t="inlineStr">
        <is>
          <t>Assets</t>
        </is>
      </c>
      <c r="B228" s="6" t="n">
        <v>298</v>
      </c>
      <c r="C228" s="6" t="n">
        <v>715</v>
      </c>
    </row>
    <row r="229">
      <c r="A229" s="4" t="inlineStr">
        <is>
          <t>Liabilities</t>
        </is>
      </c>
      <c r="B229" s="6" t="n">
        <v>0</v>
      </c>
      <c r="C229" s="5" t="n">
        <v>2715</v>
      </c>
    </row>
    <row r="230">
      <c r="A230" s="4" t="inlineStr">
        <is>
          <t>Risk management [member] | Equity derivatives [member] | OTC options [member]</t>
        </is>
      </c>
    </row>
    <row r="231">
      <c r="A231" s="3" t="inlineStr">
        <is>
          <t>Disclosure of detailed information about financial instruments [line items]</t>
        </is>
      </c>
    </row>
    <row r="232">
      <c r="A232" s="4" t="inlineStr">
        <is>
          <t>Notional amounts</t>
        </is>
      </c>
      <c r="B232" s="6" t="n">
        <v>0</v>
      </c>
    </row>
    <row r="233">
      <c r="A233" s="4" t="inlineStr">
        <is>
          <t>Assets</t>
        </is>
      </c>
      <c r="B233" s="6" t="n">
        <v>0</v>
      </c>
    </row>
    <row r="234">
      <c r="A234" s="4" t="inlineStr">
        <is>
          <t>Liabilities</t>
        </is>
      </c>
      <c r="B234" s="6" t="n">
        <v>0</v>
      </c>
    </row>
    <row r="235">
      <c r="A235" s="4" t="inlineStr">
        <is>
          <t>Risk management [member] | Commodity derivatives [member]</t>
        </is>
      </c>
    </row>
    <row r="236">
      <c r="A236" s="3" t="inlineStr">
        <is>
          <t>Disclosure of detailed information about financial instruments [line items]</t>
        </is>
      </c>
    </row>
    <row r="237">
      <c r="A237" s="4" t="inlineStr">
        <is>
          <t>Notional amounts</t>
        </is>
      </c>
      <c r="B237" s="6" t="n">
        <v>0</v>
      </c>
    </row>
    <row r="238">
      <c r="A238" s="4" t="inlineStr">
        <is>
          <t>Assets</t>
        </is>
      </c>
      <c r="B238" s="6" t="n">
        <v>0</v>
      </c>
    </row>
    <row r="239">
      <c r="A239" s="4" t="inlineStr">
        <is>
          <t>Liabilities</t>
        </is>
      </c>
      <c r="B239" s="6" t="n">
        <v>0</v>
      </c>
    </row>
    <row r="240">
      <c r="A240" s="4" t="inlineStr">
        <is>
          <t>Risk management [member] | Commodity derivatives [member] | Futures [member]</t>
        </is>
      </c>
    </row>
    <row r="241">
      <c r="A241" s="3" t="inlineStr">
        <is>
          <t>Disclosure of detailed information about financial instruments [line items]</t>
        </is>
      </c>
    </row>
    <row r="242">
      <c r="A242" s="4" t="inlineStr">
        <is>
          <t>Notional amounts</t>
        </is>
      </c>
      <c r="B242" s="6" t="n">
        <v>0</v>
      </c>
    </row>
    <row r="243">
      <c r="A243" s="4" t="inlineStr">
        <is>
          <t>Assets</t>
        </is>
      </c>
      <c r="B243" s="6" t="n">
        <v>0</v>
      </c>
    </row>
    <row r="244">
      <c r="A244" s="4" t="inlineStr">
        <is>
          <t>Liabilities</t>
        </is>
      </c>
      <c r="B244" s="6" t="n">
        <v>0</v>
      </c>
    </row>
    <row r="245">
      <c r="A245" s="4" t="inlineStr">
        <is>
          <t>Risk management [member] | Commodity derivatives [member] | Listed options [member]</t>
        </is>
      </c>
    </row>
    <row r="246">
      <c r="A246" s="3" t="inlineStr">
        <is>
          <t>Disclosure of detailed information about financial instruments [line items]</t>
        </is>
      </c>
    </row>
    <row r="247">
      <c r="A247" s="4" t="inlineStr">
        <is>
          <t>Notional amounts</t>
        </is>
      </c>
      <c r="B247" s="6" t="n">
        <v>0</v>
      </c>
    </row>
    <row r="248">
      <c r="A248" s="4" t="inlineStr">
        <is>
          <t>Assets</t>
        </is>
      </c>
      <c r="B248" s="6" t="n">
        <v>0</v>
      </c>
    </row>
    <row r="249">
      <c r="A249" s="4" t="inlineStr">
        <is>
          <t>Liabilities</t>
        </is>
      </c>
      <c r="B249" s="6" t="n">
        <v>0</v>
      </c>
    </row>
    <row r="250">
      <c r="A250" s="4" t="inlineStr">
        <is>
          <t>Risk management [member] | Commodity derivatives [member] | Forwards [member]</t>
        </is>
      </c>
    </row>
    <row r="251">
      <c r="A251" s="3" t="inlineStr">
        <is>
          <t>Disclosure of detailed information about financial instruments [line items]</t>
        </is>
      </c>
    </row>
    <row r="252">
      <c r="A252" s="4" t="inlineStr">
        <is>
          <t>Notional amounts</t>
        </is>
      </c>
      <c r="B252" s="6" t="n">
        <v>0</v>
      </c>
    </row>
    <row r="253">
      <c r="A253" s="4" t="inlineStr">
        <is>
          <t>Assets</t>
        </is>
      </c>
      <c r="B253" s="6" t="n">
        <v>0</v>
      </c>
    </row>
    <row r="254">
      <c r="A254" s="4" t="inlineStr">
        <is>
          <t>Liabilities</t>
        </is>
      </c>
      <c r="B254" s="6" t="n">
        <v>0</v>
      </c>
    </row>
    <row r="255">
      <c r="A255" s="4" t="inlineStr">
        <is>
          <t>Risk management [member] | Commodity derivatives [member] | Swaps [member]</t>
        </is>
      </c>
    </row>
    <row r="256">
      <c r="A256" s="3" t="inlineStr">
        <is>
          <t>Disclosure of detailed information about financial instruments [line items]</t>
        </is>
      </c>
    </row>
    <row r="257">
      <c r="A257" s="4" t="inlineStr">
        <is>
          <t>Notional amounts</t>
        </is>
      </c>
      <c r="B257" s="6" t="n">
        <v>0</v>
      </c>
    </row>
    <row r="258">
      <c r="A258" s="4" t="inlineStr">
        <is>
          <t>Assets</t>
        </is>
      </c>
      <c r="B258" s="6" t="n">
        <v>0</v>
      </c>
    </row>
    <row r="259">
      <c r="A259" s="4" t="inlineStr">
        <is>
          <t>Liabilities</t>
        </is>
      </c>
      <c r="B259" s="6" t="n">
        <v>0</v>
      </c>
    </row>
    <row r="260">
      <c r="A260" s="4" t="inlineStr">
        <is>
          <t>Risk management [member] | Commodity derivatives [member] | OTC options [member]</t>
        </is>
      </c>
    </row>
    <row r="261">
      <c r="A261" s="3" t="inlineStr">
        <is>
          <t>Disclosure of detailed information about financial instruments [line items]</t>
        </is>
      </c>
    </row>
    <row r="262">
      <c r="A262" s="4" t="inlineStr">
        <is>
          <t>Notional amounts</t>
        </is>
      </c>
      <c r="B262" s="6" t="n">
        <v>0</v>
      </c>
    </row>
    <row r="263">
      <c r="A263" s="4" t="inlineStr">
        <is>
          <t>Assets</t>
        </is>
      </c>
      <c r="B263" s="6" t="n">
        <v>0</v>
      </c>
    </row>
    <row r="264">
      <c r="A264" s="4" t="inlineStr">
        <is>
          <t>Liabilities</t>
        </is>
      </c>
      <c r="B264"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e Accounting - Schedule of Items Designated as Hedging Instruments (Detail) - Derivative Financial Instruments-Net [Member] - JPY (¥) ¥ in Millions</t>
        </is>
      </c>
      <c r="B1" s="2" t="inlineStr">
        <is>
          <t>Sep. 30, 2021</t>
        </is>
      </c>
      <c r="C1" s="2" t="inlineStr">
        <is>
          <t>Mar. 31, 2021</t>
        </is>
      </c>
    </row>
    <row r="2">
      <c r="A2" s="4" t="inlineStr">
        <is>
          <t>Equity swaps [member]</t>
        </is>
      </c>
    </row>
    <row r="3">
      <c r="A3" s="3" t="inlineStr">
        <is>
          <t>Disclosure of detailed information about financial instruments [line items]</t>
        </is>
      </c>
    </row>
    <row r="4">
      <c r="A4" s="4" t="inlineStr">
        <is>
          <t>Notional amounts</t>
        </is>
      </c>
      <c r="B4" s="5" t="n">
        <v>5681</v>
      </c>
      <c r="C4" s="5" t="n">
        <v>33675</v>
      </c>
    </row>
    <row r="5">
      <c r="A5" s="4" t="inlineStr">
        <is>
          <t>Interest Rate Swaps [Member]</t>
        </is>
      </c>
    </row>
    <row r="6">
      <c r="A6" s="3" t="inlineStr">
        <is>
          <t>Disclosure of detailed information about financial instruments [line items]</t>
        </is>
      </c>
    </row>
    <row r="7">
      <c r="A7" s="4" t="inlineStr">
        <is>
          <t>Notional amounts</t>
        </is>
      </c>
      <c r="B7" s="6" t="n">
        <v>7824273</v>
      </c>
      <c r="C7" s="6" t="n">
        <v>6199507</v>
      </c>
    </row>
    <row r="8">
      <c r="A8" s="4" t="inlineStr">
        <is>
          <t>Interest Rate Options [member]</t>
        </is>
      </c>
    </row>
    <row r="9">
      <c r="A9" s="3" t="inlineStr">
        <is>
          <t>Disclosure of detailed information about financial instruments [line items]</t>
        </is>
      </c>
    </row>
    <row r="10">
      <c r="A10" s="4" t="inlineStr">
        <is>
          <t>Notional amounts</t>
        </is>
      </c>
      <c r="B10" s="6" t="n">
        <v>155611</v>
      </c>
    </row>
    <row r="11">
      <c r="A11" s="4" t="inlineStr">
        <is>
          <t>Carrying value [member] | Equity swaps [member]</t>
        </is>
      </c>
    </row>
    <row r="12">
      <c r="A12" s="3" t="inlineStr">
        <is>
          <t>Disclosure of detailed information about financial instruments [line items]</t>
        </is>
      </c>
    </row>
    <row r="13">
      <c r="A13" s="4" t="inlineStr">
        <is>
          <t>Carrying amounts, Assets</t>
        </is>
      </c>
      <c r="B13" s="6" t="n">
        <v>298</v>
      </c>
    </row>
    <row r="14">
      <c r="A14" s="4" t="inlineStr">
        <is>
          <t>Carrying amounts, Liabilities</t>
        </is>
      </c>
      <c r="B14" s="6" t="n">
        <v>0</v>
      </c>
      <c r="C14" s="6" t="n">
        <v>2690</v>
      </c>
    </row>
    <row r="15">
      <c r="A15" s="4" t="inlineStr">
        <is>
          <t>Carrying value [member] | Interest Rate Swaps [Member]</t>
        </is>
      </c>
    </row>
    <row r="16">
      <c r="A16" s="3" t="inlineStr">
        <is>
          <t>Disclosure of detailed information about financial instruments [line items]</t>
        </is>
      </c>
    </row>
    <row r="17">
      <c r="A17" s="4" t="inlineStr">
        <is>
          <t>Carrying amounts, Assets</t>
        </is>
      </c>
      <c r="B17" s="6" t="n">
        <v>211183</v>
      </c>
      <c r="C17" s="6" t="n">
        <v>222553</v>
      </c>
    </row>
    <row r="18">
      <c r="A18" s="4" t="inlineStr">
        <is>
          <t>Carrying amounts, Liabilities</t>
        </is>
      </c>
      <c r="B18" s="6" t="n">
        <v>45262</v>
      </c>
      <c r="C18" s="5" t="n">
        <v>46666</v>
      </c>
    </row>
    <row r="19">
      <c r="A19" s="4" t="inlineStr">
        <is>
          <t>Carrying value [member] | Interest Rate Options [member]</t>
        </is>
      </c>
    </row>
    <row r="20">
      <c r="A20" s="3" t="inlineStr">
        <is>
          <t>Disclosure of detailed information about financial instruments [line items]</t>
        </is>
      </c>
    </row>
    <row r="21">
      <c r="A21" s="4" t="inlineStr">
        <is>
          <t>Carrying amounts, Assets</t>
        </is>
      </c>
      <c r="B21" s="6" t="n">
        <v>13318</v>
      </c>
    </row>
    <row r="22">
      <c r="A22" s="4" t="inlineStr">
        <is>
          <t>Carrying amounts, Liabilities</t>
        </is>
      </c>
      <c r="B22"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e Accounting - Schedule of Hedges of Net Investments in Foreign Operations (Detail) - JPY (¥) ¥ in Millions</t>
        </is>
      </c>
      <c r="B1" s="2" t="inlineStr">
        <is>
          <t>Sep. 30, 2021</t>
        </is>
      </c>
      <c r="C1" s="2" t="inlineStr">
        <is>
          <t>Mar. 31, 2021</t>
        </is>
      </c>
    </row>
    <row r="2">
      <c r="A2" s="4" t="inlineStr">
        <is>
          <t>Foreign exchange forward contracts [member]</t>
        </is>
      </c>
    </row>
    <row r="3">
      <c r="A3" s="3" t="inlineStr">
        <is>
          <t>Disclosure of detailed information about financial instruments [line items]</t>
        </is>
      </c>
    </row>
    <row r="4">
      <c r="A4" s="4" t="inlineStr">
        <is>
          <t>Notional amounts</t>
        </is>
      </c>
      <c r="B4" s="5" t="n">
        <v>2570698</v>
      </c>
      <c r="C4" s="5" t="n">
        <v>1963691</v>
      </c>
    </row>
    <row r="5">
      <c r="A5" s="4" t="inlineStr">
        <is>
          <t>Foreign currency denominated financial liabilities [member]</t>
        </is>
      </c>
    </row>
    <row r="6">
      <c r="A6" s="3" t="inlineStr">
        <is>
          <t>Disclosure of detailed information about financial instruments [line items]</t>
        </is>
      </c>
    </row>
    <row r="7">
      <c r="A7" s="4" t="inlineStr">
        <is>
          <t>Notional amounts</t>
        </is>
      </c>
      <c r="B7" s="6" t="n">
        <v>109322</v>
      </c>
      <c r="C7" s="6" t="n">
        <v>91401</v>
      </c>
    </row>
    <row r="8">
      <c r="A8" s="4" t="inlineStr">
        <is>
          <t>Carrying value [member] | Foreign exchange forward contracts [member]</t>
        </is>
      </c>
    </row>
    <row r="9">
      <c r="A9" s="3" t="inlineStr">
        <is>
          <t>Disclosure of detailed information about financial instruments [line items]</t>
        </is>
      </c>
    </row>
    <row r="10">
      <c r="A10" s="4" t="inlineStr">
        <is>
          <t>Carrying amounts, Assets</t>
        </is>
      </c>
      <c r="B10" s="6" t="n">
        <v>23193</v>
      </c>
      <c r="C10" s="6" t="n">
        <v>5269</v>
      </c>
    </row>
    <row r="11">
      <c r="A11" s="4" t="inlineStr">
        <is>
          <t>Carrying amounts, Liabilities</t>
        </is>
      </c>
      <c r="B11" s="6" t="n">
        <v>67644</v>
      </c>
      <c r="C11" s="6" t="n">
        <v>91422</v>
      </c>
    </row>
    <row r="12">
      <c r="A12" s="4" t="inlineStr">
        <is>
          <t>Carrying value [member] | Foreign currency denominated financial liabilities [member]</t>
        </is>
      </c>
    </row>
    <row r="13">
      <c r="A13" s="3" t="inlineStr">
        <is>
          <t>Disclosure of detailed information about financial instruments [line items]</t>
        </is>
      </c>
    </row>
    <row r="14">
      <c r="A14" s="4" t="inlineStr">
        <is>
          <t>Carrying amounts, Assets</t>
        </is>
      </c>
      <c r="B14" s="6" t="n">
        <v>0</v>
      </c>
    </row>
    <row r="15">
      <c r="A15" s="4" t="inlineStr">
        <is>
          <t>Carrying amounts, Liabilities</t>
        </is>
      </c>
      <c r="B15" s="5" t="n">
        <v>109322</v>
      </c>
      <c r="C15" s="5" t="n">
        <v>914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13" customWidth="1" min="2" max="2"/>
    <col width="23" customWidth="1" min="3" max="3"/>
    <col width="25" customWidth="1" min="4" max="4"/>
    <col width="27" customWidth="1" min="5" max="5"/>
    <col width="24" customWidth="1" min="6" max="6"/>
    <col width="49" customWidth="1" min="7" max="7"/>
    <col width="80" customWidth="1" min="8" max="8"/>
    <col width="80" customWidth="1" min="9" max="9"/>
    <col width="64" customWidth="1" min="10" max="10"/>
    <col width="52" customWidth="1" min="11" max="11"/>
    <col width="35" customWidth="1" min="12" max="12"/>
    <col width="65" customWidth="1" min="13" max="13"/>
  </cols>
  <sheetData>
    <row r="1">
      <c r="A1" s="1" t="inlineStr">
        <is>
          <t>Consolidated Statements of Changes in Equity (Unaudited) - JPY (¥) ¥ in Millions</t>
        </is>
      </c>
      <c r="B1" s="2" t="inlineStr">
        <is>
          <t>Total</t>
        </is>
      </c>
      <c r="C1" s="2" t="inlineStr">
        <is>
          <t>Capital stock [member]</t>
        </is>
      </c>
      <c r="D1" s="2" t="inlineStr">
        <is>
          <t>Capital surplus [member]</t>
        </is>
      </c>
      <c r="E1" s="2" t="inlineStr">
        <is>
          <t>Retained earnings [member]</t>
        </is>
      </c>
      <c r="F1" s="2" t="inlineStr">
        <is>
          <t>Treasury stock [member]</t>
        </is>
      </c>
      <c r="G1" s="2" t="inlineStr">
        <is>
          <t>Remeasurements of defined benefit plans [member]</t>
        </is>
      </c>
      <c r="H1" s="2" t="inlineStr">
        <is>
          <t>Financial instruments measured at fair value through other comprehensive income ("FVOCI") [member]</t>
        </is>
      </c>
      <c r="I1" s="2" t="inlineStr">
        <is>
          <t>Own credit on financial liabilities designated at fair value through profit or loss reserve [Member]</t>
        </is>
      </c>
      <c r="J1" s="2" t="inlineStr">
        <is>
          <t>Exchange differences on translating foreign operations [member]</t>
        </is>
      </c>
      <c r="K1" s="2" t="inlineStr">
        <is>
          <t>Equity attributable to SMFG's shareholders [member]</t>
        </is>
      </c>
      <c r="L1" s="2" t="inlineStr">
        <is>
          <t>Non-controlling interests [member]</t>
        </is>
      </c>
      <c r="M1" s="2" t="inlineStr">
        <is>
          <t>Equity attributable to other equity instruments holders [member]</t>
        </is>
      </c>
    </row>
    <row r="2">
      <c r="A2" s="4" t="inlineStr">
        <is>
          <t>At beginning of period at Mar. 31, 2020</t>
        </is>
      </c>
      <c r="B2" s="5" t="n">
        <v>10934878</v>
      </c>
      <c r="C2" s="5" t="n">
        <v>2339965</v>
      </c>
      <c r="D2" s="5" t="n">
        <v>728551</v>
      </c>
      <c r="E2" s="5" t="n">
        <v>5609854</v>
      </c>
      <c r="F2" s="5" t="n">
        <v>-13984</v>
      </c>
      <c r="G2" s="5" t="n">
        <v>-2553</v>
      </c>
      <c r="H2" s="5" t="n">
        <v>1500013</v>
      </c>
      <c r="J2" s="5" t="n">
        <v>28260</v>
      </c>
      <c r="K2" s="5" t="n">
        <v>10190106</v>
      </c>
      <c r="L2" s="5" t="n">
        <v>60296</v>
      </c>
      <c r="M2" s="5" t="n">
        <v>684476</v>
      </c>
    </row>
    <row r="3">
      <c r="A3" s="3" t="inlineStr">
        <is>
          <t>Comprehensive income:</t>
        </is>
      </c>
    </row>
    <row r="4">
      <c r="A4" s="4" t="inlineStr">
        <is>
          <t>Net profit</t>
        </is>
      </c>
      <c r="B4" s="6" t="n">
        <v>325377</v>
      </c>
      <c r="E4" s="6" t="n">
        <v>316382</v>
      </c>
      <c r="K4" s="6" t="n">
        <v>316382</v>
      </c>
      <c r="L4" s="6" t="n">
        <v>2566</v>
      </c>
      <c r="M4" s="6" t="n">
        <v>6429</v>
      </c>
    </row>
    <row r="5">
      <c r="A5" s="4" t="inlineStr">
        <is>
          <t>Other comprehensive income</t>
        </is>
      </c>
      <c r="B5" s="6" t="n">
        <v>369981</v>
      </c>
      <c r="G5" s="6" t="n">
        <v>116571</v>
      </c>
      <c r="H5" s="6" t="n">
        <v>312616</v>
      </c>
      <c r="I5" s="5" t="n">
        <v>-542</v>
      </c>
      <c r="J5" s="6" t="n">
        <v>-58868</v>
      </c>
      <c r="K5" s="6" t="n">
        <v>369777</v>
      </c>
      <c r="L5" s="6" t="n">
        <v>204</v>
      </c>
    </row>
    <row r="6">
      <c r="A6" s="4" t="inlineStr">
        <is>
          <t>Total comprehensive income</t>
        </is>
      </c>
      <c r="B6" s="6" t="n">
        <v>695358</v>
      </c>
      <c r="E6" s="6" t="n">
        <v>316382</v>
      </c>
      <c r="G6" s="6" t="n">
        <v>116571</v>
      </c>
      <c r="H6" s="6" t="n">
        <v>312616</v>
      </c>
      <c r="I6" s="6" t="n">
        <v>-542</v>
      </c>
      <c r="J6" s="6" t="n">
        <v>-58868</v>
      </c>
      <c r="K6" s="6" t="n">
        <v>686159</v>
      </c>
      <c r="L6" s="6" t="n">
        <v>2770</v>
      </c>
      <c r="M6" s="6" t="n">
        <v>6429</v>
      </c>
    </row>
    <row r="7">
      <c r="A7" s="4" t="inlineStr">
        <is>
          <t>Issuance of shares under share-based payment transactions</t>
        </is>
      </c>
      <c r="B7" s="6" t="n">
        <v>2618</v>
      </c>
      <c r="C7" s="6" t="n">
        <v>1309</v>
      </c>
      <c r="D7" s="6" t="n">
        <v>1309</v>
      </c>
      <c r="K7" s="6" t="n">
        <v>2618</v>
      </c>
    </row>
    <row r="8">
      <c r="A8" s="4" t="inlineStr">
        <is>
          <t>Issuance of other equity instruments</t>
        </is>
      </c>
      <c r="B8" s="6" t="n">
        <v>99943</v>
      </c>
      <c r="M8" s="6" t="n">
        <v>99943</v>
      </c>
    </row>
    <row r="9">
      <c r="A9" s="4" t="inlineStr">
        <is>
          <t>Acquisition and disposal of subsidiaries and businesses-net</t>
        </is>
      </c>
      <c r="B9" s="6" t="n">
        <v>590</v>
      </c>
      <c r="L9" s="6" t="n">
        <v>590</v>
      </c>
    </row>
    <row r="10">
      <c r="A10" s="4" t="inlineStr">
        <is>
          <t>Transaction with non-controlling interest shareholders</t>
        </is>
      </c>
      <c r="B10" s="6" t="n">
        <v>-124</v>
      </c>
      <c r="D10" s="6" t="n">
        <v>-213</v>
      </c>
      <c r="K10" s="6" t="n">
        <v>-213</v>
      </c>
      <c r="L10" s="6" t="n">
        <v>89</v>
      </c>
    </row>
    <row r="11">
      <c r="A11" s="4" t="inlineStr">
        <is>
          <t>Dividends to shareholders</t>
        </is>
      </c>
      <c r="B11" s="6" t="n">
        <v>-137338</v>
      </c>
      <c r="E11" s="6" t="n">
        <v>-136953</v>
      </c>
      <c r="K11" s="6" t="n">
        <v>-136953</v>
      </c>
      <c r="L11" s="6" t="n">
        <v>-385</v>
      </c>
    </row>
    <row r="12">
      <c r="A12" s="4" t="inlineStr">
        <is>
          <t>Coupons on other equity instruments</t>
        </is>
      </c>
      <c r="B12" s="6" t="n">
        <v>-6429</v>
      </c>
      <c r="M12" s="6" t="n">
        <v>-6429</v>
      </c>
    </row>
    <row r="13">
      <c r="A13" s="4" t="inlineStr">
        <is>
          <t>Purchases of treasury stock</t>
        </is>
      </c>
      <c r="B13" s="6" t="n">
        <v>-21</v>
      </c>
      <c r="F13" s="6" t="n">
        <v>-21</v>
      </c>
      <c r="K13" s="6" t="n">
        <v>-21</v>
      </c>
    </row>
    <row r="14">
      <c r="A14" s="4" t="inlineStr">
        <is>
          <t>Sales of treasury stock</t>
        </is>
      </c>
      <c r="B14" s="6" t="n">
        <v>312</v>
      </c>
      <c r="F14" s="6" t="n">
        <v>312</v>
      </c>
      <c r="K14" s="6" t="n">
        <v>312</v>
      </c>
    </row>
    <row r="15">
      <c r="A15" s="4" t="inlineStr">
        <is>
          <t>Loss on sales of treasury stock</t>
        </is>
      </c>
      <c r="B15" s="6" t="n">
        <v>-50</v>
      </c>
      <c r="E15" s="6" t="n">
        <v>-50</v>
      </c>
      <c r="K15" s="6" t="n">
        <v>-50</v>
      </c>
    </row>
    <row r="16">
      <c r="A16" s="4" t="inlineStr">
        <is>
          <t>Share-based payment transactions</t>
        </is>
      </c>
      <c r="B16" s="6" t="n">
        <v>-1475</v>
      </c>
      <c r="D16" s="6" t="n">
        <v>-1475</v>
      </c>
      <c r="K16" s="6" t="n">
        <v>-1475</v>
      </c>
    </row>
    <row r="17">
      <c r="A17" s="4" t="inlineStr">
        <is>
          <t>Transfer from other reserves to retained earnings</t>
        </is>
      </c>
      <c r="E17" s="6" t="n">
        <v>26062</v>
      </c>
      <c r="G17" s="6" t="n">
        <v>-5316</v>
      </c>
      <c r="H17" s="6" t="n">
        <v>-20746</v>
      </c>
    </row>
    <row r="18">
      <c r="A18" s="4" t="inlineStr">
        <is>
          <t>Others</t>
        </is>
      </c>
      <c r="B18" s="6" t="n">
        <v>319</v>
      </c>
      <c r="D18" s="6" t="n">
        <v>-1</v>
      </c>
      <c r="K18" s="6" t="n">
        <v>-1</v>
      </c>
      <c r="L18" s="6" t="n">
        <v>117</v>
      </c>
      <c r="M18" s="6" t="n">
        <v>203</v>
      </c>
    </row>
    <row r="19">
      <c r="A19" s="4" t="inlineStr">
        <is>
          <t>At end of period at Sep. 30, 2020</t>
        </is>
      </c>
      <c r="B19" s="6" t="n">
        <v>11588581</v>
      </c>
      <c r="C19" s="6" t="n">
        <v>2341274</v>
      </c>
      <c r="D19" s="6" t="n">
        <v>728171</v>
      </c>
      <c r="E19" s="6" t="n">
        <v>5815295</v>
      </c>
      <c r="F19" s="6" t="n">
        <v>-13693</v>
      </c>
      <c r="G19" s="6" t="n">
        <v>108702</v>
      </c>
      <c r="H19" s="6" t="n">
        <v>1791883</v>
      </c>
      <c r="I19" s="6" t="n">
        <v>-542</v>
      </c>
      <c r="J19" s="6" t="n">
        <v>-30608</v>
      </c>
      <c r="K19" s="6" t="n">
        <v>10740482</v>
      </c>
      <c r="L19" s="6" t="n">
        <v>63477</v>
      </c>
      <c r="M19" s="6" t="n">
        <v>784622</v>
      </c>
    </row>
    <row r="20">
      <c r="A20" s="4" t="inlineStr">
        <is>
          <t>At beginning of period at Mar. 31, 2021</t>
        </is>
      </c>
      <c r="B20" s="6" t="n">
        <v>12276150</v>
      </c>
      <c r="C20" s="6" t="n">
        <v>2341274</v>
      </c>
      <c r="D20" s="6" t="n">
        <v>722595</v>
      </c>
      <c r="E20" s="6" t="n">
        <v>6078208</v>
      </c>
      <c r="F20" s="6" t="n">
        <v>-13699</v>
      </c>
      <c r="G20" s="6" t="n">
        <v>214411</v>
      </c>
      <c r="H20" s="6" t="n">
        <v>2106255</v>
      </c>
      <c r="I20" s="6" t="n">
        <v>-3455</v>
      </c>
      <c r="J20" s="6" t="n">
        <v>113646</v>
      </c>
      <c r="K20" s="6" t="n">
        <v>11559235</v>
      </c>
      <c r="L20" s="6" t="n">
        <v>68379</v>
      </c>
      <c r="M20" s="6" t="n">
        <v>648536</v>
      </c>
    </row>
    <row r="21">
      <c r="A21" s="3" t="inlineStr">
        <is>
          <t>Comprehensive income:</t>
        </is>
      </c>
    </row>
    <row r="22">
      <c r="A22" s="4" t="inlineStr">
        <is>
          <t>Net profit</t>
        </is>
      </c>
      <c r="B22" s="6" t="n">
        <v>368594</v>
      </c>
      <c r="E22" s="6" t="n">
        <v>361393</v>
      </c>
      <c r="K22" s="6" t="n">
        <v>361393</v>
      </c>
      <c r="L22" s="6" t="n">
        <v>1836</v>
      </c>
      <c r="M22" s="6" t="n">
        <v>5365</v>
      </c>
    </row>
    <row r="23">
      <c r="A23" s="4" t="inlineStr">
        <is>
          <t>Other comprehensive income</t>
        </is>
      </c>
      <c r="B23" s="6" t="n">
        <v>329418</v>
      </c>
      <c r="G23" s="6" t="n">
        <v>52823</v>
      </c>
      <c r="H23" s="6" t="n">
        <v>187649</v>
      </c>
      <c r="I23" s="6" t="n">
        <v>936</v>
      </c>
      <c r="J23" s="6" t="n">
        <v>88078</v>
      </c>
      <c r="K23" s="6" t="n">
        <v>329486</v>
      </c>
      <c r="L23" s="6" t="n">
        <v>-68</v>
      </c>
    </row>
    <row r="24">
      <c r="A24" s="4" t="inlineStr">
        <is>
          <t>Total comprehensive income</t>
        </is>
      </c>
      <c r="B24" s="6" t="n">
        <v>698012</v>
      </c>
      <c r="E24" s="6" t="n">
        <v>361393</v>
      </c>
      <c r="G24" s="6" t="n">
        <v>52823</v>
      </c>
      <c r="H24" s="6" t="n">
        <v>187649</v>
      </c>
      <c r="I24" s="6" t="n">
        <v>936</v>
      </c>
      <c r="J24" s="6" t="n">
        <v>88078</v>
      </c>
      <c r="K24" s="6" t="n">
        <v>690879</v>
      </c>
      <c r="L24" s="6" t="n">
        <v>1768</v>
      </c>
      <c r="M24" s="6" t="n">
        <v>5365</v>
      </c>
    </row>
    <row r="25">
      <c r="A25" s="4" t="inlineStr">
        <is>
          <t>Issuance of shares under share-based payment transactions</t>
        </is>
      </c>
      <c r="B25" s="6" t="n">
        <v>1208</v>
      </c>
      <c r="C25" s="6" t="n">
        <v>604</v>
      </c>
      <c r="D25" s="6" t="n">
        <v>604</v>
      </c>
      <c r="K25" s="6" t="n">
        <v>1208</v>
      </c>
    </row>
    <row r="26">
      <c r="A26" s="4" t="inlineStr">
        <is>
          <t>Acquisition and disposal of subsidiaries and businesses-net</t>
        </is>
      </c>
      <c r="B26" s="6" t="n">
        <v>66</v>
      </c>
      <c r="L26" s="6" t="n">
        <v>66</v>
      </c>
    </row>
    <row r="27">
      <c r="A27" s="4" t="inlineStr">
        <is>
          <t>Transaction with non-controlling interest shareholders</t>
        </is>
      </c>
      <c r="B27" s="6" t="n">
        <v>45</v>
      </c>
      <c r="D27" s="6" t="n">
        <v>-195</v>
      </c>
      <c r="K27" s="6" t="n">
        <v>-195</v>
      </c>
      <c r="L27" s="6" t="n">
        <v>240</v>
      </c>
    </row>
    <row r="28">
      <c r="A28" s="4" t="inlineStr">
        <is>
          <t>Share of changes in capital surplus of associates and joint ventures</t>
        </is>
      </c>
      <c r="B28" s="6" t="n">
        <v>5097</v>
      </c>
      <c r="D28" s="6" t="n">
        <v>5097</v>
      </c>
      <c r="K28" s="6" t="n">
        <v>5097</v>
      </c>
    </row>
    <row r="29">
      <c r="A29" s="4" t="inlineStr">
        <is>
          <t>Dividends to shareholders</t>
        </is>
      </c>
      <c r="B29" s="6" t="n">
        <v>-130917</v>
      </c>
      <c r="E29" s="6" t="n">
        <v>-130190</v>
      </c>
      <c r="K29" s="6" t="n">
        <v>-130190</v>
      </c>
      <c r="L29" s="6" t="n">
        <v>-727</v>
      </c>
    </row>
    <row r="30">
      <c r="A30" s="4" t="inlineStr">
        <is>
          <t>Coupons on other equity instruments</t>
        </is>
      </c>
      <c r="B30" s="6" t="n">
        <v>-5365</v>
      </c>
      <c r="M30" s="6" t="n">
        <v>-5365</v>
      </c>
    </row>
    <row r="31">
      <c r="A31" s="4" t="inlineStr">
        <is>
          <t>Purchases of other equity instruments and sales of other equity instruments-net</t>
        </is>
      </c>
      <c r="B31" s="6" t="n">
        <v>3338</v>
      </c>
      <c r="M31" s="6" t="n">
        <v>3338</v>
      </c>
    </row>
    <row r="32">
      <c r="A32" s="4" t="inlineStr">
        <is>
          <t>Purchases of treasury stock</t>
        </is>
      </c>
      <c r="B32" s="6" t="n">
        <v>-37</v>
      </c>
      <c r="F32" s="6" t="n">
        <v>-37</v>
      </c>
      <c r="K32" s="6" t="n">
        <v>-37</v>
      </c>
    </row>
    <row r="33">
      <c r="A33" s="4" t="inlineStr">
        <is>
          <t>Sales of treasury stock</t>
        </is>
      </c>
      <c r="B33" s="6" t="n">
        <v>327</v>
      </c>
      <c r="F33" s="6" t="n">
        <v>327</v>
      </c>
      <c r="K33" s="6" t="n">
        <v>327</v>
      </c>
    </row>
    <row r="34">
      <c r="A34" s="4" t="inlineStr">
        <is>
          <t>Loss on sales of treasury stock</t>
        </is>
      </c>
      <c r="B34" s="6" t="n">
        <v>-31</v>
      </c>
      <c r="E34" s="6" t="n">
        <v>-31</v>
      </c>
      <c r="K34" s="6" t="n">
        <v>-31</v>
      </c>
    </row>
    <row r="35">
      <c r="A35" s="4" t="inlineStr">
        <is>
          <t>Share-based payment transactions</t>
        </is>
      </c>
      <c r="B35" s="6" t="n">
        <v>-187</v>
      </c>
      <c r="D35" s="6" t="n">
        <v>-187</v>
      </c>
      <c r="K35" s="6" t="n">
        <v>-187</v>
      </c>
    </row>
    <row r="36">
      <c r="A36" s="4" t="inlineStr">
        <is>
          <t>Transfer from other reserves to retained earnings</t>
        </is>
      </c>
      <c r="E36" s="6" t="n">
        <v>36453</v>
      </c>
      <c r="G36" s="6" t="n">
        <v>-20548</v>
      </c>
      <c r="H36" s="6" t="n">
        <v>-15905</v>
      </c>
    </row>
    <row r="37">
      <c r="A37" s="4" t="inlineStr">
        <is>
          <t>Others</t>
        </is>
      </c>
      <c r="B37" s="6" t="n">
        <v>248</v>
      </c>
      <c r="L37" s="6" t="n">
        <v>248</v>
      </c>
    </row>
    <row r="38">
      <c r="A38" s="4" t="inlineStr">
        <is>
          <t>At end of period at Sep. 30, 2021</t>
        </is>
      </c>
      <c r="B38" s="5" t="n">
        <v>12847954</v>
      </c>
      <c r="C38" s="5" t="n">
        <v>2341878</v>
      </c>
      <c r="D38" s="5" t="n">
        <v>727914</v>
      </c>
      <c r="E38" s="5" t="n">
        <v>6345833</v>
      </c>
      <c r="F38" s="5" t="n">
        <v>-13409</v>
      </c>
      <c r="G38" s="5" t="n">
        <v>246686</v>
      </c>
      <c r="H38" s="5" t="n">
        <v>2277999</v>
      </c>
      <c r="I38" s="5" t="n">
        <v>-2519</v>
      </c>
      <c r="J38" s="5" t="n">
        <v>201724</v>
      </c>
      <c r="K38" s="5" t="n">
        <v>12126106</v>
      </c>
      <c r="L38" s="5" t="n">
        <v>69974</v>
      </c>
      <c r="M38" s="5" t="n">
        <v>6518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Securities - Summary of Investment Securities (Detail) - JPY (¥) ¥ in Millions</t>
        </is>
      </c>
      <c r="C1" s="2" t="inlineStr">
        <is>
          <t>Sep. 30, 2021</t>
        </is>
      </c>
      <c r="D1" s="2" t="inlineStr">
        <is>
          <t>Mar. 31, 2021</t>
        </is>
      </c>
    </row>
    <row r="2">
      <c r="A2" s="3" t="inlineStr">
        <is>
          <t>Disclosure of detailed information about financial instruments [line items]</t>
        </is>
      </c>
    </row>
    <row r="3">
      <c r="A3" s="4" t="inlineStr">
        <is>
          <t>Debt instruments at amortized cost</t>
        </is>
      </c>
      <c r="C3" s="5" t="n">
        <v>69795</v>
      </c>
      <c r="D3" s="5" t="n">
        <v>72015</v>
      </c>
    </row>
    <row r="4">
      <c r="A4" s="4" t="inlineStr">
        <is>
          <t>Equity instruments at fair value through other comprehensive income</t>
        </is>
      </c>
      <c r="C4" s="6" t="n">
        <v>4908453</v>
      </c>
      <c r="D4" s="6" t="n">
        <v>4586811</v>
      </c>
    </row>
    <row r="5">
      <c r="A5" s="4" t="inlineStr">
        <is>
          <t>Debt instruments at fair value through other comprehensive income</t>
        </is>
      </c>
      <c r="C5" s="6" t="n">
        <v>25706196</v>
      </c>
      <c r="D5" s="6" t="n">
        <v>26392635</v>
      </c>
    </row>
    <row r="6">
      <c r="A6" s="4" t="inlineStr">
        <is>
          <t>Total investment securities</t>
        </is>
      </c>
      <c r="C6" s="6" t="n">
        <v>30684444</v>
      </c>
      <c r="D6" s="6" t="n">
        <v>31051461</v>
      </c>
    </row>
    <row r="7">
      <c r="A7" s="4" t="inlineStr">
        <is>
          <t>Domestic [member]</t>
        </is>
      </c>
    </row>
    <row r="8">
      <c r="A8" s="3" t="inlineStr">
        <is>
          <t>Disclosure of detailed information about financial instruments [line items]</t>
        </is>
      </c>
    </row>
    <row r="9">
      <c r="A9" s="4" t="inlineStr">
        <is>
          <t>Debt instruments at amortized cost</t>
        </is>
      </c>
      <c r="C9" s="6" t="n">
        <v>22300</v>
      </c>
      <c r="D9" s="6" t="n">
        <v>22300</v>
      </c>
    </row>
    <row r="10">
      <c r="A10" s="4" t="inlineStr">
        <is>
          <t>Debt instruments at fair value through other comprehensive income</t>
        </is>
      </c>
      <c r="C10" s="6" t="n">
        <v>15159758</v>
      </c>
      <c r="D10" s="6" t="n">
        <v>15752438</v>
      </c>
    </row>
    <row r="11">
      <c r="A11" s="4" t="inlineStr">
        <is>
          <t>Domestic [member] | Japanese municipal bonds [member]</t>
        </is>
      </c>
    </row>
    <row r="12">
      <c r="A12" s="3" t="inlineStr">
        <is>
          <t>Disclosure of detailed information about financial instruments [line items]</t>
        </is>
      </c>
    </row>
    <row r="13">
      <c r="A13" s="4" t="inlineStr">
        <is>
          <t>Debt instruments at amortized cost</t>
        </is>
      </c>
      <c r="C13" s="6" t="n">
        <v>22300</v>
      </c>
      <c r="D13" s="6" t="n">
        <v>22300</v>
      </c>
    </row>
    <row r="14">
      <c r="A14" s="4" t="inlineStr">
        <is>
          <t>Domestic [member] | Debt instruments [member] | Japanese government bonds [member]</t>
        </is>
      </c>
    </row>
    <row r="15">
      <c r="A15" s="3" t="inlineStr">
        <is>
          <t>Disclosure of detailed information about financial instruments [line items]</t>
        </is>
      </c>
    </row>
    <row r="16">
      <c r="A16" s="4" t="inlineStr">
        <is>
          <t>Debt instruments at fair value through other comprehensive income</t>
        </is>
      </c>
      <c r="C16" s="6" t="n">
        <v>13446048</v>
      </c>
      <c r="D16" s="6" t="n">
        <v>14293611</v>
      </c>
    </row>
    <row r="17">
      <c r="A17" s="4" t="inlineStr">
        <is>
          <t>Domestic [member] | Debt instruments [member] | Japanese municipal bonds [member]</t>
        </is>
      </c>
    </row>
    <row r="18">
      <c r="A18" s="3" t="inlineStr">
        <is>
          <t>Disclosure of detailed information about financial instruments [line items]</t>
        </is>
      </c>
    </row>
    <row r="19">
      <c r="A19" s="4" t="inlineStr">
        <is>
          <t>Debt instruments at fair value through other comprehensive income</t>
        </is>
      </c>
      <c r="C19" s="6" t="n">
        <v>930934</v>
      </c>
      <c r="D19" s="6" t="n">
        <v>732622</v>
      </c>
    </row>
    <row r="20">
      <c r="A20" s="4" t="inlineStr">
        <is>
          <t>Domestic [member] | Debt instruments [member] | Japanese corporate bonds [member]</t>
        </is>
      </c>
    </row>
    <row r="21">
      <c r="A21" s="3" t="inlineStr">
        <is>
          <t>Disclosure of detailed information about financial instruments [line items]</t>
        </is>
      </c>
    </row>
    <row r="22">
      <c r="A22" s="4" t="inlineStr">
        <is>
          <t>Debt instruments at fair value through other comprehensive income</t>
        </is>
      </c>
      <c r="C22" s="6" t="n">
        <v>782466</v>
      </c>
      <c r="D22" s="6" t="n">
        <v>725895</v>
      </c>
    </row>
    <row r="23">
      <c r="A23" s="4" t="inlineStr">
        <is>
          <t>Domestic [member] | Debt instruments [member] | Other debt instruments [member]</t>
        </is>
      </c>
    </row>
    <row r="24">
      <c r="A24" s="3" t="inlineStr">
        <is>
          <t>Disclosure of detailed information about financial instruments [line items]</t>
        </is>
      </c>
    </row>
    <row r="25">
      <c r="A25" s="4" t="inlineStr">
        <is>
          <t>Debt instruments at fair value through other comprehensive income</t>
        </is>
      </c>
      <c r="C25" s="6" t="n">
        <v>310</v>
      </c>
      <c r="D25" s="6" t="n">
        <v>310</v>
      </c>
    </row>
    <row r="26">
      <c r="A26" s="4" t="inlineStr">
        <is>
          <t>Foreign [member]</t>
        </is>
      </c>
    </row>
    <row r="27">
      <c r="A27" s="3" t="inlineStr">
        <is>
          <t>Disclosure of detailed information about financial instruments [line items]</t>
        </is>
      </c>
    </row>
    <row r="28">
      <c r="A28" s="4" t="inlineStr">
        <is>
          <t>Debt instruments at amortized cost</t>
        </is>
      </c>
      <c r="C28" s="6" t="n">
        <v>47495</v>
      </c>
      <c r="D28" s="6" t="n">
        <v>49715</v>
      </c>
    </row>
    <row r="29">
      <c r="A29" s="4" t="inlineStr">
        <is>
          <t>Debt instruments at fair value through other comprehensive income</t>
        </is>
      </c>
      <c r="C29" s="6" t="n">
        <v>10546438</v>
      </c>
      <c r="D29" s="6" t="n">
        <v>10640197</v>
      </c>
    </row>
    <row r="30">
      <c r="A30" s="4" t="inlineStr">
        <is>
          <t>Foreign [member] | Bonds issued by other governments and official institutions [member]</t>
        </is>
      </c>
    </row>
    <row r="31">
      <c r="A31" s="3" t="inlineStr">
        <is>
          <t>Disclosure of detailed information about financial instruments [line items]</t>
        </is>
      </c>
    </row>
    <row r="32">
      <c r="A32" s="4" t="inlineStr">
        <is>
          <t>Debt instruments at amortized cost</t>
        </is>
      </c>
      <c r="B32" s="4" t="inlineStr">
        <is>
          <t>[1]</t>
        </is>
      </c>
      <c r="C32" s="6" t="n">
        <v>44667</v>
      </c>
      <c r="D32" s="6" t="n">
        <v>47129</v>
      </c>
    </row>
    <row r="33">
      <c r="A33" s="4" t="inlineStr">
        <is>
          <t>Foreign [member] | Other debt instruments [member]</t>
        </is>
      </c>
    </row>
    <row r="34">
      <c r="A34" s="3" t="inlineStr">
        <is>
          <t>Disclosure of detailed information about financial instruments [line items]</t>
        </is>
      </c>
    </row>
    <row r="35">
      <c r="A35" s="4" t="inlineStr">
        <is>
          <t>Debt instruments at amortized cost</t>
        </is>
      </c>
      <c r="C35" s="6" t="n">
        <v>2828</v>
      </c>
      <c r="D35" s="6" t="n">
        <v>2586</v>
      </c>
    </row>
    <row r="36">
      <c r="A36" s="4" t="inlineStr">
        <is>
          <t>Foreign [member] | Debt instruments [member] | U.S. Treasury and other U.S. government agency bonds [member]</t>
        </is>
      </c>
    </row>
    <row r="37">
      <c r="A37" s="3" t="inlineStr">
        <is>
          <t>Disclosure of detailed information about financial instruments [line items]</t>
        </is>
      </c>
    </row>
    <row r="38">
      <c r="A38" s="4" t="inlineStr">
        <is>
          <t>Debt instruments at fair value through other comprehensive income</t>
        </is>
      </c>
      <c r="C38" s="6" t="n">
        <v>5846120</v>
      </c>
      <c r="D38" s="6" t="n">
        <v>5564944</v>
      </c>
    </row>
    <row r="39">
      <c r="A39" s="4" t="inlineStr">
        <is>
          <t>Foreign [member] | Debt instruments [member] | Bonds issued by other governments and official institutions [member]</t>
        </is>
      </c>
    </row>
    <row r="40">
      <c r="A40" s="3" t="inlineStr">
        <is>
          <t>Disclosure of detailed information about financial instruments [line items]</t>
        </is>
      </c>
    </row>
    <row r="41">
      <c r="A41" s="4" t="inlineStr">
        <is>
          <t>Debt instruments at fair value through other comprehensive income</t>
        </is>
      </c>
      <c r="B41" s="4" t="inlineStr">
        <is>
          <t>[1]</t>
        </is>
      </c>
      <c r="C41" s="6" t="n">
        <v>2901421</v>
      </c>
      <c r="D41" s="6" t="n">
        <v>2994032</v>
      </c>
    </row>
    <row r="42">
      <c r="A42" s="4" t="inlineStr">
        <is>
          <t>Foreign [member] | Debt instruments [member] | Mortgage- backed securities [member]</t>
        </is>
      </c>
    </row>
    <row r="43">
      <c r="A43" s="3" t="inlineStr">
        <is>
          <t>Disclosure of detailed information about financial instruments [line items]</t>
        </is>
      </c>
    </row>
    <row r="44">
      <c r="A44" s="4" t="inlineStr">
        <is>
          <t>Debt instruments at fair value through other comprehensive income</t>
        </is>
      </c>
      <c r="C44" s="6" t="n">
        <v>1431678</v>
      </c>
      <c r="D44" s="6" t="n">
        <v>1658732</v>
      </c>
    </row>
    <row r="45">
      <c r="A45" s="4" t="inlineStr">
        <is>
          <t>Foreign [member] | Debt instruments [member] | Other debt instruments [member]</t>
        </is>
      </c>
    </row>
    <row r="46">
      <c r="A46" s="3" t="inlineStr">
        <is>
          <t>Disclosure of detailed information about financial instruments [line items]</t>
        </is>
      </c>
    </row>
    <row r="47">
      <c r="A47" s="4" t="inlineStr">
        <is>
          <t>Debt instruments at fair value through other comprehensive income</t>
        </is>
      </c>
      <c r="C47" s="6" t="n">
        <v>367219</v>
      </c>
      <c r="D47" s="6" t="n">
        <v>422489</v>
      </c>
    </row>
    <row r="48">
      <c r="A48" s="4" t="inlineStr">
        <is>
          <t>Domestic equity instruments [member]</t>
        </is>
      </c>
    </row>
    <row r="49">
      <c r="A49" s="3" t="inlineStr">
        <is>
          <t>Disclosure of detailed information about financial instruments [line items]</t>
        </is>
      </c>
    </row>
    <row r="50">
      <c r="A50" s="4" t="inlineStr">
        <is>
          <t>Equity instruments at fair value through other comprehensive income</t>
        </is>
      </c>
      <c r="C50" s="6" t="n">
        <v>4052373</v>
      </c>
      <c r="D50" s="6" t="n">
        <v>3919787</v>
      </c>
    </row>
    <row r="51">
      <c r="A51" s="4" t="inlineStr">
        <is>
          <t>Foreign equity instruments [member]</t>
        </is>
      </c>
    </row>
    <row r="52">
      <c r="A52" s="3" t="inlineStr">
        <is>
          <t>Disclosure of detailed information about financial instruments [line items]</t>
        </is>
      </c>
    </row>
    <row r="53">
      <c r="A53" s="4" t="inlineStr">
        <is>
          <t>Equity instruments at fair value through other comprehensive income</t>
        </is>
      </c>
      <c r="C53" s="5" t="n">
        <v>856080</v>
      </c>
      <c r="D53" s="5" t="n">
        <v>667024</v>
      </c>
    </row>
    <row r="54"/>
    <row r="55">
      <c r="A55" s="4" t="inlineStr">
        <is>
          <t>[1]</t>
        </is>
      </c>
      <c r="B55" s="4" t="inlineStr">
        <is>
          <t>Bonds issued by governments and official institutions excluding U.S. Treasury and other U.S. government agencies.</t>
        </is>
      </c>
    </row>
  </sheetData>
  <mergeCells count="3">
    <mergeCell ref="A1:B1"/>
    <mergeCell ref="A54:C54"/>
    <mergeCell ref="B55:C5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dvances - Summary of Loans and Advances (Detail) - JPY (¥) ¥ in Millions</t>
        </is>
      </c>
      <c r="B1" s="2" t="inlineStr">
        <is>
          <t>Sep. 30, 2021</t>
        </is>
      </c>
      <c r="C1" s="2" t="inlineStr">
        <is>
          <t>Mar. 31, 2021</t>
        </is>
      </c>
      <c r="D1" s="2" t="inlineStr">
        <is>
          <t>Sep. 30, 2020</t>
        </is>
      </c>
      <c r="E1" s="2" t="inlineStr">
        <is>
          <t>Mar. 31, 2020</t>
        </is>
      </c>
    </row>
    <row r="2">
      <c r="A2" s="3" t="inlineStr">
        <is>
          <t>Disclosure of detailed information about financial instruments [line items]</t>
        </is>
      </c>
    </row>
    <row r="3">
      <c r="A3" s="4" t="inlineStr">
        <is>
          <t>Loans and advances at amortized</t>
        </is>
      </c>
      <c r="B3" s="5" t="n">
        <v>98046153</v>
      </c>
      <c r="C3" s="5" t="n">
        <v>97714938</v>
      </c>
    </row>
    <row r="4">
      <c r="A4" s="4" t="inlineStr">
        <is>
          <t>Adjust: Unearned income, unamortized premiums-net and deferred loan fees-net</t>
        </is>
      </c>
      <c r="B4" s="6" t="n">
        <v>-266624</v>
      </c>
      <c r="C4" s="6" t="n">
        <v>-261330</v>
      </c>
    </row>
    <row r="5">
      <c r="A5" s="4" t="inlineStr">
        <is>
          <t>Gross carrying amount [member]</t>
        </is>
      </c>
    </row>
    <row r="6">
      <c r="A6" s="3" t="inlineStr">
        <is>
          <t>Disclosure of detailed information about financial instruments [line items]</t>
        </is>
      </c>
    </row>
    <row r="7">
      <c r="A7" s="4" t="inlineStr">
        <is>
          <t>Loans and advances at amortized</t>
        </is>
      </c>
      <c r="B7" s="6" t="n">
        <v>99112785</v>
      </c>
      <c r="C7" s="6" t="n">
        <v>98825555</v>
      </c>
    </row>
    <row r="8">
      <c r="A8" s="4" t="inlineStr">
        <is>
          <t>Allowance for loan losses [member]</t>
        </is>
      </c>
    </row>
    <row r="9">
      <c r="A9" s="3" t="inlineStr">
        <is>
          <t>Disclosure of detailed information about financial instruments [line items]</t>
        </is>
      </c>
    </row>
    <row r="10">
      <c r="A10" s="4" t="inlineStr">
        <is>
          <t>Less: Allowance for loan losses</t>
        </is>
      </c>
      <c r="B10" s="6" t="n">
        <v>-800008</v>
      </c>
      <c r="C10" s="6" t="n">
        <v>-849287</v>
      </c>
      <c r="D10" s="5" t="n">
        <v>-857948</v>
      </c>
      <c r="E10" s="5" t="n">
        <v>-706405</v>
      </c>
    </row>
    <row r="11">
      <c r="A11" s="4" t="inlineStr">
        <is>
          <t>12-month ECL [member] | Gross carrying amount [member]</t>
        </is>
      </c>
    </row>
    <row r="12">
      <c r="A12" s="3" t="inlineStr">
        <is>
          <t>Disclosure of detailed information about financial instruments [line items]</t>
        </is>
      </c>
    </row>
    <row r="13">
      <c r="A13" s="4" t="inlineStr">
        <is>
          <t>Loans and advances at amortized</t>
        </is>
      </c>
      <c r="B13" s="6" t="n">
        <v>94386082</v>
      </c>
      <c r="C13" s="6" t="n">
        <v>94155246</v>
      </c>
    </row>
    <row r="14">
      <c r="A14" s="4" t="inlineStr">
        <is>
          <t>12-month ECL [member] | Allowance for loan losses [member]</t>
        </is>
      </c>
    </row>
    <row r="15">
      <c r="A15" s="3" t="inlineStr">
        <is>
          <t>Disclosure of detailed information about financial instruments [line items]</t>
        </is>
      </c>
    </row>
    <row r="16">
      <c r="A16" s="4" t="inlineStr">
        <is>
          <t>Less: Allowance for loan losses</t>
        </is>
      </c>
      <c r="B16" s="6" t="n">
        <v>-159889</v>
      </c>
      <c r="C16" s="6" t="n">
        <v>-170156</v>
      </c>
      <c r="D16" s="6" t="n">
        <v>-176869</v>
      </c>
      <c r="E16" s="6" t="n">
        <v>-203286</v>
      </c>
    </row>
    <row r="17">
      <c r="A17" s="4" t="inlineStr">
        <is>
          <t>Lifetime ECL not credit-impaired [member] | Gross carrying amount [member]</t>
        </is>
      </c>
    </row>
    <row r="18">
      <c r="A18" s="3" t="inlineStr">
        <is>
          <t>Disclosure of detailed information about financial instruments [line items]</t>
        </is>
      </c>
    </row>
    <row r="19">
      <c r="A19" s="4" t="inlineStr">
        <is>
          <t>Loans and advances at amortized</t>
        </is>
      </c>
      <c r="B19" s="6" t="n">
        <v>3640141</v>
      </c>
      <c r="C19" s="6" t="n">
        <v>3498733</v>
      </c>
    </row>
    <row r="20">
      <c r="A20" s="4" t="inlineStr">
        <is>
          <t>Lifetime ECL not credit-impaired [member] | Allowance for loan losses [member]</t>
        </is>
      </c>
    </row>
    <row r="21">
      <c r="A21" s="3" t="inlineStr">
        <is>
          <t>Disclosure of detailed information about financial instruments [line items]</t>
        </is>
      </c>
    </row>
    <row r="22">
      <c r="A22" s="4" t="inlineStr">
        <is>
          <t>Less: Allowance for loan losses</t>
        </is>
      </c>
      <c r="B22" s="6" t="n">
        <v>-241382</v>
      </c>
      <c r="C22" s="6" t="n">
        <v>-255909</v>
      </c>
      <c r="D22" s="6" t="n">
        <v>-302363</v>
      </c>
      <c r="E22" s="6" t="n">
        <v>-147382</v>
      </c>
    </row>
    <row r="23">
      <c r="A23" s="4" t="inlineStr">
        <is>
          <t>Lifetime ECL credit-impaired [member] | Gross carrying amount [member]</t>
        </is>
      </c>
    </row>
    <row r="24">
      <c r="A24" s="3" t="inlineStr">
        <is>
          <t>Disclosure of detailed information about financial instruments [line items]</t>
        </is>
      </c>
    </row>
    <row r="25">
      <c r="A25" s="4" t="inlineStr">
        <is>
          <t>Loans and advances at amortized</t>
        </is>
      </c>
      <c r="B25" s="6" t="n">
        <v>1086562</v>
      </c>
      <c r="C25" s="6" t="n">
        <v>1171576</v>
      </c>
    </row>
    <row r="26">
      <c r="A26" s="4" t="inlineStr">
        <is>
          <t>Lifetime ECL credit-impaired [member] | Allowance for loan losses [member]</t>
        </is>
      </c>
    </row>
    <row r="27">
      <c r="A27" s="3" t="inlineStr">
        <is>
          <t>Disclosure of detailed information about financial instruments [line items]</t>
        </is>
      </c>
    </row>
    <row r="28">
      <c r="A28" s="4" t="inlineStr">
        <is>
          <t>Less: Allowance for loan losses</t>
        </is>
      </c>
      <c r="B28" s="5" t="n">
        <v>-398737</v>
      </c>
      <c r="C28" s="5" t="n">
        <v>-423222</v>
      </c>
      <c r="D28" s="5" t="n">
        <v>-378716</v>
      </c>
      <c r="E28" s="5" t="n">
        <v>-3557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Loans and Advances - Reconciliation of Allowance for Loan Losses (Detail) - Allowance for loan losses [member] - JPY (¥) ¥ in Millions</t>
        </is>
      </c>
      <c r="C1" s="2" t="inlineStr">
        <is>
          <t>6 Months Ended</t>
        </is>
      </c>
    </row>
    <row r="2">
      <c r="C2" s="2" t="inlineStr">
        <is>
          <t>Sep. 30, 2021</t>
        </is>
      </c>
      <c r="D2" s="2" t="inlineStr">
        <is>
          <t>Sep. 30, 2020</t>
        </is>
      </c>
    </row>
    <row r="3">
      <c r="A3" s="3" t="inlineStr">
        <is>
          <t>Disclosure of detailed information about financial instruments [line items]</t>
        </is>
      </c>
    </row>
    <row r="4">
      <c r="A4" s="4" t="inlineStr">
        <is>
          <t>Allowance for loan losses at beginning of period</t>
        </is>
      </c>
      <c r="C4" s="5" t="n">
        <v>849287</v>
      </c>
      <c r="D4" s="5" t="n">
        <v>706405</v>
      </c>
    </row>
    <row r="5">
      <c r="A5" s="4" t="inlineStr">
        <is>
          <t>Provision (credit) for loan losses</t>
        </is>
      </c>
      <c r="C5" s="6" t="n">
        <v>13855</v>
      </c>
      <c r="D5" s="6" t="n">
        <v>224996</v>
      </c>
    </row>
    <row r="6">
      <c r="A6" s="4" t="inlineStr">
        <is>
          <t>Charge-offs</t>
        </is>
      </c>
      <c r="B6" s="4" t="inlineStr">
        <is>
          <t>[1]</t>
        </is>
      </c>
      <c r="C6" s="6" t="n">
        <v>72949</v>
      </c>
      <c r="D6" s="6" t="n">
        <v>80694</v>
      </c>
    </row>
    <row r="7">
      <c r="A7" s="4" t="inlineStr">
        <is>
          <t>Recoveries</t>
        </is>
      </c>
      <c r="C7" s="6" t="n">
        <v>7032</v>
      </c>
      <c r="D7" s="6" t="n">
        <v>6365</v>
      </c>
    </row>
    <row r="8">
      <c r="A8" s="4" t="inlineStr">
        <is>
          <t>Net charge-offs</t>
        </is>
      </c>
      <c r="C8" s="6" t="n">
        <v>65917</v>
      </c>
      <c r="D8" s="6" t="n">
        <v>74329</v>
      </c>
    </row>
    <row r="9">
      <c r="A9" s="4" t="inlineStr">
        <is>
          <t>Others</t>
        </is>
      </c>
      <c r="B9" s="4" t="inlineStr">
        <is>
          <t>[2]</t>
        </is>
      </c>
      <c r="C9" s="6" t="n">
        <v>2783</v>
      </c>
      <c r="D9" s="6" t="n">
        <v>876</v>
      </c>
    </row>
    <row r="10">
      <c r="A10" s="4" t="inlineStr">
        <is>
          <t>Allowance for loan losses at end of period</t>
        </is>
      </c>
      <c r="C10" s="6" t="n">
        <v>800008</v>
      </c>
      <c r="D10" s="6" t="n">
        <v>857948</v>
      </c>
    </row>
    <row r="11">
      <c r="A11" s="4" t="inlineStr">
        <is>
          <t>12-month ECL [member]</t>
        </is>
      </c>
    </row>
    <row r="12">
      <c r="A12" s="3" t="inlineStr">
        <is>
          <t>Disclosure of detailed information about financial instruments [line items]</t>
        </is>
      </c>
    </row>
    <row r="13">
      <c r="A13" s="4" t="inlineStr">
        <is>
          <t>Allowance for loan losses at beginning of period</t>
        </is>
      </c>
      <c r="C13" s="6" t="n">
        <v>170156</v>
      </c>
      <c r="D13" s="6" t="n">
        <v>203286</v>
      </c>
    </row>
    <row r="14">
      <c r="A14" s="4" t="inlineStr">
        <is>
          <t>Net transfers between stages</t>
        </is>
      </c>
      <c r="C14" s="6" t="n">
        <v>-8713</v>
      </c>
      <c r="D14" s="6" t="n">
        <v>-3299</v>
      </c>
    </row>
    <row r="15">
      <c r="A15" s="4" t="inlineStr">
        <is>
          <t>Provision (credit) for loan losses</t>
        </is>
      </c>
      <c r="C15" s="6" t="n">
        <v>-2382</v>
      </c>
      <c r="D15" s="6" t="n">
        <v>-23142</v>
      </c>
    </row>
    <row r="16">
      <c r="A16" s="4" t="inlineStr">
        <is>
          <t>Others</t>
        </is>
      </c>
      <c r="B16" s="4" t="inlineStr">
        <is>
          <t>[2]</t>
        </is>
      </c>
      <c r="C16" s="6" t="n">
        <v>828</v>
      </c>
      <c r="D16" s="6" t="n">
        <v>24</v>
      </c>
    </row>
    <row r="17">
      <c r="A17" s="4" t="inlineStr">
        <is>
          <t>Allowance for loan losses at end of period</t>
        </is>
      </c>
      <c r="C17" s="6" t="n">
        <v>159889</v>
      </c>
      <c r="D17" s="6" t="n">
        <v>176869</v>
      </c>
    </row>
    <row r="18">
      <c r="A18" s="4" t="inlineStr">
        <is>
          <t>Lifetime ECL not credit-impaired [member]</t>
        </is>
      </c>
    </row>
    <row r="19">
      <c r="A19" s="3" t="inlineStr">
        <is>
          <t>Disclosure of detailed information about financial instruments [line items]</t>
        </is>
      </c>
    </row>
    <row r="20">
      <c r="A20" s="4" t="inlineStr">
        <is>
          <t>Allowance for loan losses at beginning of period</t>
        </is>
      </c>
      <c r="C20" s="6" t="n">
        <v>255909</v>
      </c>
      <c r="D20" s="6" t="n">
        <v>147382</v>
      </c>
    </row>
    <row r="21">
      <c r="A21" s="4" t="inlineStr">
        <is>
          <t>Net transfers between stages</t>
        </is>
      </c>
      <c r="C21" s="6" t="n">
        <v>-1465</v>
      </c>
      <c r="D21" s="6" t="n">
        <v>-10720</v>
      </c>
    </row>
    <row r="22">
      <c r="A22" s="4" t="inlineStr">
        <is>
          <t>Provision (credit) for loan losses</t>
        </is>
      </c>
      <c r="C22" s="6" t="n">
        <v>-14193</v>
      </c>
      <c r="D22" s="6" t="n">
        <v>166273</v>
      </c>
    </row>
    <row r="23">
      <c r="A23" s="4" t="inlineStr">
        <is>
          <t>Others</t>
        </is>
      </c>
      <c r="B23" s="4" t="inlineStr">
        <is>
          <t>[2]</t>
        </is>
      </c>
      <c r="C23" s="6" t="n">
        <v>1131</v>
      </c>
      <c r="D23" s="6" t="n">
        <v>-572</v>
      </c>
    </row>
    <row r="24">
      <c r="A24" s="4" t="inlineStr">
        <is>
          <t>Allowance for loan losses at end of period</t>
        </is>
      </c>
      <c r="C24" s="6" t="n">
        <v>241382</v>
      </c>
      <c r="D24" s="6" t="n">
        <v>302363</v>
      </c>
    </row>
    <row r="25">
      <c r="A25" s="4" t="inlineStr">
        <is>
          <t>Lifetime ECL credit-impaired [member]</t>
        </is>
      </c>
    </row>
    <row r="26">
      <c r="A26" s="3" t="inlineStr">
        <is>
          <t>Disclosure of detailed information about financial instruments [line items]</t>
        </is>
      </c>
    </row>
    <row r="27">
      <c r="A27" s="4" t="inlineStr">
        <is>
          <t>Allowance for loan losses at beginning of period</t>
        </is>
      </c>
      <c r="C27" s="6" t="n">
        <v>423222</v>
      </c>
      <c r="D27" s="6" t="n">
        <v>355737</v>
      </c>
    </row>
    <row r="28">
      <c r="A28" s="4" t="inlineStr">
        <is>
          <t>Net transfers between stages</t>
        </is>
      </c>
      <c r="C28" s="6" t="n">
        <v>10178</v>
      </c>
      <c r="D28" s="6" t="n">
        <v>14019</v>
      </c>
    </row>
    <row r="29">
      <c r="A29" s="4" t="inlineStr">
        <is>
          <t>Provision (credit) for loan losses</t>
        </is>
      </c>
      <c r="C29" s="6" t="n">
        <v>30430</v>
      </c>
      <c r="D29" s="6" t="n">
        <v>81865</v>
      </c>
    </row>
    <row r="30">
      <c r="A30" s="4" t="inlineStr">
        <is>
          <t>Charge-offs</t>
        </is>
      </c>
      <c r="B30" s="4" t="inlineStr">
        <is>
          <t>[1]</t>
        </is>
      </c>
      <c r="C30" s="6" t="n">
        <v>72949</v>
      </c>
      <c r="D30" s="6" t="n">
        <v>80694</v>
      </c>
    </row>
    <row r="31">
      <c r="A31" s="4" t="inlineStr">
        <is>
          <t>Recoveries</t>
        </is>
      </c>
      <c r="C31" s="6" t="n">
        <v>7032</v>
      </c>
      <c r="D31" s="6" t="n">
        <v>6365</v>
      </c>
    </row>
    <row r="32">
      <c r="A32" s="4" t="inlineStr">
        <is>
          <t>Net charge-offs</t>
        </is>
      </c>
      <c r="C32" s="6" t="n">
        <v>65917</v>
      </c>
      <c r="D32" s="6" t="n">
        <v>74329</v>
      </c>
    </row>
    <row r="33">
      <c r="A33" s="4" t="inlineStr">
        <is>
          <t>Others</t>
        </is>
      </c>
      <c r="B33" s="4" t="inlineStr">
        <is>
          <t>[2]</t>
        </is>
      </c>
      <c r="C33" s="6" t="n">
        <v>824</v>
      </c>
      <c r="D33" s="6" t="n">
        <v>1424</v>
      </c>
    </row>
    <row r="34">
      <c r="A34" s="4" t="inlineStr">
        <is>
          <t>Allowance for loan losses at end of period</t>
        </is>
      </c>
      <c r="C34" s="5" t="n">
        <v>398737</v>
      </c>
      <c r="D34" s="5" t="n">
        <v>378716</v>
      </c>
    </row>
    <row r="35"/>
    <row r="36">
      <c r="A36" s="4" t="inlineStr">
        <is>
          <t>[1]</t>
        </is>
      </c>
      <c r="B36" s="4" t="inlineStr">
        <is>
          <t>Charge-offs consist of the reduction of the allowance through the sales of loans and write-offs.</t>
        </is>
      </c>
    </row>
    <row r="37">
      <c r="A37" s="4" t="inlineStr">
        <is>
          <t>[2]</t>
        </is>
      </c>
      <c r="B37" s="4" t="inlineStr">
        <is>
          <t>Others mainly include foreign exchange translations for the six months ended September 30, 2021 and 2020.</t>
        </is>
      </c>
    </row>
  </sheetData>
  <mergeCells count="5">
    <mergeCell ref="A1:B2"/>
    <mergeCell ref="C1:D1"/>
    <mergeCell ref="A35:C35"/>
    <mergeCell ref="B36:C36"/>
    <mergeCell ref="B37:C3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dvances - Summary of Key Factor of the Macroeconomic Scenarios (Detail)</t>
        </is>
      </c>
      <c r="B1" s="2" t="inlineStr">
        <is>
          <t>12 Months Ended</t>
        </is>
      </c>
    </row>
    <row r="2">
      <c r="B2" s="2" t="inlineStr">
        <is>
          <t>Mar. 31, 2023</t>
        </is>
      </c>
      <c r="C2" s="2" t="inlineStr">
        <is>
          <t>Mar. 31, 2022</t>
        </is>
      </c>
    </row>
    <row r="3">
      <c r="A3" s="4" t="inlineStr">
        <is>
          <t>Japanese GDP [Member]</t>
        </is>
      </c>
    </row>
    <row r="4">
      <c r="A4" s="3" t="inlineStr">
        <is>
          <t>Disclosure Of Forward Looking Information Has Been Incorporated Into Determination Of Expected Credit Losses [Line Items]</t>
        </is>
      </c>
    </row>
    <row r="5">
      <c r="A5" s="4" t="inlineStr">
        <is>
          <t>Actuarial assumption of growth rates</t>
        </is>
      </c>
      <c r="B5" s="4" t="inlineStr">
        <is>
          <t>2.90%</t>
        </is>
      </c>
      <c r="C5" s="4" t="inlineStr">
        <is>
          <t>3.40%</t>
        </is>
      </c>
    </row>
    <row r="6">
      <c r="A6" s="4" t="inlineStr">
        <is>
          <t>Global GDP [Member]</t>
        </is>
      </c>
    </row>
    <row r="7">
      <c r="A7" s="3" t="inlineStr">
        <is>
          <t>Disclosure Of Forward Looking Information Has Been Incorporated Into Determination Of Expected Credit Losses [Line Items]</t>
        </is>
      </c>
    </row>
    <row r="8">
      <c r="A8" s="4" t="inlineStr">
        <is>
          <t>Actuarial assumption of growth rates</t>
        </is>
      </c>
      <c r="B8" s="4" t="inlineStr">
        <is>
          <t>4.20%</t>
        </is>
      </c>
      <c r="C8" s="4" t="inlineStr">
        <is>
          <t>6.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Loans and Advances - Additional Information (Details) - JPY (¥) ¥ in Millions</t>
        </is>
      </c>
      <c r="B1" s="2" t="inlineStr">
        <is>
          <t>6 Months Ended</t>
        </is>
      </c>
    </row>
    <row r="2">
      <c r="B2" s="2" t="inlineStr">
        <is>
          <t>Sep. 30, 2021</t>
        </is>
      </c>
      <c r="C2" s="2" t="inlineStr">
        <is>
          <t>Mar. 31, 2021</t>
        </is>
      </c>
      <c r="D2" s="2" t="inlineStr">
        <is>
          <t>Sep. 30, 2020</t>
        </is>
      </c>
      <c r="E2" s="2" t="inlineStr">
        <is>
          <t>Mar. 31, 2020</t>
        </is>
      </c>
    </row>
    <row r="3">
      <c r="A3" s="3" t="inlineStr">
        <is>
          <t>Disclosure of detailed information about financial instruments [line items]</t>
        </is>
      </c>
    </row>
    <row r="4">
      <c r="A4" s="4" t="inlineStr">
        <is>
          <t>Decrease in allowance for loan losses</t>
        </is>
      </c>
      <c r="B4" s="5" t="n">
        <v>49279</v>
      </c>
    </row>
    <row r="5">
      <c r="A5" s="4" t="inlineStr">
        <is>
          <t>Allowance for loan losses [member]</t>
        </is>
      </c>
    </row>
    <row r="6">
      <c r="A6" s="3" t="inlineStr">
        <is>
          <t>Disclosure of detailed information about financial instruments [line items]</t>
        </is>
      </c>
    </row>
    <row r="7">
      <c r="A7" s="4" t="inlineStr">
        <is>
          <t>Allowance for loan losses beginning and end of period</t>
        </is>
      </c>
      <c r="B7" s="5" t="n">
        <v>800008</v>
      </c>
      <c r="C7" s="5" t="n">
        <v>849287</v>
      </c>
      <c r="D7" s="5" t="n">
        <v>857948</v>
      </c>
      <c r="E7" s="5" t="n">
        <v>70640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hort-term Borrowings and Long-term Borrowings (with Original Maturities of More Than One Year) (Detail) - JPY (¥) ¥ in Millions</t>
        </is>
      </c>
      <c r="B1" s="2" t="inlineStr">
        <is>
          <t>Sep. 30, 2021</t>
        </is>
      </c>
      <c r="C1" s="2" t="inlineStr">
        <is>
          <t>Mar. 31, 2021</t>
        </is>
      </c>
    </row>
    <row r="2">
      <c r="A2" s="3" t="inlineStr">
        <is>
          <t>Disclosure of detailed information about borrowings [line items]</t>
        </is>
      </c>
    </row>
    <row r="3">
      <c r="A3" s="4" t="inlineStr">
        <is>
          <t>Borrowings</t>
        </is>
      </c>
      <c r="B3" s="5" t="n">
        <v>20165579</v>
      </c>
      <c r="C3" s="5" t="n">
        <v>19423355</v>
      </c>
    </row>
    <row r="4">
      <c r="A4" s="4" t="inlineStr">
        <is>
          <t>Unsubordinated borrowings [member]</t>
        </is>
      </c>
    </row>
    <row r="5">
      <c r="A5" s="3" t="inlineStr">
        <is>
          <t>Disclosure of detailed information about borrowings [line items]</t>
        </is>
      </c>
    </row>
    <row r="6">
      <c r="A6" s="4" t="inlineStr">
        <is>
          <t>Borrowings</t>
        </is>
      </c>
      <c r="B6" s="6" t="n">
        <v>18338627</v>
      </c>
      <c r="C6" s="6" t="n">
        <v>17565291</v>
      </c>
    </row>
    <row r="7">
      <c r="A7" s="4" t="inlineStr">
        <is>
          <t>Subordinated borrowings [member]</t>
        </is>
      </c>
    </row>
    <row r="8">
      <c r="A8" s="3" t="inlineStr">
        <is>
          <t>Disclosure of detailed information about borrowings [line items]</t>
        </is>
      </c>
    </row>
    <row r="9">
      <c r="A9" s="4" t="inlineStr">
        <is>
          <t>Borrowings</t>
        </is>
      </c>
      <c r="B9" s="6" t="n">
        <v>249877</v>
      </c>
      <c r="C9" s="6" t="n">
        <v>249833</v>
      </c>
    </row>
    <row r="10">
      <c r="A10" s="4" t="inlineStr">
        <is>
          <t>Liabilities associated with securitization transactions [member]</t>
        </is>
      </c>
    </row>
    <row r="11">
      <c r="A11" s="3" t="inlineStr">
        <is>
          <t>Disclosure of detailed information about borrowings [line items]</t>
        </is>
      </c>
    </row>
    <row r="12">
      <c r="A12" s="4" t="inlineStr">
        <is>
          <t>Borrowings</t>
        </is>
      </c>
      <c r="B12" s="6" t="n">
        <v>1216510</v>
      </c>
      <c r="C12" s="6" t="n">
        <v>1227590</v>
      </c>
    </row>
    <row r="13">
      <c r="A13" s="4" t="inlineStr">
        <is>
          <t>Lease liabilities [member]</t>
        </is>
      </c>
    </row>
    <row r="14">
      <c r="A14" s="3" t="inlineStr">
        <is>
          <t>Disclosure of detailed information about borrowings [line items]</t>
        </is>
      </c>
    </row>
    <row r="15">
      <c r="A15" s="4" t="inlineStr">
        <is>
          <t>Borrowings</t>
        </is>
      </c>
      <c r="B15" s="5" t="n">
        <v>360565</v>
      </c>
      <c r="C15" s="5" t="n">
        <v>3806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in Issue - Summary of Debt Securities in Issue (Detail) - JPY (¥) ¥ in Millions</t>
        </is>
      </c>
      <c r="B1" s="2" t="inlineStr">
        <is>
          <t>Sep. 30, 2021</t>
        </is>
      </c>
      <c r="C1" s="2" t="inlineStr">
        <is>
          <t>Mar. 31, 2021</t>
        </is>
      </c>
    </row>
    <row r="2">
      <c r="A2" s="3" t="inlineStr">
        <is>
          <t>Debt securities in issue [line items]</t>
        </is>
      </c>
    </row>
    <row r="3">
      <c r="A3" s="4" t="inlineStr">
        <is>
          <t>Debt securities in issue</t>
        </is>
      </c>
      <c r="B3" s="5" t="n">
        <v>11687594</v>
      </c>
      <c r="C3" s="5" t="n">
        <v>11228600</v>
      </c>
    </row>
    <row r="4">
      <c r="A4" s="4" t="inlineStr">
        <is>
          <t>Commercial paper [member]</t>
        </is>
      </c>
    </row>
    <row r="5">
      <c r="A5" s="3" t="inlineStr">
        <is>
          <t>Debt securities in issue [line items]</t>
        </is>
      </c>
    </row>
    <row r="6">
      <c r="A6" s="4" t="inlineStr">
        <is>
          <t>Debt securities in issue</t>
        </is>
      </c>
      <c r="B6" s="6" t="n">
        <v>2473145</v>
      </c>
      <c r="C6" s="6" t="n">
        <v>2325290</v>
      </c>
    </row>
    <row r="7">
      <c r="A7" s="4" t="inlineStr">
        <is>
          <t>Unsubordinated Bonds [Member]</t>
        </is>
      </c>
    </row>
    <row r="8">
      <c r="A8" s="3" t="inlineStr">
        <is>
          <t>Debt securities in issue [line items]</t>
        </is>
      </c>
    </row>
    <row r="9">
      <c r="A9" s="4" t="inlineStr">
        <is>
          <t>Debt securities in issue</t>
        </is>
      </c>
      <c r="B9" s="6" t="n">
        <v>8015060</v>
      </c>
      <c r="C9" s="6" t="n">
        <v>7625948</v>
      </c>
    </row>
    <row r="10">
      <c r="A10" s="4" t="inlineStr">
        <is>
          <t>Subordinated bonds [Member]</t>
        </is>
      </c>
    </row>
    <row r="11">
      <c r="A11" s="3" t="inlineStr">
        <is>
          <t>Debt securities in issue [line items]</t>
        </is>
      </c>
    </row>
    <row r="12">
      <c r="A12" s="4" t="inlineStr">
        <is>
          <t>Debt securities in issue</t>
        </is>
      </c>
      <c r="B12" s="5" t="n">
        <v>1199389</v>
      </c>
      <c r="C12" s="5" t="n">
        <v>12773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9" customWidth="1" min="1" max="1"/>
    <col width="21" customWidth="1" min="2" max="2"/>
  </cols>
  <sheetData>
    <row r="1">
      <c r="A1" s="1" t="inlineStr">
        <is>
          <t>Provisions - Movements by Class of Provisions (Detail) ¥ in Millions</t>
        </is>
      </c>
      <c r="B1" s="2" t="inlineStr">
        <is>
          <t>6 Months Ended</t>
        </is>
      </c>
    </row>
    <row r="2">
      <c r="B2" s="2" t="inlineStr">
        <is>
          <t>Sep. 30, 2021JPY (¥)</t>
        </is>
      </c>
    </row>
    <row r="3">
      <c r="A3" s="3" t="inlineStr">
        <is>
          <t>Disclosure of other provisions [line items]</t>
        </is>
      </c>
    </row>
    <row r="4">
      <c r="A4" s="4" t="inlineStr">
        <is>
          <t>Beginning balance</t>
        </is>
      </c>
      <c r="B4" s="5" t="n">
        <v>224274</v>
      </c>
    </row>
    <row r="5">
      <c r="A5" s="4" t="inlineStr">
        <is>
          <t>Additional provisions</t>
        </is>
      </c>
      <c r="B5" s="6" t="n">
        <v>12974</v>
      </c>
    </row>
    <row r="6">
      <c r="A6" s="4" t="inlineStr">
        <is>
          <t>Amounts used</t>
        </is>
      </c>
      <c r="B6" s="6" t="n">
        <v>-23483</v>
      </c>
    </row>
    <row r="7">
      <c r="A7" s="4" t="inlineStr">
        <is>
          <t>Unused amounts reversed</t>
        </is>
      </c>
      <c r="B7" s="6" t="n">
        <v>-74</v>
      </c>
    </row>
    <row r="8">
      <c r="A8" s="4" t="inlineStr">
        <is>
          <t>Amortization of discount and effect of change in discount rate</t>
        </is>
      </c>
      <c r="B8" s="6" t="n">
        <v>-46</v>
      </c>
    </row>
    <row r="9">
      <c r="A9" s="4" t="inlineStr">
        <is>
          <t>Others</t>
        </is>
      </c>
      <c r="B9" s="6" t="n">
        <v>154</v>
      </c>
    </row>
    <row r="10">
      <c r="A10" s="4" t="inlineStr">
        <is>
          <t>Ending balance</t>
        </is>
      </c>
      <c r="B10" s="6" t="n">
        <v>213799</v>
      </c>
    </row>
    <row r="11">
      <c r="A11" s="4" t="inlineStr">
        <is>
          <t>Provision for interest repayment [member]</t>
        </is>
      </c>
    </row>
    <row r="12">
      <c r="A12" s="3" t="inlineStr">
        <is>
          <t>Disclosure of other provisions [line items]</t>
        </is>
      </c>
    </row>
    <row r="13">
      <c r="A13" s="4" t="inlineStr">
        <is>
          <t>Beginning balance</t>
        </is>
      </c>
      <c r="B13" s="6" t="n">
        <v>141201</v>
      </c>
    </row>
    <row r="14">
      <c r="A14" s="4" t="inlineStr">
        <is>
          <t>Amounts used</t>
        </is>
      </c>
      <c r="B14" s="6" t="n">
        <v>-18798</v>
      </c>
    </row>
    <row r="15">
      <c r="A15" s="4" t="inlineStr">
        <is>
          <t>Amortization of discount and effect of change in discount rate</t>
        </is>
      </c>
      <c r="B15" s="6" t="n">
        <v>-122</v>
      </c>
    </row>
    <row r="16">
      <c r="A16" s="4" t="inlineStr">
        <is>
          <t>Ending balance</t>
        </is>
      </c>
      <c r="B16" s="6" t="n">
        <v>122281</v>
      </c>
    </row>
    <row r="17">
      <c r="A17" s="4" t="inlineStr">
        <is>
          <t>Other provisions [member]</t>
        </is>
      </c>
    </row>
    <row r="18">
      <c r="A18" s="3" t="inlineStr">
        <is>
          <t>Disclosure of other provisions [line items]</t>
        </is>
      </c>
    </row>
    <row r="19">
      <c r="A19" s="4" t="inlineStr">
        <is>
          <t>Beginning balance</t>
        </is>
      </c>
      <c r="B19" s="6" t="n">
        <v>83073</v>
      </c>
    </row>
    <row r="20">
      <c r="A20" s="4" t="inlineStr">
        <is>
          <t>Additional provisions</t>
        </is>
      </c>
      <c r="B20" s="6" t="n">
        <v>12974</v>
      </c>
    </row>
    <row r="21">
      <c r="A21" s="4" t="inlineStr">
        <is>
          <t>Amounts used</t>
        </is>
      </c>
      <c r="B21" s="6" t="n">
        <v>-4685</v>
      </c>
    </row>
    <row r="22">
      <c r="A22" s="4" t="inlineStr">
        <is>
          <t>Unused amounts reversed</t>
        </is>
      </c>
      <c r="B22" s="6" t="n">
        <v>-74</v>
      </c>
    </row>
    <row r="23">
      <c r="A23" s="4" t="inlineStr">
        <is>
          <t>Amortization of discount and effect of change in discount rate</t>
        </is>
      </c>
      <c r="B23" s="6" t="n">
        <v>76</v>
      </c>
    </row>
    <row r="24">
      <c r="A24" s="4" t="inlineStr">
        <is>
          <t>Others</t>
        </is>
      </c>
      <c r="B24" s="6" t="n">
        <v>154</v>
      </c>
    </row>
    <row r="25">
      <c r="A25" s="4" t="inlineStr">
        <is>
          <t>Ending balance</t>
        </is>
      </c>
      <c r="B25" s="5" t="n">
        <v>9151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Provisions - Additional Information (Detail)</t>
        </is>
      </c>
      <c r="B1" s="2" t="inlineStr">
        <is>
          <t>6 Months Ended</t>
        </is>
      </c>
    </row>
    <row r="2">
      <c r="B2" s="2" t="inlineStr">
        <is>
          <t>Sep. 30, 2021</t>
        </is>
      </c>
    </row>
    <row r="3">
      <c r="A3" s="4" t="inlineStr">
        <is>
          <t>Interest Rate Restriction Act [member] | Minimum [member]</t>
        </is>
      </c>
    </row>
    <row r="4">
      <c r="A4" s="3" t="inlineStr">
        <is>
          <t>Disclosure of other provisions [line items]</t>
        </is>
      </c>
    </row>
    <row r="5">
      <c r="A5" s="4" t="inlineStr">
        <is>
          <t>Interest rates on loans</t>
        </is>
      </c>
      <c r="B5" s="4" t="inlineStr">
        <is>
          <t>15.00%</t>
        </is>
      </c>
    </row>
    <row r="6">
      <c r="A6" s="4" t="inlineStr">
        <is>
          <t>Interest Rate Restriction Act [member] | Maximum [member]</t>
        </is>
      </c>
    </row>
    <row r="7">
      <c r="A7" s="3" t="inlineStr">
        <is>
          <t>Disclosure of other provisions [line items]</t>
        </is>
      </c>
    </row>
    <row r="8">
      <c r="A8" s="4" t="inlineStr">
        <is>
          <t>Interest rates on loans</t>
        </is>
      </c>
      <c r="B8" s="4" t="inlineStr">
        <is>
          <t>20.00%</t>
        </is>
      </c>
    </row>
    <row r="9">
      <c r="A9" s="4" t="inlineStr">
        <is>
          <t>Act regulating the receipt of contributions, receipt of deposits and interest rates [member] | Maximum [member]</t>
        </is>
      </c>
    </row>
    <row r="10">
      <c r="A10" s="3" t="inlineStr">
        <is>
          <t>Disclosure of other provisions [line items]</t>
        </is>
      </c>
    </row>
    <row r="11">
      <c r="A11" s="4" t="inlineStr">
        <is>
          <t>Interest rates on loans</t>
        </is>
      </c>
      <c r="B11" s="4" t="inlineStr">
        <is>
          <t>29.2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Number of Issued Shares of Common Stock and Common Stock Held (Detail) - shares</t>
        </is>
      </c>
      <c r="B1" s="2" t="inlineStr">
        <is>
          <t>Sep. 30, 2021</t>
        </is>
      </c>
      <c r="C1" s="2" t="inlineStr">
        <is>
          <t>Mar. 31, 2021</t>
        </is>
      </c>
    </row>
    <row r="2">
      <c r="A2" s="3" t="inlineStr">
        <is>
          <t>Disclosure of classes of share capital [abstract]</t>
        </is>
      </c>
    </row>
    <row r="3">
      <c r="A3" s="4" t="inlineStr">
        <is>
          <t>Shares outstanding</t>
        </is>
      </c>
      <c r="B3" s="6" t="n">
        <v>1374362102</v>
      </c>
      <c r="C3" s="6" t="n">
        <v>1374040061</v>
      </c>
    </row>
    <row r="4">
      <c r="A4" s="4" t="inlineStr">
        <is>
          <t>Shares in treasury</t>
        </is>
      </c>
      <c r="B4" s="6" t="n">
        <v>3535806</v>
      </c>
      <c r="C4" s="6" t="n">
        <v>36123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JPY (¥) ¥ in Millions</t>
        </is>
      </c>
      <c r="B1" s="2" t="inlineStr">
        <is>
          <t>6 Months Ended</t>
        </is>
      </c>
    </row>
    <row r="2">
      <c r="B2" s="2" t="inlineStr">
        <is>
          <t>Sep. 30, 2021</t>
        </is>
      </c>
      <c r="C2" s="2" t="inlineStr">
        <is>
          <t>Sep. 30, 2020</t>
        </is>
      </c>
    </row>
    <row r="3">
      <c r="A3" s="3" t="inlineStr">
        <is>
          <t>Operating Activities:</t>
        </is>
      </c>
    </row>
    <row r="4">
      <c r="A4" s="4" t="inlineStr">
        <is>
          <t>Profit before tax</t>
        </is>
      </c>
      <c r="B4" s="5" t="n">
        <v>509353</v>
      </c>
      <c r="C4" s="5" t="n">
        <v>434191</v>
      </c>
    </row>
    <row r="5">
      <c r="A5" s="3" t="inlineStr">
        <is>
          <t>Adjustments for:</t>
        </is>
      </c>
    </row>
    <row r="6">
      <c r="A6" s="4" t="inlineStr">
        <is>
          <t>Gains on financial assets at fair value through profit or loss and investment securities</t>
        </is>
      </c>
      <c r="B6" s="6" t="n">
        <v>-96183</v>
      </c>
      <c r="C6" s="6" t="n">
        <v>-197638</v>
      </c>
    </row>
    <row r="7">
      <c r="A7" s="4" t="inlineStr">
        <is>
          <t>Foreign exchange (gains) losses</t>
        </is>
      </c>
      <c r="B7" s="6" t="n">
        <v>47260</v>
      </c>
      <c r="C7" s="6" t="n">
        <v>-102479</v>
      </c>
    </row>
    <row r="8">
      <c r="A8" s="4" t="inlineStr">
        <is>
          <t>Provision for loan losses</t>
        </is>
      </c>
      <c r="B8" s="6" t="n">
        <v>13855</v>
      </c>
      <c r="C8" s="6" t="n">
        <v>224996</v>
      </c>
    </row>
    <row r="9">
      <c r="A9" s="4" t="inlineStr">
        <is>
          <t>Depreciation and amortization</t>
        </is>
      </c>
      <c r="B9" s="6" t="n">
        <v>158232</v>
      </c>
      <c r="C9" s="6" t="n">
        <v>155445</v>
      </c>
    </row>
    <row r="10">
      <c r="A10" s="4" t="inlineStr">
        <is>
          <t>Share of post-tax profit of associates and joint ventures</t>
        </is>
      </c>
      <c r="B10" s="6" t="n">
        <v>-27899</v>
      </c>
      <c r="C10" s="6" t="n">
        <v>-9393</v>
      </c>
    </row>
    <row r="11">
      <c r="A11" s="3" t="inlineStr">
        <is>
          <t>Net changes in assets and liabilities:</t>
        </is>
      </c>
    </row>
    <row r="12">
      <c r="A12" s="4" t="inlineStr">
        <is>
          <t>Net increase of term deposits with original maturities over three months</t>
        </is>
      </c>
      <c r="B12" s="6" t="n">
        <v>-98456</v>
      </c>
      <c r="C12" s="6" t="n">
        <v>-190003</v>
      </c>
    </row>
    <row r="13">
      <c r="A13" s="4" t="inlineStr">
        <is>
          <t>Net increase of call loans and bills bought</t>
        </is>
      </c>
      <c r="B13" s="6" t="n">
        <v>-191334</v>
      </c>
      <c r="C13" s="6" t="n">
        <v>-1434761</v>
      </c>
    </row>
    <row r="14">
      <c r="A14" s="4" t="inlineStr">
        <is>
          <t>Net decrease of reverse repurchase agreements and cash collateral on securities borrowed</t>
        </is>
      </c>
      <c r="B14" s="6" t="n">
        <v>1224050</v>
      </c>
      <c r="C14" s="6" t="n">
        <v>4424713</v>
      </c>
    </row>
    <row r="15">
      <c r="A15" s="4" t="inlineStr">
        <is>
          <t>Net increase of loans and advances</t>
        </is>
      </c>
      <c r="B15" s="6" t="n">
        <v>-139094</v>
      </c>
      <c r="C15" s="6" t="n">
        <v>-1523570</v>
      </c>
    </row>
    <row r="16">
      <c r="A16" s="4" t="inlineStr">
        <is>
          <t>Net change of trading assets and liabilities, derivative financial instruments, and financial liabilities designated at fair value through profit or loss</t>
        </is>
      </c>
      <c r="B16" s="6" t="n">
        <v>-500754</v>
      </c>
      <c r="C16" s="6" t="n">
        <v>18300</v>
      </c>
    </row>
    <row r="17">
      <c r="A17" s="4" t="inlineStr">
        <is>
          <t>Net increase (decrease) of deposits</t>
        </is>
      </c>
      <c r="B17" s="6" t="n">
        <v>-1511338</v>
      </c>
      <c r="C17" s="6" t="n">
        <v>10548690</v>
      </c>
    </row>
    <row r="18">
      <c r="A18" s="4" t="inlineStr">
        <is>
          <t>Net increase (decrease) of call money and bills sold</t>
        </is>
      </c>
      <c r="B18" s="6" t="n">
        <v>349768</v>
      </c>
      <c r="C18" s="6" t="n">
        <v>-2505829</v>
      </c>
    </row>
    <row r="19">
      <c r="A19" s="4" t="inlineStr">
        <is>
          <t>Net decrease of repurchase agreements and cash collateral on securities lent</t>
        </is>
      </c>
      <c r="B19" s="6" t="n">
        <v>-2364123</v>
      </c>
      <c r="C19" s="6" t="n">
        <v>-2194415</v>
      </c>
    </row>
    <row r="20">
      <c r="A20" s="4" t="inlineStr">
        <is>
          <t>Net increase of other unsubordinated borrowings and debt securities in issue</t>
        </is>
      </c>
      <c r="B20" s="6" t="n">
        <v>1162855</v>
      </c>
      <c r="C20" s="6" t="n">
        <v>1810551</v>
      </c>
    </row>
    <row r="21">
      <c r="A21" s="4" t="inlineStr">
        <is>
          <t>Income taxes refund (paid)—net</t>
        </is>
      </c>
      <c r="B21" s="6" t="n">
        <v>-91992</v>
      </c>
      <c r="C21" s="6" t="n">
        <v>43382</v>
      </c>
    </row>
    <row r="22">
      <c r="A22" s="4" t="inlineStr">
        <is>
          <t>Other operating activities—net</t>
        </is>
      </c>
      <c r="B22" s="6" t="n">
        <v>425033</v>
      </c>
      <c r="C22" s="6" t="n">
        <v>-352116</v>
      </c>
    </row>
    <row r="23">
      <c r="A23" s="4" t="inlineStr">
        <is>
          <t>Net cash and cash equivalents provided by (used in) operating activities</t>
        </is>
      </c>
      <c r="B23" s="6" t="n">
        <v>-1130767</v>
      </c>
      <c r="C23" s="6" t="n">
        <v>9150064</v>
      </c>
    </row>
    <row r="24">
      <c r="A24" s="3" t="inlineStr">
        <is>
          <t>Investing Activities:</t>
        </is>
      </c>
    </row>
    <row r="25">
      <c r="A25" s="4" t="inlineStr">
        <is>
          <t>Purchases of financial assets at fair value through profit or loss and investment securities</t>
        </is>
      </c>
      <c r="B25" s="6" t="n">
        <v>-18734409</v>
      </c>
      <c r="C25" s="6" t="n">
        <v>-20323975</v>
      </c>
    </row>
    <row r="26">
      <c r="A26" s="4" t="inlineStr">
        <is>
          <t>Proceeds from sales of financial assets at fair value through profit or loss and investment securities</t>
        </is>
      </c>
      <c r="B26" s="6" t="n">
        <v>11859983</v>
      </c>
      <c r="C26" s="6" t="n">
        <v>9296760</v>
      </c>
    </row>
    <row r="27">
      <c r="A27" s="4" t="inlineStr">
        <is>
          <t>Proceeds from maturities of financial assets at fair value through profit or loss and investment securities</t>
        </is>
      </c>
      <c r="B27" s="6" t="n">
        <v>7519713</v>
      </c>
      <c r="C27" s="6" t="n">
        <v>8872759</v>
      </c>
    </row>
    <row r="28">
      <c r="A28" s="4" t="inlineStr">
        <is>
          <t>Acquisitions of the subsidiaries and businesses, net of cash and cash equivalents acquired</t>
        </is>
      </c>
      <c r="B28" s="6" t="n">
        <v>0</v>
      </c>
      <c r="C28" s="6" t="n">
        <v>-2866</v>
      </c>
    </row>
    <row r="29">
      <c r="A29" s="4" t="inlineStr">
        <is>
          <t>Investments in associates and joint ventures</t>
        </is>
      </c>
      <c r="B29" s="6" t="n">
        <v>-1700</v>
      </c>
      <c r="C29" s="6" t="n">
        <v>0</v>
      </c>
    </row>
    <row r="30">
      <c r="A30" s="4" t="inlineStr">
        <is>
          <t>Proceeds from sales of investments in associates and joint ventures</t>
        </is>
      </c>
      <c r="B30" s="6" t="n">
        <v>1529</v>
      </c>
      <c r="C30" s="6" t="n">
        <v>82</v>
      </c>
    </row>
    <row r="31">
      <c r="A31" s="4" t="inlineStr">
        <is>
          <t>Purchases of property, plant and equipment, and investment properties</t>
        </is>
      </c>
      <c r="B31" s="6" t="n">
        <v>-33217</v>
      </c>
      <c r="C31" s="6" t="n">
        <v>-25165</v>
      </c>
    </row>
    <row r="32">
      <c r="A32" s="4" t="inlineStr">
        <is>
          <t>Purchases of intangible assets</t>
        </is>
      </c>
      <c r="B32" s="6" t="n">
        <v>-92958</v>
      </c>
      <c r="C32" s="6" t="n">
        <v>-74419</v>
      </c>
    </row>
    <row r="33">
      <c r="A33" s="4" t="inlineStr">
        <is>
          <t>Proceeds from sales of property, plant and equipment, investment properties and intangible assets</t>
        </is>
      </c>
      <c r="B33" s="6" t="n">
        <v>495</v>
      </c>
      <c r="C33" s="6" t="n">
        <v>5080</v>
      </c>
    </row>
    <row r="34">
      <c r="A34" s="4" t="inlineStr">
        <is>
          <t>Other investing activities—net</t>
        </is>
      </c>
      <c r="B34" s="6" t="n">
        <v>0</v>
      </c>
      <c r="C34" s="6" t="n">
        <v>1</v>
      </c>
    </row>
    <row r="35">
      <c r="A35" s="4" t="inlineStr">
        <is>
          <t>Net cash and cash equivalents provided by (used in) investing activities</t>
        </is>
      </c>
      <c r="B35" s="6" t="n">
        <v>519436</v>
      </c>
      <c r="C35" s="6" t="n">
        <v>-2251743</v>
      </c>
    </row>
    <row r="36">
      <c r="A36" s="3" t="inlineStr">
        <is>
          <t>Financing Activities:</t>
        </is>
      </c>
    </row>
    <row r="37">
      <c r="A37" s="4" t="inlineStr">
        <is>
          <t>Proceeds from issuance of subordinated bonds</t>
        </is>
      </c>
      <c r="B37" s="6" t="n">
        <v>93347</v>
      </c>
      <c r="C37" s="6" t="n">
        <v>90859</v>
      </c>
    </row>
    <row r="38">
      <c r="A38" s="4" t="inlineStr">
        <is>
          <t>Redemption of subordinated bonds</t>
        </is>
      </c>
      <c r="B38" s="6" t="n">
        <v>-174000</v>
      </c>
      <c r="C38" s="6" t="n">
        <v>-120000</v>
      </c>
    </row>
    <row r="39">
      <c r="A39" s="4" t="inlineStr">
        <is>
          <t>Payments for the principal portion of lease liabilities</t>
        </is>
      </c>
      <c r="B39" s="6" t="n">
        <v>-47664</v>
      </c>
      <c r="C39" s="6" t="n">
        <v>-47125</v>
      </c>
    </row>
    <row r="40">
      <c r="A40" s="4" t="inlineStr">
        <is>
          <t>Proceeds from issuance of other equity instruments</t>
        </is>
      </c>
      <c r="B40" s="6" t="n">
        <v>0</v>
      </c>
      <c r="C40" s="6" t="n">
        <v>99943</v>
      </c>
    </row>
    <row r="41">
      <c r="A41" s="4" t="inlineStr">
        <is>
          <t>Dividends paid to shareholders of Sumitomo Mitsui Financial Group, Inc.</t>
        </is>
      </c>
      <c r="B41" s="6" t="n">
        <v>-130153</v>
      </c>
      <c r="C41" s="6" t="n">
        <v>-136922</v>
      </c>
    </row>
    <row r="42">
      <c r="A42" s="4" t="inlineStr">
        <is>
          <t>Dividends paid to non-controlling interest shareholders</t>
        </is>
      </c>
      <c r="B42" s="6" t="n">
        <v>-727</v>
      </c>
      <c r="C42" s="6" t="n">
        <v>-385</v>
      </c>
    </row>
    <row r="43">
      <c r="A43" s="4" t="inlineStr">
        <is>
          <t>Coupons paid to other equity instruments holders</t>
        </is>
      </c>
      <c r="B43" s="6" t="n">
        <v>-5365</v>
      </c>
      <c r="C43" s="6" t="n">
        <v>-6429</v>
      </c>
    </row>
    <row r="44">
      <c r="A44" s="4" t="inlineStr">
        <is>
          <t>Purchases of treasury stock and proceeds from sales of treasury stock—net</t>
        </is>
      </c>
      <c r="B44" s="6" t="n">
        <v>259</v>
      </c>
      <c r="C44" s="6" t="n">
        <v>241</v>
      </c>
    </row>
    <row r="45">
      <c r="A45" s="4" t="inlineStr">
        <is>
          <t>Purchases of other equity instruments and proceeds from sales of other equity instruments—net</t>
        </is>
      </c>
      <c r="B45" s="6" t="n">
        <v>3338</v>
      </c>
      <c r="C45" s="6" t="n">
        <v>203</v>
      </c>
    </row>
    <row r="46">
      <c r="A46" s="4" t="inlineStr">
        <is>
          <t>Transactions with non-controlling interest shareholders—net</t>
        </is>
      </c>
      <c r="B46" s="6" t="n">
        <v>111</v>
      </c>
      <c r="C46" s="6" t="n">
        <v>100</v>
      </c>
    </row>
    <row r="47">
      <c r="A47" s="4" t="inlineStr">
        <is>
          <t>Net cash and cash equivalents used in financing activities</t>
        </is>
      </c>
      <c r="B47" s="6" t="n">
        <v>-260854</v>
      </c>
      <c r="C47" s="6" t="n">
        <v>-119515</v>
      </c>
    </row>
    <row r="48">
      <c r="A48" s="4" t="inlineStr">
        <is>
          <t>Effect of exchange rate changes on cash and cash equivalents</t>
        </is>
      </c>
      <c r="B48" s="6" t="n">
        <v>49681</v>
      </c>
      <c r="C48" s="6" t="n">
        <v>-2152</v>
      </c>
    </row>
    <row r="49">
      <c r="A49" s="4" t="inlineStr">
        <is>
          <t>Net increase (decrease) of cash and cash equivalents</t>
        </is>
      </c>
      <c r="B49" s="6" t="n">
        <v>-822504</v>
      </c>
      <c r="C49" s="6" t="n">
        <v>6776654</v>
      </c>
    </row>
    <row r="50">
      <c r="A50" s="4" t="inlineStr">
        <is>
          <t>Cash and cash equivalents at beginning of period</t>
        </is>
      </c>
      <c r="B50" s="6" t="n">
        <v>71548697</v>
      </c>
      <c r="C50" s="6" t="n">
        <v>61203541</v>
      </c>
    </row>
    <row r="51">
      <c r="A51" s="4" t="inlineStr">
        <is>
          <t>Cash and cash equivalents at end of period</t>
        </is>
      </c>
      <c r="B51" s="6" t="n">
        <v>70726193</v>
      </c>
      <c r="C51" s="6" t="n">
        <v>67980195</v>
      </c>
    </row>
    <row r="52">
      <c r="A52" s="3" t="inlineStr">
        <is>
          <t>Net cash and cash equivalents provided by operating activities includes:</t>
        </is>
      </c>
    </row>
    <row r="53">
      <c r="A53" s="4" t="inlineStr">
        <is>
          <t>Interest and dividends received</t>
        </is>
      </c>
      <c r="B53" s="6" t="n">
        <v>942698</v>
      </c>
      <c r="C53" s="6" t="n">
        <v>1039147</v>
      </c>
    </row>
    <row r="54">
      <c r="A54" s="4" t="inlineStr">
        <is>
          <t>Interest paid</t>
        </is>
      </c>
      <c r="B54" s="5" t="n">
        <v>147489</v>
      </c>
      <c r="C54" s="5" t="n">
        <v>2692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hareholders' Equity - Additional Information (Detail) - JPY (¥) ¥ in Billions</t>
        </is>
      </c>
      <c r="B1" s="2" t="inlineStr">
        <is>
          <t>Nov. 12, 2021</t>
        </is>
      </c>
      <c r="C1" s="2" t="inlineStr">
        <is>
          <t>Sep. 30, 2021</t>
        </is>
      </c>
      <c r="D1" s="2" t="inlineStr">
        <is>
          <t>Mar. 31, 2021</t>
        </is>
      </c>
    </row>
    <row r="2">
      <c r="A2" s="4" t="inlineStr">
        <is>
          <t>Total number of authorized shares of common stock</t>
        </is>
      </c>
      <c r="C2" s="6" t="n">
        <v>3000000000</v>
      </c>
      <c r="D2" s="6" t="n">
        <v>3000000000</v>
      </c>
    </row>
    <row r="3">
      <c r="A3" s="4" t="inlineStr">
        <is>
          <t>Share repurchase program [member] | Subsequent Event [Member]</t>
        </is>
      </c>
    </row>
    <row r="4">
      <c r="A4" s="4" t="inlineStr">
        <is>
          <t>Number of shares authorized to be repurchased</t>
        </is>
      </c>
      <c r="B4" s="6" t="n">
        <v>33000000</v>
      </c>
    </row>
    <row r="5">
      <c r="A5" s="4" t="inlineStr">
        <is>
          <t>Shares authorized to be repurchased amount</t>
        </is>
      </c>
      <c r="B5" s="5" t="n">
        <v>1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hareholders' Equity - Number of Shares of Preferred Stock (Detail) - shares</t>
        </is>
      </c>
      <c r="B1" s="2" t="inlineStr">
        <is>
          <t>Sep. 30, 2021</t>
        </is>
      </c>
      <c r="C1" s="2" t="inlineStr">
        <is>
          <t>Mar. 31, 2021</t>
        </is>
      </c>
    </row>
    <row r="2">
      <c r="A2" s="3" t="inlineStr">
        <is>
          <t>Disclosure of classes of share capital [line items]</t>
        </is>
      </c>
    </row>
    <row r="3">
      <c r="A3" s="4" t="inlineStr">
        <is>
          <t>Preferred stock, Authorized</t>
        </is>
      </c>
      <c r="B3" s="6" t="n">
        <v>3000000000</v>
      </c>
      <c r="C3" s="6" t="n">
        <v>3000000000</v>
      </c>
    </row>
    <row r="4">
      <c r="A4" s="4" t="inlineStr">
        <is>
          <t>Type 5 preferred stock [member]</t>
        </is>
      </c>
    </row>
    <row r="5">
      <c r="A5" s="3" t="inlineStr">
        <is>
          <t>Disclosure of classes of share capital [line items]</t>
        </is>
      </c>
    </row>
    <row r="6">
      <c r="A6" s="4" t="inlineStr">
        <is>
          <t>Preferred stock, Authorized</t>
        </is>
      </c>
      <c r="B6" s="6" t="n">
        <v>167000</v>
      </c>
      <c r="C6" s="6" t="n">
        <v>167000</v>
      </c>
    </row>
    <row r="7">
      <c r="A7" s="4" t="inlineStr">
        <is>
          <t>Preferred stock, Issued</t>
        </is>
      </c>
      <c r="B7" s="6" t="n">
        <v>0</v>
      </c>
      <c r="C7" s="4" t="inlineStr">
        <is>
          <t xml:space="preserve"> </t>
        </is>
      </c>
    </row>
    <row r="8">
      <c r="A8" s="4" t="inlineStr">
        <is>
          <t>Type 7 preferred stock [member]</t>
        </is>
      </c>
    </row>
    <row r="9">
      <c r="A9" s="3" t="inlineStr">
        <is>
          <t>Disclosure of classes of share capital [line items]</t>
        </is>
      </c>
    </row>
    <row r="10">
      <c r="A10" s="4" t="inlineStr">
        <is>
          <t>Preferred stock, Authorized</t>
        </is>
      </c>
      <c r="B10" s="6" t="n">
        <v>167000</v>
      </c>
      <c r="C10" s="6" t="n">
        <v>167000</v>
      </c>
    </row>
    <row r="11">
      <c r="A11" s="4" t="inlineStr">
        <is>
          <t>Preferred stock, Issued</t>
        </is>
      </c>
      <c r="B11" s="6" t="n">
        <v>0</v>
      </c>
      <c r="C11" s="4" t="inlineStr">
        <is>
          <t xml:space="preserve"> </t>
        </is>
      </c>
    </row>
    <row r="12">
      <c r="A12" s="4" t="inlineStr">
        <is>
          <t>Type 8 preferred stock [member]</t>
        </is>
      </c>
    </row>
    <row r="13">
      <c r="A13" s="3" t="inlineStr">
        <is>
          <t>Disclosure of classes of share capital [line items]</t>
        </is>
      </c>
    </row>
    <row r="14">
      <c r="A14" s="4" t="inlineStr">
        <is>
          <t>Preferred stock, Authorized</t>
        </is>
      </c>
      <c r="B14" s="6" t="n">
        <v>115000</v>
      </c>
      <c r="C14" s="6" t="n">
        <v>115000</v>
      </c>
    </row>
    <row r="15">
      <c r="A15" s="4" t="inlineStr">
        <is>
          <t>Preferred stock, Issued</t>
        </is>
      </c>
      <c r="B15" s="6" t="n">
        <v>0</v>
      </c>
      <c r="C15" s="4" t="inlineStr">
        <is>
          <t xml:space="preserve"> </t>
        </is>
      </c>
    </row>
    <row r="16">
      <c r="A16" s="4" t="inlineStr">
        <is>
          <t>Type 9 preferred stock [member]</t>
        </is>
      </c>
    </row>
    <row r="17">
      <c r="A17" s="3" t="inlineStr">
        <is>
          <t>Disclosure of classes of share capital [line items]</t>
        </is>
      </c>
    </row>
    <row r="18">
      <c r="A18" s="4" t="inlineStr">
        <is>
          <t>Preferred stock, Authorized</t>
        </is>
      </c>
      <c r="B18" s="6" t="n">
        <v>115000</v>
      </c>
      <c r="C18" s="6" t="n">
        <v>115000</v>
      </c>
    </row>
    <row r="19">
      <c r="A19" s="4" t="inlineStr">
        <is>
          <t>Preferred stock, Issued</t>
        </is>
      </c>
      <c r="B19" s="6" t="n">
        <v>0</v>
      </c>
      <c r="C1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ttributable To Other Equity Instruments Holders - Equity Attributable to Other Equity Instruments Holders (Detail) - JPY (¥) ¥ in Millions</t>
        </is>
      </c>
      <c r="B1" s="2" t="inlineStr">
        <is>
          <t>Sep. 30, 2021</t>
        </is>
      </c>
      <c r="C1" s="2" t="inlineStr">
        <is>
          <t>Mar. 31, 2021</t>
        </is>
      </c>
    </row>
    <row r="2">
      <c r="A2" s="3" t="inlineStr">
        <is>
          <t>Equity [abstract]</t>
        </is>
      </c>
    </row>
    <row r="3">
      <c r="A3" s="4" t="inlineStr">
        <is>
          <t>Perpetual subordinated bonds</t>
        </is>
      </c>
      <c r="B3" s="5" t="n">
        <v>651874</v>
      </c>
      <c r="C3" s="5" t="n">
        <v>648536</v>
      </c>
    </row>
    <row r="4">
      <c r="A4" s="4" t="inlineStr">
        <is>
          <t>Total equity attributable to other equity instruments holders</t>
        </is>
      </c>
      <c r="B4" s="5" t="n">
        <v>651874</v>
      </c>
      <c r="C4" s="5" t="n">
        <v>6485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Equity Attributable To Other Equity Instruments Holders - Additional Information (Detail)</t>
        </is>
      </c>
      <c r="B1" s="2" t="inlineStr">
        <is>
          <t>6 Months Ended</t>
        </is>
      </c>
    </row>
    <row r="2">
      <c r="B2" s="2" t="inlineStr">
        <is>
          <t>Sep. 30, 2021</t>
        </is>
      </c>
    </row>
    <row r="3">
      <c r="A3" s="3" t="inlineStr">
        <is>
          <t>Equity [abstract]</t>
        </is>
      </c>
    </row>
    <row r="4">
      <c r="A4" s="4" t="inlineStr">
        <is>
          <t>Common Equity Tier 1 capital ratio threshold where bonds may be written down</t>
        </is>
      </c>
      <c r="B4" s="4" t="inlineStr">
        <is>
          <t>5.12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ee and Commission Income - Summary of Fee and Commission Income (Detail) - JPY (¥) ¥ in Millions</t>
        </is>
      </c>
      <c r="B1" s="2" t="inlineStr">
        <is>
          <t>6 Months Ended</t>
        </is>
      </c>
    </row>
    <row r="2">
      <c r="B2" s="2" t="inlineStr">
        <is>
          <t>Sep. 30, 2021</t>
        </is>
      </c>
      <c r="C2" s="2" t="inlineStr">
        <is>
          <t>Sep. 30, 2020</t>
        </is>
      </c>
    </row>
    <row r="3">
      <c r="A3" s="3" t="inlineStr">
        <is>
          <t>Fee and commission income from:</t>
        </is>
      </c>
    </row>
    <row r="4">
      <c r="A4" s="4" t="inlineStr">
        <is>
          <t>Loans</t>
        </is>
      </c>
      <c r="B4" s="5" t="n">
        <v>60585</v>
      </c>
      <c r="C4" s="5" t="n">
        <v>55601</v>
      </c>
    </row>
    <row r="5">
      <c r="A5" s="4" t="inlineStr">
        <is>
          <t>Credit card business</t>
        </is>
      </c>
      <c r="B5" s="6" t="n">
        <v>160119</v>
      </c>
      <c r="C5" s="6" t="n">
        <v>146308</v>
      </c>
    </row>
    <row r="6">
      <c r="A6" s="4" t="inlineStr">
        <is>
          <t>Guarantees</t>
        </is>
      </c>
      <c r="B6" s="6" t="n">
        <v>32579</v>
      </c>
      <c r="C6" s="6" t="n">
        <v>32459</v>
      </c>
    </row>
    <row r="7">
      <c r="A7" s="4" t="inlineStr">
        <is>
          <t>Securities-related business</t>
        </is>
      </c>
      <c r="B7" s="6" t="n">
        <v>84673</v>
      </c>
      <c r="C7" s="6" t="n">
        <v>75761</v>
      </c>
    </row>
    <row r="8">
      <c r="A8" s="4" t="inlineStr">
        <is>
          <t>Deposits</t>
        </is>
      </c>
      <c r="B8" s="6" t="n">
        <v>8300</v>
      </c>
      <c r="C8" s="6" t="n">
        <v>7314</v>
      </c>
    </row>
    <row r="9">
      <c r="A9" s="4" t="inlineStr">
        <is>
          <t>Remittances and transfers</t>
        </is>
      </c>
      <c r="B9" s="6" t="n">
        <v>72036</v>
      </c>
      <c r="C9" s="6" t="n">
        <v>67867</v>
      </c>
    </row>
    <row r="10">
      <c r="A10" s="4" t="inlineStr">
        <is>
          <t>Safe deposits</t>
        </is>
      </c>
      <c r="B10" s="6" t="n">
        <v>2021</v>
      </c>
      <c r="C10" s="6" t="n">
        <v>2106</v>
      </c>
    </row>
    <row r="11">
      <c r="A11" s="4" t="inlineStr">
        <is>
          <t>Trust fees</t>
        </is>
      </c>
      <c r="B11" s="6" t="n">
        <v>2631</v>
      </c>
      <c r="C11" s="6" t="n">
        <v>2243</v>
      </c>
    </row>
    <row r="12">
      <c r="A12" s="4" t="inlineStr">
        <is>
          <t>Investment trusts</t>
        </is>
      </c>
      <c r="B12" s="6" t="n">
        <v>93860</v>
      </c>
      <c r="C12" s="6" t="n">
        <v>71930</v>
      </c>
    </row>
    <row r="13">
      <c r="A13" s="4" t="inlineStr">
        <is>
          <t>Agency</t>
        </is>
      </c>
      <c r="B13" s="6" t="n">
        <v>4574</v>
      </c>
      <c r="C13" s="6" t="n">
        <v>3973</v>
      </c>
    </row>
    <row r="14">
      <c r="A14" s="4" t="inlineStr">
        <is>
          <t>Others</t>
        </is>
      </c>
      <c r="B14" s="6" t="n">
        <v>86779</v>
      </c>
      <c r="C14" s="6" t="n">
        <v>76826</v>
      </c>
    </row>
    <row r="15">
      <c r="A15" s="4" t="inlineStr">
        <is>
          <t>Total fee and commission income</t>
        </is>
      </c>
      <c r="B15" s="5" t="n">
        <v>608157</v>
      </c>
      <c r="C15" s="5" t="n">
        <v>54238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 Charges on Financial Assets - Summary of Impairment Charges (Reversals) on Financial Assets (Detail) - JPY (¥) ¥ in Millions</t>
        </is>
      </c>
      <c r="B1" s="2" t="inlineStr">
        <is>
          <t>6 Months Ended</t>
        </is>
      </c>
    </row>
    <row r="2">
      <c r="B2" s="2" t="inlineStr">
        <is>
          <t>Sep. 30, 2021</t>
        </is>
      </c>
      <c r="C2" s="2" t="inlineStr">
        <is>
          <t>Sep. 30, 2020</t>
        </is>
      </c>
    </row>
    <row r="3">
      <c r="A3" s="3" t="inlineStr">
        <is>
          <t>Disclosure of impairment loss and reversal of impairment loss [line items]</t>
        </is>
      </c>
    </row>
    <row r="4">
      <c r="A4" s="4" t="inlineStr">
        <is>
          <t>Impairment charges on financial assets</t>
        </is>
      </c>
      <c r="B4" s="5" t="n">
        <v>18770</v>
      </c>
      <c r="C4" s="5" t="n">
        <v>245319</v>
      </c>
    </row>
    <row r="5">
      <c r="A5" s="4" t="inlineStr">
        <is>
          <t>Loans and advances [member]</t>
        </is>
      </c>
    </row>
    <row r="6">
      <c r="A6" s="3" t="inlineStr">
        <is>
          <t>Disclosure of impairment loss and reversal of impairment loss [line items]</t>
        </is>
      </c>
    </row>
    <row r="7">
      <c r="A7" s="4" t="inlineStr">
        <is>
          <t>Impairment charges on financial assets</t>
        </is>
      </c>
      <c r="B7" s="6" t="n">
        <v>13855</v>
      </c>
      <c r="C7" s="6" t="n">
        <v>224996</v>
      </c>
    </row>
    <row r="8">
      <c r="A8" s="4" t="inlineStr">
        <is>
          <t>Loan commitments [member]</t>
        </is>
      </c>
    </row>
    <row r="9">
      <c r="A9" s="3" t="inlineStr">
        <is>
          <t>Disclosure of impairment loss and reversal of impairment loss [line items]</t>
        </is>
      </c>
    </row>
    <row r="10">
      <c r="A10" s="4" t="inlineStr">
        <is>
          <t>Impairment charges on financial assets</t>
        </is>
      </c>
      <c r="B10" s="6" t="n">
        <v>7694</v>
      </c>
      <c r="C10" s="6" t="n">
        <v>15587</v>
      </c>
    </row>
    <row r="11">
      <c r="A11" s="4" t="inlineStr">
        <is>
          <t>Financial guarantees [member]</t>
        </is>
      </c>
    </row>
    <row r="12">
      <c r="A12" s="3" t="inlineStr">
        <is>
          <t>Disclosure of impairment loss and reversal of impairment loss [line items]</t>
        </is>
      </c>
    </row>
    <row r="13">
      <c r="A13" s="4" t="inlineStr">
        <is>
          <t>Impairment charges on financial assets</t>
        </is>
      </c>
      <c r="B13" s="5" t="n">
        <v>-2779</v>
      </c>
      <c r="C13" s="5" t="n">
        <v>473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Earnings Per Share (Detail) - JPY (¥) ¥ / shares in Units, shares in Thousands, ¥ in Millions</t>
        </is>
      </c>
      <c r="B1" s="2" t="inlineStr">
        <is>
          <t>6 Months Ended</t>
        </is>
      </c>
    </row>
    <row r="2">
      <c r="B2" s="2" t="inlineStr">
        <is>
          <t>Sep. 30, 2021</t>
        </is>
      </c>
      <c r="C2" s="2" t="inlineStr">
        <is>
          <t>Sep. 30, 2020</t>
        </is>
      </c>
    </row>
    <row r="3">
      <c r="A3" s="3" t="inlineStr">
        <is>
          <t>Basic:</t>
        </is>
      </c>
    </row>
    <row r="4">
      <c r="A4" s="4" t="inlineStr">
        <is>
          <t>Profit attributable to shareholders of the Company</t>
        </is>
      </c>
      <c r="B4" s="5" t="n">
        <v>361393</v>
      </c>
      <c r="C4" s="5" t="n">
        <v>316382</v>
      </c>
    </row>
    <row r="5">
      <c r="A5" s="4" t="inlineStr">
        <is>
          <t>Weighted average number of common stock in issue (in thousands of shares)</t>
        </is>
      </c>
      <c r="B5" s="6" t="n">
        <v>1370657</v>
      </c>
      <c r="C5" s="6" t="n">
        <v>1369998</v>
      </c>
    </row>
    <row r="6">
      <c r="A6" s="4" t="inlineStr">
        <is>
          <t>Basic earnings per share</t>
        </is>
      </c>
      <c r="B6" s="7" t="n">
        <v>263.66</v>
      </c>
      <c r="C6" s="7" t="n">
        <v>230.94</v>
      </c>
    </row>
    <row r="7">
      <c r="A7" s="3" t="inlineStr">
        <is>
          <t>Diluted:</t>
        </is>
      </c>
    </row>
    <row r="8">
      <c r="A8" s="4" t="inlineStr">
        <is>
          <t>Profit attributable to the common shareholders of the Company</t>
        </is>
      </c>
      <c r="B8" s="5" t="n">
        <v>361393</v>
      </c>
      <c r="C8" s="5" t="n">
        <v>316382</v>
      </c>
    </row>
    <row r="9">
      <c r="A9" s="4" t="inlineStr">
        <is>
          <t>Impact of dilutive potential ordinary shares issued by subsidiaries</t>
        </is>
      </c>
      <c r="B9" s="6" t="n">
        <v>0</v>
      </c>
      <c r="C9" s="4" t="inlineStr">
        <is>
          <t xml:space="preserve"> </t>
        </is>
      </c>
    </row>
    <row r="10">
      <c r="A10" s="4" t="inlineStr">
        <is>
          <t>Net profit used to determine diluted earnings per share</t>
        </is>
      </c>
      <c r="B10" s="5" t="n">
        <v>361393</v>
      </c>
      <c r="C10" s="5" t="n">
        <v>316382</v>
      </c>
    </row>
    <row r="11">
      <c r="A11" s="4" t="inlineStr">
        <is>
          <t>Weighted average number of common stock in issue (in thousands of shares)</t>
        </is>
      </c>
      <c r="B11" s="6" t="n">
        <v>1370657</v>
      </c>
      <c r="C11" s="6" t="n">
        <v>1369998</v>
      </c>
    </row>
    <row r="12">
      <c r="A12" s="4" t="inlineStr">
        <is>
          <t>Adjustments for stock options (in thousands of shares)</t>
        </is>
      </c>
      <c r="B12" s="6" t="n">
        <v>602</v>
      </c>
      <c r="C12" s="6" t="n">
        <v>677</v>
      </c>
    </row>
    <row r="13">
      <c r="A13" s="4" t="inlineStr">
        <is>
          <t>Weighted average number of common stock for diluted earnings per share (in thousands of shares)</t>
        </is>
      </c>
      <c r="B13" s="6" t="n">
        <v>1371259</v>
      </c>
      <c r="C13" s="6" t="n">
        <v>1370675</v>
      </c>
    </row>
    <row r="14">
      <c r="A14" s="4" t="inlineStr">
        <is>
          <t>Diluted earnings per share</t>
        </is>
      </c>
      <c r="B14" s="7" t="n">
        <v>263.55</v>
      </c>
      <c r="C14" s="7" t="n">
        <v>230.8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idends Per Share - Summary of Dividend Per Share (Detail) - JPY (¥) ¥ / shares in Units, ¥ in Millions</t>
        </is>
      </c>
      <c r="B1" s="2" t="inlineStr">
        <is>
          <t>6 Months Ended</t>
        </is>
      </c>
    </row>
    <row r="2">
      <c r="B2" s="2" t="inlineStr">
        <is>
          <t>Sep. 30, 2021</t>
        </is>
      </c>
      <c r="C2" s="2" t="inlineStr">
        <is>
          <t>Sep. 30, 2020</t>
        </is>
      </c>
    </row>
    <row r="3">
      <c r="A3" s="4" t="inlineStr">
        <is>
          <t>Aggregate amount</t>
        </is>
      </c>
      <c r="B3" s="5" t="n">
        <v>130917</v>
      </c>
      <c r="C3" s="5" t="n">
        <v>137338</v>
      </c>
    </row>
    <row r="4">
      <c r="A4" s="4" t="inlineStr">
        <is>
          <t>Sumitomo mitsui banking corporation [member]</t>
        </is>
      </c>
    </row>
    <row r="5">
      <c r="A5" s="4" t="inlineStr">
        <is>
          <t>Dividends per share</t>
        </is>
      </c>
      <c r="B5" s="5" t="n">
        <v>95</v>
      </c>
      <c r="C5" s="5" t="n">
        <v>100</v>
      </c>
    </row>
    <row r="6">
      <c r="A6" s="4" t="inlineStr">
        <is>
          <t>Aggregate amount</t>
        </is>
      </c>
      <c r="B6" s="5" t="n">
        <v>130190</v>
      </c>
      <c r="C6" s="5" t="n">
        <v>13695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Dividends Per Share - Additional Information (Detail) ¥ / shares in Units, ¥ in Millions</t>
        </is>
      </c>
      <c r="B1" s="2" t="inlineStr">
        <is>
          <t>6 Months Ended</t>
        </is>
      </c>
    </row>
    <row r="2">
      <c r="B2" s="2" t="inlineStr">
        <is>
          <t>Sep. 30, 2021JPY (¥)¥ / shares</t>
        </is>
      </c>
    </row>
    <row r="3">
      <c r="A3" s="3" t="inlineStr">
        <is>
          <t>Dividends 1 [abstract]</t>
        </is>
      </c>
    </row>
    <row r="4">
      <c r="A4" s="4" t="inlineStr">
        <is>
          <t>Proposed dividend, per share | ¥ / shares</t>
        </is>
      </c>
      <c r="B4" s="5" t="n">
        <v>105</v>
      </c>
    </row>
    <row r="5">
      <c r="A5" s="4" t="inlineStr">
        <is>
          <t>Proposed dividend, total | ¥</t>
        </is>
      </c>
      <c r="B5" s="5" t="n">
        <v>14393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y and Capital Commitments - Additional Information (Detail) - JPY (¥) ¥ in Millions</t>
        </is>
      </c>
      <c r="B1" s="2" t="inlineStr">
        <is>
          <t>Sep. 30, 2021</t>
        </is>
      </c>
      <c r="C1" s="2" t="inlineStr">
        <is>
          <t>Mar. 31, 2021</t>
        </is>
      </c>
    </row>
    <row r="2">
      <c r="A2" s="3" t="inlineStr">
        <is>
          <t>Capital commitments [abstract]</t>
        </is>
      </c>
    </row>
    <row r="3">
      <c r="A3" s="4" t="inlineStr">
        <is>
          <t>Contractual commitments to acquire property, plant and equipment</t>
        </is>
      </c>
      <c r="B3" s="5" t="n">
        <v>9401</v>
      </c>
      <c r="C3" s="5" t="n">
        <v>85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Information</t>
        </is>
      </c>
      <c r="B1" s="2" t="inlineStr">
        <is>
          <t>6 Months Ended</t>
        </is>
      </c>
    </row>
    <row r="2">
      <c r="B2" s="2" t="inlineStr">
        <is>
          <t>Sep. 30, 2021</t>
        </is>
      </c>
    </row>
    <row r="3">
      <c r="A3" s="3" t="inlineStr">
        <is>
          <t>Text block [abstract]</t>
        </is>
      </c>
    </row>
    <row r="4">
      <c r="A4" s="4" t="inlineStr">
        <is>
          <t>General Information</t>
        </is>
      </c>
      <c r="B4" s="4" t="inlineStr">
        <is>
          <t xml:space="preserve">1 GENERAL INFORMATION Sumitomo Mitsui Financial Group, Inc. (the “Company” or “SMFG”) was established on December 2, 2002, as a holding company for Sumitomo Mitsui Banking Corporation (“SMBC”) and its subsidiaries through a statutory share transfer ( kabushiki-iten Kabushiki Kaisha e The Company and its subsidiaries (the “Group”) offer a diverse range of financial services, including commercial banking, leasing, securities, consumer finance and other services together with its associates and joint ventures. The accompanying consolidated financial statements have been authorized for issue by the Management Committee on December 20, 2021.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y and Capital Commitments - Nominal Amounts of Undrawn Loan Commitments and Financial Guarantees and Other Credit-Related Contingent Liabilities (Detail) - JPY (¥) ¥ in Millions</t>
        </is>
      </c>
      <c r="B1" s="2" t="inlineStr">
        <is>
          <t>Sep. 30, 2021</t>
        </is>
      </c>
      <c r="C1" s="2" t="inlineStr">
        <is>
          <t>Mar. 31, 2021</t>
        </is>
      </c>
    </row>
    <row r="2">
      <c r="A2" s="4" t="inlineStr">
        <is>
          <t>Loan commitments [member]</t>
        </is>
      </c>
    </row>
    <row r="3">
      <c r="A3" s="3" t="inlineStr">
        <is>
          <t>Disclosure of contingent liabilities [Line Items]</t>
        </is>
      </c>
    </row>
    <row r="4">
      <c r="A4" s="4" t="inlineStr">
        <is>
          <t>Nominal amounts</t>
        </is>
      </c>
      <c r="B4" s="5" t="n">
        <v>70107077</v>
      </c>
      <c r="C4" s="5" t="n">
        <v>71677806</v>
      </c>
    </row>
    <row r="5">
      <c r="A5" s="4" t="inlineStr">
        <is>
          <t>Financial guarantees and other credit-related contingent liabilities [Member]</t>
        </is>
      </c>
    </row>
    <row r="6">
      <c r="A6" s="3" t="inlineStr">
        <is>
          <t>Disclosure of contingent liabilities [Line Items]</t>
        </is>
      </c>
    </row>
    <row r="7">
      <c r="A7" s="4" t="inlineStr">
        <is>
          <t>Nominal amounts</t>
        </is>
      </c>
      <c r="B7" s="6" t="n">
        <v>10189812</v>
      </c>
      <c r="C7" s="6" t="n">
        <v>9872696</v>
      </c>
    </row>
    <row r="8">
      <c r="A8" s="4" t="inlineStr">
        <is>
          <t>Loan commitments and financial guarantees and other credit-related contingent liabilities [Member]</t>
        </is>
      </c>
    </row>
    <row r="9">
      <c r="A9" s="3" t="inlineStr">
        <is>
          <t>Disclosure of contingent liabilities [Line Items]</t>
        </is>
      </c>
    </row>
    <row r="10">
      <c r="A10" s="4" t="inlineStr">
        <is>
          <t>Nominal amounts</t>
        </is>
      </c>
      <c r="B10" s="5" t="n">
        <v>80296889</v>
      </c>
      <c r="C10" s="5" t="n">
        <v>815505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Carrying Amounts of Financial Assets and Liabilities Carried at Fair Value (Detail) - JPY (¥) ¥ in Millions</t>
        </is>
      </c>
      <c r="B1" s="2" t="inlineStr">
        <is>
          <t>Sep. 30, 2021</t>
        </is>
      </c>
      <c r="C1" s="2" t="inlineStr">
        <is>
          <t>Mar. 31, 2021</t>
        </is>
      </c>
    </row>
    <row r="2">
      <c r="A2" s="3" t="inlineStr">
        <is>
          <t>Financial assets:</t>
        </is>
      </c>
    </row>
    <row r="3">
      <c r="A3" s="4" t="inlineStr">
        <is>
          <t>Trading assets</t>
        </is>
      </c>
      <c r="B3" s="5" t="n">
        <v>4205414</v>
      </c>
      <c r="C3" s="5" t="n">
        <v>3140736</v>
      </c>
    </row>
    <row r="4">
      <c r="A4" s="4" t="inlineStr">
        <is>
          <t>Derivative financial instruments</t>
        </is>
      </c>
      <c r="B4" s="6" t="n">
        <v>4675358</v>
      </c>
      <c r="C4" s="6" t="n">
        <v>5521617</v>
      </c>
    </row>
    <row r="5">
      <c r="A5" s="4" t="inlineStr">
        <is>
          <t>Financial assets at fair value through profit or loss</t>
        </is>
      </c>
      <c r="B5" s="6" t="n">
        <v>1687901</v>
      </c>
      <c r="C5" s="6" t="n">
        <v>1744848</v>
      </c>
    </row>
    <row r="6">
      <c r="A6" s="4" t="inlineStr">
        <is>
          <t>Debt investments</t>
        </is>
      </c>
      <c r="B6" s="6" t="n">
        <v>25706196</v>
      </c>
      <c r="C6" s="6" t="n">
        <v>26392635</v>
      </c>
    </row>
    <row r="7">
      <c r="A7" s="3" t="inlineStr">
        <is>
          <t>Financial liabilities:</t>
        </is>
      </c>
    </row>
    <row r="8">
      <c r="A8" s="4" t="inlineStr">
        <is>
          <t>Trading liabilities</t>
        </is>
      </c>
      <c r="B8" s="6" t="n">
        <v>2514424</v>
      </c>
      <c r="C8" s="6" t="n">
        <v>2080826</v>
      </c>
    </row>
    <row r="9">
      <c r="A9" s="4" t="inlineStr">
        <is>
          <t>Derivative financial instruments</t>
        </is>
      </c>
      <c r="B9" s="6" t="n">
        <v>4176343</v>
      </c>
      <c r="C9" s="6" t="n">
        <v>4949433</v>
      </c>
    </row>
    <row r="10">
      <c r="A10" s="4" t="inlineStr">
        <is>
          <t>Financial liabilities designated at fair value through profit or loss</t>
        </is>
      </c>
      <c r="B10" s="6" t="n">
        <v>362172</v>
      </c>
      <c r="C10" s="6" t="n">
        <v>239519</v>
      </c>
    </row>
    <row r="11">
      <c r="A11" s="4" t="inlineStr">
        <is>
          <t>Credit derivatives [member]</t>
        </is>
      </c>
    </row>
    <row r="12">
      <c r="A12" s="3" t="inlineStr">
        <is>
          <t>Financial assets:</t>
        </is>
      </c>
    </row>
    <row r="13">
      <c r="A13" s="4" t="inlineStr">
        <is>
          <t>Derivative financial instruments</t>
        </is>
      </c>
      <c r="B13" s="6" t="n">
        <v>0</v>
      </c>
    </row>
    <row r="14">
      <c r="A14" s="3" t="inlineStr">
        <is>
          <t>Financial liabilities:</t>
        </is>
      </c>
    </row>
    <row r="15">
      <c r="A15" s="4" t="inlineStr">
        <is>
          <t>Derivative financial instruments</t>
        </is>
      </c>
      <c r="B15" s="6" t="n">
        <v>0</v>
      </c>
    </row>
    <row r="16">
      <c r="A16" s="4" t="inlineStr">
        <is>
          <t>At fair value [member]</t>
        </is>
      </c>
    </row>
    <row r="17">
      <c r="A17" s="3" t="inlineStr">
        <is>
          <t>Financial assets:</t>
        </is>
      </c>
    </row>
    <row r="18">
      <c r="A18" s="4" t="inlineStr">
        <is>
          <t>Trading assets</t>
        </is>
      </c>
      <c r="B18" s="6" t="n">
        <v>4205414</v>
      </c>
      <c r="C18" s="6" t="n">
        <v>3140736</v>
      </c>
    </row>
    <row r="19">
      <c r="A19" s="4" t="inlineStr">
        <is>
          <t>Derivative financial instruments</t>
        </is>
      </c>
      <c r="B19" s="6" t="n">
        <v>4675358</v>
      </c>
      <c r="C19" s="6" t="n">
        <v>5521617</v>
      </c>
    </row>
    <row r="20">
      <c r="A20" s="4" t="inlineStr">
        <is>
          <t>Financial assets at fair value through profit or loss</t>
        </is>
      </c>
      <c r="B20" s="6" t="n">
        <v>1687901</v>
      </c>
      <c r="C20" s="6" t="n">
        <v>1744848</v>
      </c>
    </row>
    <row r="21">
      <c r="A21" s="4" t="inlineStr">
        <is>
          <t>Debt investments</t>
        </is>
      </c>
      <c r="B21" s="6" t="n">
        <v>25706196</v>
      </c>
      <c r="C21" s="6" t="n">
        <v>26392635</v>
      </c>
    </row>
    <row r="22">
      <c r="A22" s="4" t="inlineStr">
        <is>
          <t>Investment securities at fair value through other comprehensive income</t>
        </is>
      </c>
      <c r="B22" s="6" t="n">
        <v>30614649</v>
      </c>
      <c r="C22" s="6" t="n">
        <v>30979446</v>
      </c>
    </row>
    <row r="23">
      <c r="A23" s="4" t="inlineStr">
        <is>
          <t>Total</t>
        </is>
      </c>
      <c r="B23" s="6" t="n">
        <v>41183322</v>
      </c>
      <c r="C23" s="6" t="n">
        <v>41386647</v>
      </c>
    </row>
    <row r="24">
      <c r="A24" s="3" t="inlineStr">
        <is>
          <t>Financial liabilities:</t>
        </is>
      </c>
    </row>
    <row r="25">
      <c r="A25" s="4" t="inlineStr">
        <is>
          <t>Trading liabilities</t>
        </is>
      </c>
      <c r="B25" s="6" t="n">
        <v>2514424</v>
      </c>
      <c r="C25" s="6" t="n">
        <v>2080826</v>
      </c>
    </row>
    <row r="26">
      <c r="A26" s="4" t="inlineStr">
        <is>
          <t>Derivative financial instruments</t>
        </is>
      </c>
      <c r="B26" s="6" t="n">
        <v>4176343</v>
      </c>
      <c r="C26" s="6" t="n">
        <v>4949433</v>
      </c>
    </row>
    <row r="27">
      <c r="A27" s="4" t="inlineStr">
        <is>
          <t>Financial liabilities designated at fair value through profit or loss</t>
        </is>
      </c>
      <c r="B27" s="6" t="n">
        <v>362172</v>
      </c>
      <c r="C27" s="6" t="n">
        <v>239519</v>
      </c>
    </row>
    <row r="28">
      <c r="A28" s="4" t="inlineStr">
        <is>
          <t>Others</t>
        </is>
      </c>
      <c r="B28" s="6" t="n">
        <v>11913</v>
      </c>
      <c r="C28" s="6" t="n">
        <v>9151</v>
      </c>
    </row>
    <row r="29">
      <c r="A29" s="4" t="inlineStr">
        <is>
          <t>Total</t>
        </is>
      </c>
      <c r="B29" s="6" t="n">
        <v>7064852</v>
      </c>
      <c r="C29" s="6" t="n">
        <v>7278929</v>
      </c>
    </row>
    <row r="30">
      <c r="A30" s="4" t="inlineStr">
        <is>
          <t>At fair value [member] | Level 1 [member]</t>
        </is>
      </c>
    </row>
    <row r="31">
      <c r="A31" s="3" t="inlineStr">
        <is>
          <t>Financial assets:</t>
        </is>
      </c>
    </row>
    <row r="32">
      <c r="A32" s="4" t="inlineStr">
        <is>
          <t>Trading assets</t>
        </is>
      </c>
      <c r="B32" s="6" t="n">
        <v>3480522</v>
      </c>
      <c r="C32" s="6" t="n">
        <v>2524621</v>
      </c>
    </row>
    <row r="33">
      <c r="A33" s="4" t="inlineStr">
        <is>
          <t>Derivative financial instruments</t>
        </is>
      </c>
      <c r="B33" s="6" t="n">
        <v>132980</v>
      </c>
      <c r="C33" s="6" t="n">
        <v>96719</v>
      </c>
    </row>
    <row r="34">
      <c r="A34" s="4" t="inlineStr">
        <is>
          <t>Financial assets at fair value through profit or loss</t>
        </is>
      </c>
      <c r="B34" s="6" t="n">
        <v>558758</v>
      </c>
      <c r="C34" s="6" t="n">
        <v>530909</v>
      </c>
    </row>
    <row r="35">
      <c r="A35" s="4" t="inlineStr">
        <is>
          <t>Debt investments</t>
        </is>
      </c>
      <c r="B35" s="6" t="n">
        <v>20673487</v>
      </c>
      <c r="C35" s="6" t="n">
        <v>20865703</v>
      </c>
    </row>
    <row r="36">
      <c r="A36" s="4" t="inlineStr">
        <is>
          <t>Investment securities at fair value through other comprehensive income</t>
        </is>
      </c>
      <c r="B36" s="6" t="n">
        <v>25036759</v>
      </c>
      <c r="C36" s="6" t="n">
        <v>24988950</v>
      </c>
    </row>
    <row r="37">
      <c r="A37" s="4" t="inlineStr">
        <is>
          <t>Total</t>
        </is>
      </c>
      <c r="B37" s="6" t="n">
        <v>29209019</v>
      </c>
      <c r="C37" s="6" t="n">
        <v>28141199</v>
      </c>
    </row>
    <row r="38">
      <c r="A38" s="3" t="inlineStr">
        <is>
          <t>Financial liabilities:</t>
        </is>
      </c>
    </row>
    <row r="39">
      <c r="A39" s="4" t="inlineStr">
        <is>
          <t>Trading liabilities</t>
        </is>
      </c>
      <c r="B39" s="6" t="n">
        <v>2449472</v>
      </c>
      <c r="C39" s="6" t="n">
        <v>2011105</v>
      </c>
    </row>
    <row r="40">
      <c r="A40" s="4" t="inlineStr">
        <is>
          <t>Derivative financial instruments</t>
        </is>
      </c>
      <c r="B40" s="6" t="n">
        <v>132364</v>
      </c>
      <c r="C40" s="6" t="n">
        <v>101693</v>
      </c>
    </row>
    <row r="41">
      <c r="A41" s="4" t="inlineStr">
        <is>
          <t>Total</t>
        </is>
      </c>
      <c r="B41" s="6" t="n">
        <v>2581836</v>
      </c>
      <c r="C41" s="6" t="n">
        <v>2112798</v>
      </c>
    </row>
    <row r="42">
      <c r="A42" s="4" t="inlineStr">
        <is>
          <t>At fair value [member] | Level 2 [member]</t>
        </is>
      </c>
    </row>
    <row r="43">
      <c r="A43" s="3" t="inlineStr">
        <is>
          <t>Financial assets:</t>
        </is>
      </c>
    </row>
    <row r="44">
      <c r="A44" s="4" t="inlineStr">
        <is>
          <t>Trading assets</t>
        </is>
      </c>
      <c r="B44" s="6" t="n">
        <v>724892</v>
      </c>
      <c r="C44" s="6" t="n">
        <v>616115</v>
      </c>
    </row>
    <row r="45">
      <c r="A45" s="4" t="inlineStr">
        <is>
          <t>Derivative financial instruments</t>
        </is>
      </c>
      <c r="B45" s="6" t="n">
        <v>4523876</v>
      </c>
      <c r="C45" s="6" t="n">
        <v>5406834</v>
      </c>
    </row>
    <row r="46">
      <c r="A46" s="4" t="inlineStr">
        <is>
          <t>Financial assets at fair value through profit or loss</t>
        </is>
      </c>
      <c r="B46" s="6" t="n">
        <v>501376</v>
      </c>
      <c r="C46" s="6" t="n">
        <v>619712</v>
      </c>
    </row>
    <row r="47">
      <c r="A47" s="4" t="inlineStr">
        <is>
          <t>Debt investments</t>
        </is>
      </c>
      <c r="B47" s="6" t="n">
        <v>5032709</v>
      </c>
      <c r="C47" s="6" t="n">
        <v>5526932</v>
      </c>
    </row>
    <row r="48">
      <c r="A48" s="4" t="inlineStr">
        <is>
          <t>Investment securities at fair value through other comprehensive income</t>
        </is>
      </c>
      <c r="B48" s="6" t="n">
        <v>5059559</v>
      </c>
      <c r="C48" s="6" t="n">
        <v>5542891</v>
      </c>
    </row>
    <row r="49">
      <c r="A49" s="4" t="inlineStr">
        <is>
          <t>Total</t>
        </is>
      </c>
      <c r="B49" s="6" t="n">
        <v>10809703</v>
      </c>
      <c r="C49" s="6" t="n">
        <v>12185552</v>
      </c>
    </row>
    <row r="50">
      <c r="A50" s="3" t="inlineStr">
        <is>
          <t>Financial liabilities:</t>
        </is>
      </c>
    </row>
    <row r="51">
      <c r="A51" s="4" t="inlineStr">
        <is>
          <t>Trading liabilities</t>
        </is>
      </c>
      <c r="B51" s="6" t="n">
        <v>64952</v>
      </c>
      <c r="C51" s="6" t="n">
        <v>69721</v>
      </c>
    </row>
    <row r="52">
      <c r="A52" s="4" t="inlineStr">
        <is>
          <t>Derivative financial instruments</t>
        </is>
      </c>
      <c r="B52" s="6" t="n">
        <v>4028759</v>
      </c>
      <c r="C52" s="6" t="n">
        <v>4829645</v>
      </c>
    </row>
    <row r="53">
      <c r="A53" s="4" t="inlineStr">
        <is>
          <t>Financial liabilities designated at fair value through profit or loss</t>
        </is>
      </c>
      <c r="B53" s="6" t="n">
        <v>123136</v>
      </c>
      <c r="C53" s="6" t="n">
        <v>72623</v>
      </c>
    </row>
    <row r="54">
      <c r="A54" s="4" t="inlineStr">
        <is>
          <t>Others</t>
        </is>
      </c>
      <c r="B54" s="6" t="n">
        <v>8817</v>
      </c>
      <c r="C54" s="6" t="n">
        <v>8047</v>
      </c>
    </row>
    <row r="55">
      <c r="A55" s="4" t="inlineStr">
        <is>
          <t>Total</t>
        </is>
      </c>
      <c r="B55" s="6" t="n">
        <v>4225664</v>
      </c>
      <c r="C55" s="6" t="n">
        <v>4980036</v>
      </c>
    </row>
    <row r="56">
      <c r="A56" s="4" t="inlineStr">
        <is>
          <t>At fair value [member] | Level 3 [member]</t>
        </is>
      </c>
    </row>
    <row r="57">
      <c r="A57" s="3" t="inlineStr">
        <is>
          <t>Financial assets:</t>
        </is>
      </c>
    </row>
    <row r="58">
      <c r="A58" s="4" t="inlineStr">
        <is>
          <t>Derivative financial instruments</t>
        </is>
      </c>
      <c r="B58" s="6" t="n">
        <v>18502</v>
      </c>
      <c r="C58" s="6" t="n">
        <v>18064</v>
      </c>
    </row>
    <row r="59">
      <c r="A59" s="4" t="inlineStr">
        <is>
          <t>Financial assets at fair value through profit or loss</t>
        </is>
      </c>
      <c r="B59" s="6" t="n">
        <v>627767</v>
      </c>
      <c r="C59" s="6" t="n">
        <v>594227</v>
      </c>
    </row>
    <row r="60">
      <c r="A60" s="4" t="inlineStr">
        <is>
          <t>Investment securities at fair value through other comprehensive income</t>
        </is>
      </c>
      <c r="B60" s="6" t="n">
        <v>518331</v>
      </c>
      <c r="C60" s="6" t="n">
        <v>447605</v>
      </c>
    </row>
    <row r="61">
      <c r="A61" s="4" t="inlineStr">
        <is>
          <t>Total</t>
        </is>
      </c>
      <c r="B61" s="6" t="n">
        <v>1164600</v>
      </c>
      <c r="C61" s="6" t="n">
        <v>1059896</v>
      </c>
    </row>
    <row r="62">
      <c r="A62" s="3" t="inlineStr">
        <is>
          <t>Financial liabilities:</t>
        </is>
      </c>
    </row>
    <row r="63">
      <c r="A63" s="4" t="inlineStr">
        <is>
          <t>Derivative financial instruments</t>
        </is>
      </c>
      <c r="B63" s="6" t="n">
        <v>15220</v>
      </c>
      <c r="C63" s="6" t="n">
        <v>18095</v>
      </c>
    </row>
    <row r="64">
      <c r="A64" s="4" t="inlineStr">
        <is>
          <t>Financial liabilities designated at fair value through profit or loss</t>
        </is>
      </c>
      <c r="B64" s="6" t="n">
        <v>239036</v>
      </c>
      <c r="C64" s="6" t="n">
        <v>166896</v>
      </c>
    </row>
    <row r="65">
      <c r="A65" s="4" t="inlineStr">
        <is>
          <t>Others</t>
        </is>
      </c>
      <c r="B65" s="6" t="n">
        <v>3096</v>
      </c>
      <c r="C65" s="6" t="n">
        <v>1104</v>
      </c>
    </row>
    <row r="66">
      <c r="A66" s="4" t="inlineStr">
        <is>
          <t>Total</t>
        </is>
      </c>
      <c r="B66" s="6" t="n">
        <v>257352</v>
      </c>
      <c r="C66" s="6" t="n">
        <v>186095</v>
      </c>
    </row>
    <row r="67">
      <c r="A67" s="4" t="inlineStr">
        <is>
          <t>At fair value [member] | Debt instruments [member]</t>
        </is>
      </c>
    </row>
    <row r="68">
      <c r="A68" s="3" t="inlineStr">
        <is>
          <t>Financial assets:</t>
        </is>
      </c>
    </row>
    <row r="69">
      <c r="A69" s="4" t="inlineStr">
        <is>
          <t>Trading assets</t>
        </is>
      </c>
      <c r="B69" s="6" t="n">
        <v>3869091</v>
      </c>
      <c r="C69" s="6" t="n">
        <v>2732480</v>
      </c>
    </row>
    <row r="70">
      <c r="A70" s="4" t="inlineStr">
        <is>
          <t>Financial assets at fair value through profit or loss</t>
        </is>
      </c>
      <c r="B70" s="6" t="n">
        <v>1651293</v>
      </c>
      <c r="C70" s="6" t="n">
        <v>1667164</v>
      </c>
    </row>
    <row r="71">
      <c r="A71" s="4" t="inlineStr">
        <is>
          <t>Debt investments</t>
        </is>
      </c>
      <c r="B71" s="6" t="n">
        <v>6414028</v>
      </c>
      <c r="C71" s="6" t="n">
        <v>6534080</v>
      </c>
    </row>
    <row r="72">
      <c r="A72" s="3" t="inlineStr">
        <is>
          <t>Financial liabilities:</t>
        </is>
      </c>
    </row>
    <row r="73">
      <c r="A73" s="4" t="inlineStr">
        <is>
          <t>Trading liabilities</t>
        </is>
      </c>
      <c r="B73" s="6" t="n">
        <v>2478948</v>
      </c>
      <c r="C73" s="6" t="n">
        <v>2002591</v>
      </c>
    </row>
    <row r="74">
      <c r="A74" s="4" t="inlineStr">
        <is>
          <t>At fair value [member] | Debt instruments [member] | Level 1 [member]</t>
        </is>
      </c>
    </row>
    <row r="75">
      <c r="A75" s="3" t="inlineStr">
        <is>
          <t>Financial assets:</t>
        </is>
      </c>
    </row>
    <row r="76">
      <c r="A76" s="4" t="inlineStr">
        <is>
          <t>Trading assets</t>
        </is>
      </c>
      <c r="B76" s="6" t="n">
        <v>3145300</v>
      </c>
      <c r="C76" s="6" t="n">
        <v>2121065</v>
      </c>
    </row>
    <row r="77">
      <c r="A77" s="4" t="inlineStr">
        <is>
          <t>Financial assets at fair value through profit or loss</t>
        </is>
      </c>
      <c r="B77" s="6" t="n">
        <v>555173</v>
      </c>
      <c r="C77" s="6" t="n">
        <v>486073</v>
      </c>
    </row>
    <row r="78">
      <c r="A78" s="4" t="inlineStr">
        <is>
          <t>Debt investments</t>
        </is>
      </c>
      <c r="B78" s="6" t="n">
        <v>1381319</v>
      </c>
      <c r="C78" s="6" t="n">
        <v>1007148</v>
      </c>
    </row>
    <row r="79">
      <c r="A79" s="3" t="inlineStr">
        <is>
          <t>Financial liabilities:</t>
        </is>
      </c>
    </row>
    <row r="80">
      <c r="A80" s="4" t="inlineStr">
        <is>
          <t>Trading liabilities</t>
        </is>
      </c>
      <c r="B80" s="6" t="n">
        <v>2423416</v>
      </c>
      <c r="C80" s="6" t="n">
        <v>1951218</v>
      </c>
    </row>
    <row r="81">
      <c r="A81" s="4" t="inlineStr">
        <is>
          <t>At fair value [member] | Debt instruments [member] | Level 2 [member]</t>
        </is>
      </c>
    </row>
    <row r="82">
      <c r="A82" s="3" t="inlineStr">
        <is>
          <t>Financial assets:</t>
        </is>
      </c>
    </row>
    <row r="83">
      <c r="A83" s="4" t="inlineStr">
        <is>
          <t>Trading assets</t>
        </is>
      </c>
      <c r="B83" s="6" t="n">
        <v>723791</v>
      </c>
      <c r="C83" s="6" t="n">
        <v>611415</v>
      </c>
    </row>
    <row r="84">
      <c r="A84" s="4" t="inlineStr">
        <is>
          <t>Financial assets at fair value through profit or loss</t>
        </is>
      </c>
      <c r="B84" s="6" t="n">
        <v>500972</v>
      </c>
      <c r="C84" s="6" t="n">
        <v>619641</v>
      </c>
    </row>
    <row r="85">
      <c r="A85" s="4" t="inlineStr">
        <is>
          <t>Debt investments</t>
        </is>
      </c>
      <c r="B85" s="6" t="n">
        <v>5032709</v>
      </c>
      <c r="C85" s="6" t="n">
        <v>5526932</v>
      </c>
    </row>
    <row r="86">
      <c r="A86" s="3" t="inlineStr">
        <is>
          <t>Financial liabilities:</t>
        </is>
      </c>
    </row>
    <row r="87">
      <c r="A87" s="4" t="inlineStr">
        <is>
          <t>Trading liabilities</t>
        </is>
      </c>
      <c r="B87" s="6" t="n">
        <v>55532</v>
      </c>
      <c r="C87" s="6" t="n">
        <v>51373</v>
      </c>
    </row>
    <row r="88">
      <c r="A88" s="4" t="inlineStr">
        <is>
          <t>At fair value [member] | Debt instruments [member] | Level 3 [member]</t>
        </is>
      </c>
    </row>
    <row r="89">
      <c r="A89" s="3" t="inlineStr">
        <is>
          <t>Financial assets:</t>
        </is>
      </c>
    </row>
    <row r="90">
      <c r="A90" s="4" t="inlineStr">
        <is>
          <t>Financial assets at fair value through profit or loss</t>
        </is>
      </c>
      <c r="B90" s="6" t="n">
        <v>595148</v>
      </c>
      <c r="C90" s="6" t="n">
        <v>561450</v>
      </c>
    </row>
    <row r="91">
      <c r="A91" s="4" t="inlineStr">
        <is>
          <t>At fair value [member] | Equity instruments [member]</t>
        </is>
      </c>
    </row>
    <row r="92">
      <c r="A92" s="3" t="inlineStr">
        <is>
          <t>Financial assets:</t>
        </is>
      </c>
    </row>
    <row r="93">
      <c r="A93" s="4" t="inlineStr">
        <is>
          <t>Trading assets</t>
        </is>
      </c>
      <c r="B93" s="6" t="n">
        <v>336323</v>
      </c>
      <c r="C93" s="6" t="n">
        <v>408256</v>
      </c>
    </row>
    <row r="94">
      <c r="A94" s="3" t="inlineStr">
        <is>
          <t>Financial liabilities:</t>
        </is>
      </c>
    </row>
    <row r="95">
      <c r="A95" s="4" t="inlineStr">
        <is>
          <t>Trading liabilities</t>
        </is>
      </c>
      <c r="B95" s="6" t="n">
        <v>35476</v>
      </c>
      <c r="C95" s="6" t="n">
        <v>78235</v>
      </c>
    </row>
    <row r="96">
      <c r="A96" s="4" t="inlineStr">
        <is>
          <t>At fair value [member] | Equity instruments [member] | Level 1 [member]</t>
        </is>
      </c>
    </row>
    <row r="97">
      <c r="A97" s="3" t="inlineStr">
        <is>
          <t>Financial assets:</t>
        </is>
      </c>
    </row>
    <row r="98">
      <c r="A98" s="4" t="inlineStr">
        <is>
          <t>Trading assets</t>
        </is>
      </c>
      <c r="B98" s="6" t="n">
        <v>335222</v>
      </c>
      <c r="C98" s="6" t="n">
        <v>403556</v>
      </c>
    </row>
    <row r="99">
      <c r="A99" s="3" t="inlineStr">
        <is>
          <t>Financial liabilities:</t>
        </is>
      </c>
    </row>
    <row r="100">
      <c r="A100" s="4" t="inlineStr">
        <is>
          <t>Trading liabilities</t>
        </is>
      </c>
      <c r="B100" s="6" t="n">
        <v>26056</v>
      </c>
      <c r="C100" s="6" t="n">
        <v>59887</v>
      </c>
    </row>
    <row r="101">
      <c r="A101" s="4" t="inlineStr">
        <is>
          <t>At fair value [member] | Equity instruments [member] | Level 2 [member]</t>
        </is>
      </c>
    </row>
    <row r="102">
      <c r="A102" s="3" t="inlineStr">
        <is>
          <t>Financial assets:</t>
        </is>
      </c>
    </row>
    <row r="103">
      <c r="A103" s="4" t="inlineStr">
        <is>
          <t>Trading assets</t>
        </is>
      </c>
      <c r="B103" s="6" t="n">
        <v>1101</v>
      </c>
      <c r="C103" s="6" t="n">
        <v>4700</v>
      </c>
    </row>
    <row r="104">
      <c r="A104" s="3" t="inlineStr">
        <is>
          <t>Financial liabilities:</t>
        </is>
      </c>
    </row>
    <row r="105">
      <c r="A105" s="4" t="inlineStr">
        <is>
          <t>Trading liabilities</t>
        </is>
      </c>
      <c r="B105" s="6" t="n">
        <v>9420</v>
      </c>
      <c r="C105" s="6" t="n">
        <v>18348</v>
      </c>
    </row>
    <row r="106">
      <c r="A106" s="4" t="inlineStr">
        <is>
          <t>At fair value [member] | Equity instruments [member]</t>
        </is>
      </c>
    </row>
    <row r="107">
      <c r="A107" s="3" t="inlineStr">
        <is>
          <t>Financial assets:</t>
        </is>
      </c>
    </row>
    <row r="108">
      <c r="A108" s="4" t="inlineStr">
        <is>
          <t>Financial assets at fair value through profit or loss</t>
        </is>
      </c>
      <c r="B108" s="6" t="n">
        <v>36608</v>
      </c>
      <c r="C108" s="6" t="n">
        <v>77684</v>
      </c>
    </row>
    <row r="109">
      <c r="A109" s="4" t="inlineStr">
        <is>
          <t>At fair value [member] | Equity instruments [member] | Level 1 [member]</t>
        </is>
      </c>
    </row>
    <row r="110">
      <c r="A110" s="3" t="inlineStr">
        <is>
          <t>Financial assets:</t>
        </is>
      </c>
    </row>
    <row r="111">
      <c r="A111" s="4" t="inlineStr">
        <is>
          <t>Financial assets at fair value through profit or loss</t>
        </is>
      </c>
      <c r="B111" s="6" t="n">
        <v>3585</v>
      </c>
      <c r="C111" s="6" t="n">
        <v>44836</v>
      </c>
    </row>
    <row r="112">
      <c r="A112" s="4" t="inlineStr">
        <is>
          <t>At fair value [member] | Equity instruments [member] | Level 2 [member]</t>
        </is>
      </c>
    </row>
    <row r="113">
      <c r="A113" s="3" t="inlineStr">
        <is>
          <t>Financial assets:</t>
        </is>
      </c>
    </row>
    <row r="114">
      <c r="A114" s="4" t="inlineStr">
        <is>
          <t>Financial assets at fair value through profit or loss</t>
        </is>
      </c>
      <c r="B114" s="6" t="n">
        <v>404</v>
      </c>
      <c r="C114" s="6" t="n">
        <v>71</v>
      </c>
    </row>
    <row r="115">
      <c r="A115" s="4" t="inlineStr">
        <is>
          <t>At fair value [member] | Equity instruments [member] | Level 3 [member]</t>
        </is>
      </c>
    </row>
    <row r="116">
      <c r="A116" s="3" t="inlineStr">
        <is>
          <t>Financial assets:</t>
        </is>
      </c>
    </row>
    <row r="117">
      <c r="A117" s="4" t="inlineStr">
        <is>
          <t>Financial assets at fair value through profit or loss</t>
        </is>
      </c>
      <c r="B117" s="6" t="n">
        <v>32619</v>
      </c>
      <c r="C117" s="6" t="n">
        <v>32777</v>
      </c>
    </row>
    <row r="118">
      <c r="A118" s="4" t="inlineStr">
        <is>
          <t>At fair value [member] | Interest rate derivatives [member]</t>
        </is>
      </c>
    </row>
    <row r="119">
      <c r="A119" s="3" t="inlineStr">
        <is>
          <t>Financial assets:</t>
        </is>
      </c>
    </row>
    <row r="120">
      <c r="A120" s="4" t="inlineStr">
        <is>
          <t>Derivative financial instruments</t>
        </is>
      </c>
      <c r="B120" s="6" t="n">
        <v>2825036</v>
      </c>
      <c r="C120" s="6" t="n">
        <v>3097281</v>
      </c>
    </row>
    <row r="121">
      <c r="A121" s="3" t="inlineStr">
        <is>
          <t>Financial liabilities:</t>
        </is>
      </c>
    </row>
    <row r="122">
      <c r="A122" s="4" t="inlineStr">
        <is>
          <t>Derivative financial instruments</t>
        </is>
      </c>
      <c r="B122" s="6" t="n">
        <v>2413954</v>
      </c>
      <c r="C122" s="6" t="n">
        <v>2649959</v>
      </c>
    </row>
    <row r="123">
      <c r="A123" s="4" t="inlineStr">
        <is>
          <t>At fair value [member] | Interest rate derivatives [member] | Level 1 [member]</t>
        </is>
      </c>
    </row>
    <row r="124">
      <c r="A124" s="3" t="inlineStr">
        <is>
          <t>Financial assets:</t>
        </is>
      </c>
    </row>
    <row r="125">
      <c r="A125" s="4" t="inlineStr">
        <is>
          <t>Derivative financial instruments</t>
        </is>
      </c>
      <c r="B125" s="6" t="n">
        <v>79355</v>
      </c>
      <c r="C125" s="6" t="n">
        <v>47289</v>
      </c>
    </row>
    <row r="126">
      <c r="A126" s="3" t="inlineStr">
        <is>
          <t>Financial liabilities:</t>
        </is>
      </c>
    </row>
    <row r="127">
      <c r="A127" s="4" t="inlineStr">
        <is>
          <t>Derivative financial instruments</t>
        </is>
      </c>
      <c r="B127" s="6" t="n">
        <v>51689</v>
      </c>
      <c r="C127" s="6" t="n">
        <v>22165</v>
      </c>
    </row>
    <row r="128">
      <c r="A128" s="4" t="inlineStr">
        <is>
          <t>At fair value [member] | Interest rate derivatives [member] | Level 2 [member]</t>
        </is>
      </c>
    </row>
    <row r="129">
      <c r="A129" s="3" t="inlineStr">
        <is>
          <t>Financial assets:</t>
        </is>
      </c>
    </row>
    <row r="130">
      <c r="A130" s="4" t="inlineStr">
        <is>
          <t>Derivative financial instruments</t>
        </is>
      </c>
      <c r="B130" s="6" t="n">
        <v>2745497</v>
      </c>
      <c r="C130" s="6" t="n">
        <v>3049703</v>
      </c>
    </row>
    <row r="131">
      <c r="A131" s="3" t="inlineStr">
        <is>
          <t>Financial liabilities:</t>
        </is>
      </c>
    </row>
    <row r="132">
      <c r="A132" s="4" t="inlineStr">
        <is>
          <t>Derivative financial instruments</t>
        </is>
      </c>
      <c r="B132" s="6" t="n">
        <v>2360258</v>
      </c>
      <c r="C132" s="6" t="n">
        <v>2623917</v>
      </c>
    </row>
    <row r="133">
      <c r="A133" s="4" t="inlineStr">
        <is>
          <t>At fair value [member] | Interest rate derivatives [member] | Level 3 [member]</t>
        </is>
      </c>
    </row>
    <row r="134">
      <c r="A134" s="3" t="inlineStr">
        <is>
          <t>Financial assets:</t>
        </is>
      </c>
    </row>
    <row r="135">
      <c r="A135" s="4" t="inlineStr">
        <is>
          <t>Derivative financial instruments</t>
        </is>
      </c>
      <c r="B135" s="6" t="n">
        <v>184</v>
      </c>
      <c r="C135" s="6" t="n">
        <v>289</v>
      </c>
    </row>
    <row r="136">
      <c r="A136" s="3" t="inlineStr">
        <is>
          <t>Financial liabilities:</t>
        </is>
      </c>
    </row>
    <row r="137">
      <c r="A137" s="4" t="inlineStr">
        <is>
          <t>Derivative financial instruments</t>
        </is>
      </c>
      <c r="B137" s="6" t="n">
        <v>2007</v>
      </c>
      <c r="C137" s="6" t="n">
        <v>3877</v>
      </c>
    </row>
    <row r="138">
      <c r="A138" s="4" t="inlineStr">
        <is>
          <t>At fair value [member] | Currency derivatives [member]</t>
        </is>
      </c>
    </row>
    <row r="139">
      <c r="A139" s="3" t="inlineStr">
        <is>
          <t>Financial assets:</t>
        </is>
      </c>
    </row>
    <row r="140">
      <c r="A140" s="4" t="inlineStr">
        <is>
          <t>Derivative financial instruments</t>
        </is>
      </c>
      <c r="B140" s="6" t="n">
        <v>1743296</v>
      </c>
      <c r="C140" s="6" t="n">
        <v>2325865</v>
      </c>
    </row>
    <row r="141">
      <c r="A141" s="3" t="inlineStr">
        <is>
          <t>Financial liabilities:</t>
        </is>
      </c>
    </row>
    <row r="142">
      <c r="A142" s="4" t="inlineStr">
        <is>
          <t>Derivative financial instruments</t>
        </is>
      </c>
      <c r="B142" s="6" t="n">
        <v>1636652</v>
      </c>
      <c r="C142" s="6" t="n">
        <v>2175060</v>
      </c>
    </row>
    <row r="143">
      <c r="A143" s="4" t="inlineStr">
        <is>
          <t>At fair value [member] | Currency derivatives [member] | Level 1 [member]</t>
        </is>
      </c>
    </row>
    <row r="144">
      <c r="A144" s="3" t="inlineStr">
        <is>
          <t>Financial assets:</t>
        </is>
      </c>
    </row>
    <row r="145">
      <c r="A145" s="4" t="inlineStr">
        <is>
          <t>Derivative financial instruments</t>
        </is>
      </c>
      <c r="B145" s="6" t="n">
        <v>3</v>
      </c>
      <c r="C145" s="6" t="n">
        <v>104</v>
      </c>
    </row>
    <row r="146">
      <c r="A146" s="3" t="inlineStr">
        <is>
          <t>Financial liabilities:</t>
        </is>
      </c>
    </row>
    <row r="147">
      <c r="A147" s="4" t="inlineStr">
        <is>
          <t>Derivative financial instruments</t>
        </is>
      </c>
      <c r="B147" s="6" t="n">
        <v>33</v>
      </c>
      <c r="C147" s="6" t="n">
        <v>10</v>
      </c>
    </row>
    <row r="148">
      <c r="A148" s="4" t="inlineStr">
        <is>
          <t>At fair value [member] | Currency derivatives [member] | Level 2 [member]</t>
        </is>
      </c>
    </row>
    <row r="149">
      <c r="A149" s="3" t="inlineStr">
        <is>
          <t>Financial assets:</t>
        </is>
      </c>
    </row>
    <row r="150">
      <c r="A150" s="4" t="inlineStr">
        <is>
          <t>Derivative financial instruments</t>
        </is>
      </c>
      <c r="B150" s="6" t="n">
        <v>1742821</v>
      </c>
      <c r="C150" s="6" t="n">
        <v>2325254</v>
      </c>
    </row>
    <row r="151">
      <c r="A151" s="3" t="inlineStr">
        <is>
          <t>Financial liabilities:</t>
        </is>
      </c>
    </row>
    <row r="152">
      <c r="A152" s="4" t="inlineStr">
        <is>
          <t>Derivative financial instruments</t>
        </is>
      </c>
      <c r="B152" s="6" t="n">
        <v>1631480</v>
      </c>
      <c r="C152" s="6" t="n">
        <v>2169202</v>
      </c>
    </row>
    <row r="153">
      <c r="A153" s="4" t="inlineStr">
        <is>
          <t>At fair value [member] | Currency derivatives [member] | Level 3 [member]</t>
        </is>
      </c>
    </row>
    <row r="154">
      <c r="A154" s="3" t="inlineStr">
        <is>
          <t>Financial assets:</t>
        </is>
      </c>
    </row>
    <row r="155">
      <c r="A155" s="4" t="inlineStr">
        <is>
          <t>Derivative financial instruments</t>
        </is>
      </c>
      <c r="B155" s="6" t="n">
        <v>472</v>
      </c>
      <c r="C155" s="6" t="n">
        <v>507</v>
      </c>
    </row>
    <row r="156">
      <c r="A156" s="3" t="inlineStr">
        <is>
          <t>Financial liabilities:</t>
        </is>
      </c>
    </row>
    <row r="157">
      <c r="A157" s="4" t="inlineStr">
        <is>
          <t>Derivative financial instruments</t>
        </is>
      </c>
      <c r="B157" s="6" t="n">
        <v>5139</v>
      </c>
      <c r="C157" s="6" t="n">
        <v>5848</v>
      </c>
    </row>
    <row r="158">
      <c r="A158" s="4" t="inlineStr">
        <is>
          <t>At fair value [member] | Equity derivatives [member]</t>
        </is>
      </c>
    </row>
    <row r="159">
      <c r="A159" s="3" t="inlineStr">
        <is>
          <t>Financial assets:</t>
        </is>
      </c>
    </row>
    <row r="160">
      <c r="A160" s="4" t="inlineStr">
        <is>
          <t>Derivative financial instruments</t>
        </is>
      </c>
      <c r="B160" s="6" t="n">
        <v>71785</v>
      </c>
      <c r="C160" s="6" t="n">
        <v>66602</v>
      </c>
    </row>
    <row r="161">
      <c r="A161" s="3" t="inlineStr">
        <is>
          <t>Financial liabilities:</t>
        </is>
      </c>
    </row>
    <row r="162">
      <c r="A162" s="4" t="inlineStr">
        <is>
          <t>Derivative financial instruments</t>
        </is>
      </c>
      <c r="B162" s="6" t="n">
        <v>88409</v>
      </c>
      <c r="C162" s="6" t="n">
        <v>90498</v>
      </c>
    </row>
    <row r="163">
      <c r="A163" s="4" t="inlineStr">
        <is>
          <t>At fair value [member] | Equity derivatives [member] | Level 1 [member]</t>
        </is>
      </c>
    </row>
    <row r="164">
      <c r="A164" s="3" t="inlineStr">
        <is>
          <t>Financial assets:</t>
        </is>
      </c>
    </row>
    <row r="165">
      <c r="A165" s="4" t="inlineStr">
        <is>
          <t>Derivative financial instruments</t>
        </is>
      </c>
      <c r="B165" s="6" t="n">
        <v>52341</v>
      </c>
      <c r="C165" s="6" t="n">
        <v>48283</v>
      </c>
    </row>
    <row r="166">
      <c r="A166" s="3" t="inlineStr">
        <is>
          <t>Financial liabilities:</t>
        </is>
      </c>
    </row>
    <row r="167">
      <c r="A167" s="4" t="inlineStr">
        <is>
          <t>Derivative financial instruments</t>
        </is>
      </c>
      <c r="B167" s="6" t="n">
        <v>79975</v>
      </c>
      <c r="C167" s="6" t="n">
        <v>79008</v>
      </c>
    </row>
    <row r="168">
      <c r="A168" s="4" t="inlineStr">
        <is>
          <t>At fair value [member] | Equity derivatives [member] | Level 2 [member]</t>
        </is>
      </c>
    </row>
    <row r="169">
      <c r="A169" s="3" t="inlineStr">
        <is>
          <t>Financial assets:</t>
        </is>
      </c>
    </row>
    <row r="170">
      <c r="A170" s="4" t="inlineStr">
        <is>
          <t>Derivative financial instruments</t>
        </is>
      </c>
      <c r="B170" s="6" t="n">
        <v>3188</v>
      </c>
      <c r="C170" s="6" t="n">
        <v>2908</v>
      </c>
    </row>
    <row r="171">
      <c r="A171" s="3" t="inlineStr">
        <is>
          <t>Financial liabilities:</t>
        </is>
      </c>
    </row>
    <row r="172">
      <c r="A172" s="4" t="inlineStr">
        <is>
          <t>Derivative financial instruments</t>
        </is>
      </c>
      <c r="B172" s="6" t="n">
        <v>450</v>
      </c>
      <c r="C172" s="6" t="n">
        <v>3211</v>
      </c>
    </row>
    <row r="173">
      <c r="A173" s="4" t="inlineStr">
        <is>
          <t>At fair value [member] | Equity derivatives [member] | Level 3 [member]</t>
        </is>
      </c>
    </row>
    <row r="174">
      <c r="A174" s="3" t="inlineStr">
        <is>
          <t>Financial assets:</t>
        </is>
      </c>
    </row>
    <row r="175">
      <c r="A175" s="4" t="inlineStr">
        <is>
          <t>Derivative financial instruments</t>
        </is>
      </c>
      <c r="B175" s="6" t="n">
        <v>16256</v>
      </c>
      <c r="C175" s="6" t="n">
        <v>15411</v>
      </c>
    </row>
    <row r="176">
      <c r="A176" s="3" t="inlineStr">
        <is>
          <t>Financial liabilities:</t>
        </is>
      </c>
    </row>
    <row r="177">
      <c r="A177" s="4" t="inlineStr">
        <is>
          <t>Derivative financial instruments</t>
        </is>
      </c>
      <c r="B177" s="6" t="n">
        <v>7984</v>
      </c>
      <c r="C177" s="6" t="n">
        <v>8279</v>
      </c>
    </row>
    <row r="178">
      <c r="A178" s="4" t="inlineStr">
        <is>
          <t>At fair value [member] | Commodity derivatives [member]</t>
        </is>
      </c>
    </row>
    <row r="179">
      <c r="A179" s="3" t="inlineStr">
        <is>
          <t>Financial assets:</t>
        </is>
      </c>
    </row>
    <row r="180">
      <c r="A180" s="4" t="inlineStr">
        <is>
          <t>Derivative financial instruments</t>
        </is>
      </c>
      <c r="B180" s="6" t="n">
        <v>11371</v>
      </c>
      <c r="C180" s="6" t="n">
        <v>7310</v>
      </c>
    </row>
    <row r="181">
      <c r="A181" s="3" t="inlineStr">
        <is>
          <t>Financial liabilities:</t>
        </is>
      </c>
    </row>
    <row r="182">
      <c r="A182" s="4" t="inlineStr">
        <is>
          <t>Derivative financial instruments</t>
        </is>
      </c>
      <c r="B182" s="6" t="n">
        <v>9618</v>
      </c>
      <c r="C182" s="6" t="n">
        <v>5371</v>
      </c>
    </row>
    <row r="183">
      <c r="A183" s="4" t="inlineStr">
        <is>
          <t>At fair value [member] | Commodity derivatives [member] | Level 1 [member]</t>
        </is>
      </c>
    </row>
    <row r="184">
      <c r="A184" s="3" t="inlineStr">
        <is>
          <t>Financial assets:</t>
        </is>
      </c>
    </row>
    <row r="185">
      <c r="A185" s="4" t="inlineStr">
        <is>
          <t>Derivative financial instruments</t>
        </is>
      </c>
      <c r="B185" s="6" t="n">
        <v>1281</v>
      </c>
      <c r="C185" s="6" t="n">
        <v>1043</v>
      </c>
    </row>
    <row r="186">
      <c r="A186" s="3" t="inlineStr">
        <is>
          <t>Financial liabilities:</t>
        </is>
      </c>
    </row>
    <row r="187">
      <c r="A187" s="4" t="inlineStr">
        <is>
          <t>Derivative financial instruments</t>
        </is>
      </c>
      <c r="B187" s="6" t="n">
        <v>667</v>
      </c>
      <c r="C187" s="6" t="n">
        <v>510</v>
      </c>
    </row>
    <row r="188">
      <c r="A188" s="4" t="inlineStr">
        <is>
          <t>At fair value [member] | Commodity derivatives [member] | Level 2 [member]</t>
        </is>
      </c>
    </row>
    <row r="189">
      <c r="A189" s="3" t="inlineStr">
        <is>
          <t>Financial assets:</t>
        </is>
      </c>
    </row>
    <row r="190">
      <c r="A190" s="4" t="inlineStr">
        <is>
          <t>Derivative financial instruments</t>
        </is>
      </c>
      <c r="B190" s="6" t="n">
        <v>10090</v>
      </c>
      <c r="C190" s="6" t="n">
        <v>6267</v>
      </c>
    </row>
    <row r="191">
      <c r="A191" s="3" t="inlineStr">
        <is>
          <t>Financial liabilities:</t>
        </is>
      </c>
    </row>
    <row r="192">
      <c r="A192" s="4" t="inlineStr">
        <is>
          <t>Derivative financial instruments</t>
        </is>
      </c>
      <c r="B192" s="6" t="n">
        <v>8951</v>
      </c>
      <c r="C192" s="6" t="n">
        <v>4861</v>
      </c>
    </row>
    <row r="193">
      <c r="A193" s="4" t="inlineStr">
        <is>
          <t>At fair value [member] | Credit derivatives [member]</t>
        </is>
      </c>
    </row>
    <row r="194">
      <c r="A194" s="3" t="inlineStr">
        <is>
          <t>Financial assets:</t>
        </is>
      </c>
    </row>
    <row r="195">
      <c r="A195" s="4" t="inlineStr">
        <is>
          <t>Derivative financial instruments</t>
        </is>
      </c>
      <c r="B195" s="6" t="n">
        <v>23870</v>
      </c>
      <c r="C195" s="6" t="n">
        <v>24559</v>
      </c>
    </row>
    <row r="196">
      <c r="A196" s="3" t="inlineStr">
        <is>
          <t>Financial liabilities:</t>
        </is>
      </c>
    </row>
    <row r="197">
      <c r="A197" s="4" t="inlineStr">
        <is>
          <t>Derivative financial instruments</t>
        </is>
      </c>
      <c r="B197" s="6" t="n">
        <v>27710</v>
      </c>
      <c r="C197" s="6" t="n">
        <v>28545</v>
      </c>
    </row>
    <row r="198">
      <c r="A198" s="4" t="inlineStr">
        <is>
          <t>At fair value [member] | Credit derivatives [member] | Level 2 [member]</t>
        </is>
      </c>
    </row>
    <row r="199">
      <c r="A199" s="3" t="inlineStr">
        <is>
          <t>Financial assets:</t>
        </is>
      </c>
    </row>
    <row r="200">
      <c r="A200" s="4" t="inlineStr">
        <is>
          <t>Derivative financial instruments</t>
        </is>
      </c>
      <c r="B200" s="6" t="n">
        <v>22280</v>
      </c>
      <c r="C200" s="6" t="n">
        <v>22702</v>
      </c>
    </row>
    <row r="201">
      <c r="A201" s="3" t="inlineStr">
        <is>
          <t>Financial liabilities:</t>
        </is>
      </c>
    </row>
    <row r="202">
      <c r="A202" s="4" t="inlineStr">
        <is>
          <t>Derivative financial instruments</t>
        </is>
      </c>
      <c r="B202" s="6" t="n">
        <v>27620</v>
      </c>
      <c r="C202" s="6" t="n">
        <v>28454</v>
      </c>
    </row>
    <row r="203">
      <c r="A203" s="4" t="inlineStr">
        <is>
          <t>At fair value [member] | Credit derivatives [member] | Level 3 [member]</t>
        </is>
      </c>
    </row>
    <row r="204">
      <c r="A204" s="3" t="inlineStr">
        <is>
          <t>Financial assets:</t>
        </is>
      </c>
    </row>
    <row r="205">
      <c r="A205" s="4" t="inlineStr">
        <is>
          <t>Derivative financial instruments</t>
        </is>
      </c>
      <c r="B205" s="6" t="n">
        <v>1590</v>
      </c>
      <c r="C205" s="6" t="n">
        <v>1857</v>
      </c>
    </row>
    <row r="206">
      <c r="A206" s="3" t="inlineStr">
        <is>
          <t>Financial liabilities:</t>
        </is>
      </c>
    </row>
    <row r="207">
      <c r="A207" s="4" t="inlineStr">
        <is>
          <t>Derivative financial instruments</t>
        </is>
      </c>
      <c r="B207" s="6" t="n">
        <v>90</v>
      </c>
      <c r="C207" s="6" t="n">
        <v>91</v>
      </c>
    </row>
    <row r="208">
      <c r="A208" s="4" t="inlineStr">
        <is>
          <t>At fair value [member] | Japanese government bonds [member]</t>
        </is>
      </c>
    </row>
    <row r="209">
      <c r="A209" s="3" t="inlineStr">
        <is>
          <t>Financial assets:</t>
        </is>
      </c>
    </row>
    <row r="210">
      <c r="A210" s="4" t="inlineStr">
        <is>
          <t>Debt investments</t>
        </is>
      </c>
      <c r="B210" s="6" t="n">
        <v>13446048</v>
      </c>
      <c r="C210" s="6" t="n">
        <v>14293611</v>
      </c>
    </row>
    <row r="211">
      <c r="A211" s="4" t="inlineStr">
        <is>
          <t>At fair value [member] | Japanese government bonds [member] | Level 1 [member]</t>
        </is>
      </c>
    </row>
    <row r="212">
      <c r="A212" s="3" t="inlineStr">
        <is>
          <t>Financial assets:</t>
        </is>
      </c>
    </row>
    <row r="213">
      <c r="A213" s="4" t="inlineStr">
        <is>
          <t>Debt investments</t>
        </is>
      </c>
      <c r="B213" s="6" t="n">
        <v>13446048</v>
      </c>
      <c r="C213" s="6" t="n">
        <v>14293611</v>
      </c>
    </row>
    <row r="214">
      <c r="A214" s="4" t="inlineStr">
        <is>
          <t>At fair value [member] | U.S. Treasury and other U.S. government agency bonds [member]</t>
        </is>
      </c>
    </row>
    <row r="215">
      <c r="A215" s="3" t="inlineStr">
        <is>
          <t>Financial assets:</t>
        </is>
      </c>
    </row>
    <row r="216">
      <c r="A216" s="4" t="inlineStr">
        <is>
          <t>Debt investments</t>
        </is>
      </c>
      <c r="B216" s="6" t="n">
        <v>5846120</v>
      </c>
      <c r="C216" s="6" t="n">
        <v>5564944</v>
      </c>
    </row>
    <row r="217">
      <c r="A217" s="4" t="inlineStr">
        <is>
          <t>At fair value [member] | U.S. Treasury and other U.S. government agency bonds [member] | Level 1 [member]</t>
        </is>
      </c>
    </row>
    <row r="218">
      <c r="A218" s="3" t="inlineStr">
        <is>
          <t>Financial assets:</t>
        </is>
      </c>
    </row>
    <row r="219">
      <c r="A219" s="4" t="inlineStr">
        <is>
          <t>Debt investments</t>
        </is>
      </c>
      <c r="B219" s="6" t="n">
        <v>5846120</v>
      </c>
      <c r="C219" s="6" t="n">
        <v>5564944</v>
      </c>
    </row>
    <row r="220">
      <c r="A220" s="4" t="inlineStr">
        <is>
          <t>At fair value [member] | Investment securities [member]</t>
        </is>
      </c>
    </row>
    <row r="221">
      <c r="A221" s="3" t="inlineStr">
        <is>
          <t>Financial assets:</t>
        </is>
      </c>
    </row>
    <row r="222">
      <c r="A222" s="4" t="inlineStr">
        <is>
          <t>Debt investments</t>
        </is>
      </c>
      <c r="B222" s="6" t="n">
        <v>4908453</v>
      </c>
      <c r="C222" s="6" t="n">
        <v>4586811</v>
      </c>
    </row>
    <row r="223">
      <c r="A223" s="4" t="inlineStr">
        <is>
          <t>At fair value [member] | Investment securities [member] | Level 1 [member]</t>
        </is>
      </c>
    </row>
    <row r="224">
      <c r="A224" s="3" t="inlineStr">
        <is>
          <t>Financial assets:</t>
        </is>
      </c>
    </row>
    <row r="225">
      <c r="A225" s="4" t="inlineStr">
        <is>
          <t>Debt investments</t>
        </is>
      </c>
      <c r="B225" s="6" t="n">
        <v>4363272</v>
      </c>
      <c r="C225" s="6" t="n">
        <v>4123247</v>
      </c>
    </row>
    <row r="226">
      <c r="A226" s="4" t="inlineStr">
        <is>
          <t>At fair value [member] | Investment securities [member] | Level 2 [member]</t>
        </is>
      </c>
    </row>
    <row r="227">
      <c r="A227" s="3" t="inlineStr">
        <is>
          <t>Financial assets:</t>
        </is>
      </c>
    </row>
    <row r="228">
      <c r="A228" s="4" t="inlineStr">
        <is>
          <t>Debt investments</t>
        </is>
      </c>
      <c r="B228" s="6" t="n">
        <v>26850</v>
      </c>
      <c r="C228" s="6" t="n">
        <v>15959</v>
      </c>
    </row>
    <row r="229">
      <c r="A229" s="4" t="inlineStr">
        <is>
          <t>At fair value [member] | Investment securities [member] | Level 3 [member]</t>
        </is>
      </c>
    </row>
    <row r="230">
      <c r="A230" s="3" t="inlineStr">
        <is>
          <t>Financial assets:</t>
        </is>
      </c>
    </row>
    <row r="231">
      <c r="A231" s="4" t="inlineStr">
        <is>
          <t>Debt investments</t>
        </is>
      </c>
      <c r="B231" s="5" t="n">
        <v>518331</v>
      </c>
      <c r="C231" s="5" t="n">
        <v>4476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Assets and Liabilities - Reconciliations for Financial Assets and Liabilities Carried at Fair Value (Detail) - At fair value [member] - Level 3 [member] - JPY (¥) ¥ in Millions</t>
        </is>
      </c>
      <c r="B1" s="2" t="inlineStr">
        <is>
          <t>6 Months Ended</t>
        </is>
      </c>
    </row>
    <row r="2">
      <c r="B2" s="2" t="inlineStr">
        <is>
          <t>Sep. 30, 2021</t>
        </is>
      </c>
      <c r="C2" s="2" t="inlineStr">
        <is>
          <t>Sep. 30, 2020</t>
        </is>
      </c>
    </row>
    <row r="3">
      <c r="A3" s="3" t="inlineStr">
        <is>
          <t>Disclosure of detailed information about financial instruments [line items]</t>
        </is>
      </c>
    </row>
    <row r="4">
      <c r="A4" s="4" t="inlineStr">
        <is>
          <t>Beginning balance</t>
        </is>
      </c>
      <c r="B4" s="5" t="n">
        <v>873801</v>
      </c>
      <c r="C4" s="5" t="n">
        <v>1001587</v>
      </c>
    </row>
    <row r="5">
      <c r="A5" s="4" t="inlineStr">
        <is>
          <t>Total gains (losses), Included in profit or loss</t>
        </is>
      </c>
      <c r="B5" s="6" t="n">
        <v>49138</v>
      </c>
      <c r="C5" s="6" t="n">
        <v>-29286</v>
      </c>
    </row>
    <row r="6">
      <c r="A6" s="4" t="inlineStr">
        <is>
          <t>Total gains (losses), Included in other comprehensive income</t>
        </is>
      </c>
      <c r="B6" s="6" t="n">
        <v>30390</v>
      </c>
      <c r="C6" s="6" t="n">
        <v>17813</v>
      </c>
    </row>
    <row r="7">
      <c r="A7" s="4" t="inlineStr">
        <is>
          <t>Purchases</t>
        </is>
      </c>
      <c r="B7" s="6" t="n">
        <v>115070</v>
      </c>
      <c r="C7" s="6" t="n">
        <v>69967</v>
      </c>
    </row>
    <row r="8">
      <c r="A8" s="4" t="inlineStr">
        <is>
          <t>Sales</t>
        </is>
      </c>
      <c r="B8" s="6" t="n">
        <v>-48224</v>
      </c>
      <c r="C8" s="6" t="n">
        <v>-46674</v>
      </c>
    </row>
    <row r="9">
      <c r="A9" s="4" t="inlineStr">
        <is>
          <t>Issuances</t>
        </is>
      </c>
      <c r="B9" s="6" t="n">
        <v>-217324</v>
      </c>
      <c r="C9" s="6" t="n">
        <v>-86041</v>
      </c>
    </row>
    <row r="10">
      <c r="A10" s="4" t="inlineStr">
        <is>
          <t>Settlement</t>
        </is>
      </c>
      <c r="B10" s="6" t="n">
        <v>99747</v>
      </c>
      <c r="C10" s="6" t="n">
        <v>-24207</v>
      </c>
    </row>
    <row r="11">
      <c r="A11" s="4" t="inlineStr">
        <is>
          <t>Transfers into Level 3</t>
        </is>
      </c>
      <c r="C11" s="6" t="n">
        <v>139</v>
      </c>
    </row>
    <row r="12">
      <c r="A12" s="4" t="inlineStr">
        <is>
          <t>Transfers out of Level 3</t>
        </is>
      </c>
      <c r="B12" s="6" t="n">
        <v>4650</v>
      </c>
      <c r="C12" s="6" t="n">
        <v>473</v>
      </c>
    </row>
    <row r="13">
      <c r="A13" s="4" t="inlineStr">
        <is>
          <t>Ending balance</t>
        </is>
      </c>
      <c r="B13" s="6" t="n">
        <v>907248</v>
      </c>
      <c r="C13" s="6" t="n">
        <v>903771</v>
      </c>
    </row>
    <row r="14">
      <c r="A14" s="4" t="inlineStr">
        <is>
          <t>Changes in unrealized gains (losses) included in profit or loss related to assets and liabilities held at ending balance</t>
        </is>
      </c>
      <c r="B14" s="6" t="n">
        <v>49673</v>
      </c>
      <c r="C14" s="6" t="n">
        <v>-21101</v>
      </c>
    </row>
    <row r="15">
      <c r="A15" s="4" t="inlineStr">
        <is>
          <t>Financial liabilities at fair value through profit or loss, category [member]</t>
        </is>
      </c>
    </row>
    <row r="16">
      <c r="A16" s="3" t="inlineStr">
        <is>
          <t>Disclosure of detailed information about financial instruments [line items]</t>
        </is>
      </c>
    </row>
    <row r="17">
      <c r="A17" s="4" t="inlineStr">
        <is>
          <t>Beginning balance</t>
        </is>
      </c>
      <c r="B17" s="6" t="n">
        <v>-166896</v>
      </c>
    </row>
    <row r="18">
      <c r="A18" s="4" t="inlineStr">
        <is>
          <t>Total gains (losses), Included in profit or loss</t>
        </is>
      </c>
      <c r="B18" s="6" t="n">
        <v>3064</v>
      </c>
      <c r="C18" s="6" t="n">
        <v>-1899</v>
      </c>
    </row>
    <row r="19">
      <c r="A19" s="4" t="inlineStr">
        <is>
          <t>Total gains (losses), Included in other comprehensive income</t>
        </is>
      </c>
      <c r="B19" s="6" t="n">
        <v>775</v>
      </c>
      <c r="C19" s="6" t="n">
        <v>-531</v>
      </c>
    </row>
    <row r="20">
      <c r="A20" s="4" t="inlineStr">
        <is>
          <t>Issuances</t>
        </is>
      </c>
      <c r="B20" s="6" t="n">
        <v>-217324</v>
      </c>
      <c r="C20" s="6" t="n">
        <v>-86041</v>
      </c>
    </row>
    <row r="21">
      <c r="A21" s="4" t="inlineStr">
        <is>
          <t>Settlement</t>
        </is>
      </c>
      <c r="B21" s="6" t="n">
        <v>135967</v>
      </c>
    </row>
    <row r="22">
      <c r="A22" s="4" t="inlineStr">
        <is>
          <t>Transfers out of Level 3</t>
        </is>
      </c>
      <c r="B22" s="6" t="n">
        <v>5378</v>
      </c>
    </row>
    <row r="23">
      <c r="A23" s="4" t="inlineStr">
        <is>
          <t>Ending balance</t>
        </is>
      </c>
      <c r="B23" s="6" t="n">
        <v>-239036</v>
      </c>
      <c r="C23" s="6" t="n">
        <v>-88471</v>
      </c>
    </row>
    <row r="24">
      <c r="A24" s="4" t="inlineStr">
        <is>
          <t>Changes in unrealized gains (losses) included in profit or loss related to assets and liabilities held at ending balance</t>
        </is>
      </c>
      <c r="B24" s="6" t="n">
        <v>3041</v>
      </c>
      <c r="C24" s="6" t="n">
        <v>-1899</v>
      </c>
    </row>
    <row r="25">
      <c r="A25" s="4" t="inlineStr">
        <is>
          <t>Derivatives [member]</t>
        </is>
      </c>
    </row>
    <row r="26">
      <c r="A26" s="3" t="inlineStr">
        <is>
          <t>Disclosure of detailed information about financial instruments [line items]</t>
        </is>
      </c>
    </row>
    <row r="27">
      <c r="A27" s="4" t="inlineStr">
        <is>
          <t>Beginning balance</t>
        </is>
      </c>
      <c r="B27" s="6" t="n">
        <v>-31</v>
      </c>
      <c r="C27" s="6" t="n">
        <v>-40757</v>
      </c>
    </row>
    <row r="28">
      <c r="A28" s="4" t="inlineStr">
        <is>
          <t>Total gains (losses), Included in profit or loss</t>
        </is>
      </c>
      <c r="B28" s="6" t="n">
        <v>2343</v>
      </c>
      <c r="C28" s="6" t="n">
        <v>23514</v>
      </c>
    </row>
    <row r="29">
      <c r="A29" s="4" t="inlineStr">
        <is>
          <t>Total gains (losses), Included in other comprehensive income</t>
        </is>
      </c>
      <c r="B29" s="6" t="n">
        <v>5</v>
      </c>
      <c r="C29" s="6" t="n">
        <v>4</v>
      </c>
    </row>
    <row r="30">
      <c r="A30" s="4" t="inlineStr">
        <is>
          <t>Purchases</t>
        </is>
      </c>
      <c r="B30" s="6" t="n">
        <v>5524</v>
      </c>
      <c r="C30" s="6" t="n">
        <v>2151</v>
      </c>
    </row>
    <row r="31">
      <c r="A31" s="4" t="inlineStr">
        <is>
          <t>Sales</t>
        </is>
      </c>
      <c r="B31" s="6" t="n">
        <v>-3987</v>
      </c>
      <c r="C31" s="6" t="n">
        <v>-3039</v>
      </c>
    </row>
    <row r="32">
      <c r="A32" s="4" t="inlineStr">
        <is>
          <t>Settlement</t>
        </is>
      </c>
      <c r="B32" s="6" t="n">
        <v>-437</v>
      </c>
      <c r="C32" s="6" t="n">
        <v>-638</v>
      </c>
    </row>
    <row r="33">
      <c r="A33" s="4" t="inlineStr">
        <is>
          <t>Transfers out of Level 3</t>
        </is>
      </c>
      <c r="B33" s="6" t="n">
        <v>-135</v>
      </c>
      <c r="C33" s="6" t="n">
        <v>-1603</v>
      </c>
    </row>
    <row r="34">
      <c r="A34" s="4" t="inlineStr">
        <is>
          <t>Ending balance</t>
        </is>
      </c>
      <c r="B34" s="6" t="n">
        <v>3282</v>
      </c>
      <c r="C34" s="6" t="n">
        <v>-20368</v>
      </c>
    </row>
    <row r="35">
      <c r="A35" s="4" t="inlineStr">
        <is>
          <t>Changes in unrealized gains (losses) included in profit or loss related to assets and liabilities held at ending balance</t>
        </is>
      </c>
      <c r="B35" s="6" t="n">
        <v>4028</v>
      </c>
      <c r="C35" s="6" t="n">
        <v>11455</v>
      </c>
    </row>
    <row r="36">
      <c r="A36" s="4" t="inlineStr">
        <is>
          <t>Derivatives [member] | Interest rate derivatives [member]</t>
        </is>
      </c>
    </row>
    <row r="37">
      <c r="A37" s="3" t="inlineStr">
        <is>
          <t>Disclosure of detailed information about financial instruments [line items]</t>
        </is>
      </c>
    </row>
    <row r="38">
      <c r="A38" s="4" t="inlineStr">
        <is>
          <t>Beginning balance</t>
        </is>
      </c>
      <c r="B38" s="6" t="n">
        <v>-3588</v>
      </c>
      <c r="C38" s="6" t="n">
        <v>-2715</v>
      </c>
    </row>
    <row r="39">
      <c r="A39" s="4" t="inlineStr">
        <is>
          <t>Total gains (losses), Included in profit or loss</t>
        </is>
      </c>
      <c r="B39" s="6" t="n">
        <v>1799</v>
      </c>
      <c r="C39" s="6" t="n">
        <v>688</v>
      </c>
    </row>
    <row r="40">
      <c r="A40" s="4" t="inlineStr">
        <is>
          <t>Purchases</t>
        </is>
      </c>
      <c r="B40" s="6" t="n">
        <v>101</v>
      </c>
      <c r="C40" s="6" t="n">
        <v>9</v>
      </c>
    </row>
    <row r="41">
      <c r="A41" s="4" t="inlineStr">
        <is>
          <t>Sales</t>
        </is>
      </c>
      <c r="C41" s="6" t="n">
        <v>-156</v>
      </c>
    </row>
    <row r="42">
      <c r="A42" s="4" t="inlineStr">
        <is>
          <t>Transfers out of Level 3</t>
        </is>
      </c>
      <c r="B42" s="6" t="n">
        <v>-135</v>
      </c>
      <c r="C42" s="6" t="n">
        <v>-493</v>
      </c>
    </row>
    <row r="43">
      <c r="A43" s="4" t="inlineStr">
        <is>
          <t>Ending balance</t>
        </is>
      </c>
      <c r="B43" s="6" t="n">
        <v>-1823</v>
      </c>
      <c r="C43" s="6" t="n">
        <v>-2667</v>
      </c>
    </row>
    <row r="44">
      <c r="A44" s="4" t="inlineStr">
        <is>
          <t>Changes in unrealized gains (losses) included in profit or loss related to assets and liabilities held at ending balance</t>
        </is>
      </c>
      <c r="B44" s="6" t="n">
        <v>1799</v>
      </c>
      <c r="C44" s="6" t="n">
        <v>139</v>
      </c>
    </row>
    <row r="45">
      <c r="A45" s="4" t="inlineStr">
        <is>
          <t>Derivatives [member] | Currency derivatives [member]</t>
        </is>
      </c>
    </row>
    <row r="46">
      <c r="A46" s="3" t="inlineStr">
        <is>
          <t>Disclosure of detailed information about financial instruments [line items]</t>
        </is>
      </c>
    </row>
    <row r="47">
      <c r="A47" s="4" t="inlineStr">
        <is>
          <t>Beginning balance</t>
        </is>
      </c>
      <c r="B47" s="6" t="n">
        <v>-5341</v>
      </c>
      <c r="C47" s="6" t="n">
        <v>-19569</v>
      </c>
    </row>
    <row r="48">
      <c r="A48" s="4" t="inlineStr">
        <is>
          <t>Total gains (losses), Included in profit or loss</t>
        </is>
      </c>
      <c r="B48" s="6" t="n">
        <v>674</v>
      </c>
      <c r="C48" s="6" t="n">
        <v>14294</v>
      </c>
    </row>
    <row r="49">
      <c r="A49" s="4" t="inlineStr">
        <is>
          <t>Transfers out of Level 3</t>
        </is>
      </c>
      <c r="C49" s="6" t="n">
        <v>-1110</v>
      </c>
    </row>
    <row r="50">
      <c r="A50" s="4" t="inlineStr">
        <is>
          <t>Ending balance</t>
        </is>
      </c>
      <c r="B50" s="6" t="n">
        <v>-4667</v>
      </c>
      <c r="C50" s="6" t="n">
        <v>-6385</v>
      </c>
    </row>
    <row r="51">
      <c r="A51" s="4" t="inlineStr">
        <is>
          <t>Changes in unrealized gains (losses) included in profit or loss related to assets and liabilities held at ending balance</t>
        </is>
      </c>
      <c r="B51" s="6" t="n">
        <v>615</v>
      </c>
      <c r="C51" s="6" t="n">
        <v>6092</v>
      </c>
    </row>
    <row r="52">
      <c r="A52" s="4" t="inlineStr">
        <is>
          <t>Derivatives [member] | Equity derivatives [member]</t>
        </is>
      </c>
    </row>
    <row r="53">
      <c r="A53" s="3" t="inlineStr">
        <is>
          <t>Disclosure of detailed information about financial instruments [line items]</t>
        </is>
      </c>
    </row>
    <row r="54">
      <c r="A54" s="4" t="inlineStr">
        <is>
          <t>Beginning balance</t>
        </is>
      </c>
      <c r="B54" s="6" t="n">
        <v>7132</v>
      </c>
      <c r="C54" s="6" t="n">
        <v>-17730</v>
      </c>
    </row>
    <row r="55">
      <c r="A55" s="4" t="inlineStr">
        <is>
          <t>Total gains (losses), Included in profit or loss</t>
        </is>
      </c>
      <c r="B55" s="6" t="n">
        <v>-296</v>
      </c>
      <c r="C55" s="6" t="n">
        <v>5691</v>
      </c>
    </row>
    <row r="56">
      <c r="A56" s="4" t="inlineStr">
        <is>
          <t>Purchases</t>
        </is>
      </c>
      <c r="B56" s="6" t="n">
        <v>5423</v>
      </c>
      <c r="C56" s="6" t="n">
        <v>2142</v>
      </c>
    </row>
    <row r="57">
      <c r="A57" s="4" t="inlineStr">
        <is>
          <t>Sales</t>
        </is>
      </c>
      <c r="B57" s="6" t="n">
        <v>-3987</v>
      </c>
      <c r="C57" s="6" t="n">
        <v>-2883</v>
      </c>
    </row>
    <row r="58">
      <c r="A58" s="4" t="inlineStr">
        <is>
          <t>Ending balance</t>
        </is>
      </c>
      <c r="B58" s="6" t="n">
        <v>8272</v>
      </c>
      <c r="C58" s="6" t="n">
        <v>-12780</v>
      </c>
    </row>
    <row r="59">
      <c r="A59" s="4" t="inlineStr">
        <is>
          <t>Changes in unrealized gains (losses) included in profit or loss related to assets and liabilities held at ending balance</t>
        </is>
      </c>
      <c r="B59" s="6" t="n">
        <v>1442</v>
      </c>
      <c r="C59" s="6" t="n">
        <v>2382</v>
      </c>
    </row>
    <row r="60">
      <c r="A60" s="4" t="inlineStr">
        <is>
          <t>Derivatives [member] | Credit derivatives [member]</t>
        </is>
      </c>
    </row>
    <row r="61">
      <c r="A61" s="3" t="inlineStr">
        <is>
          <t>Disclosure of detailed information about financial instruments [line items]</t>
        </is>
      </c>
    </row>
    <row r="62">
      <c r="A62" s="4" t="inlineStr">
        <is>
          <t>Beginning balance</t>
        </is>
      </c>
      <c r="B62" s="6" t="n">
        <v>1766</v>
      </c>
      <c r="C62" s="6" t="n">
        <v>-743</v>
      </c>
    </row>
    <row r="63">
      <c r="A63" s="4" t="inlineStr">
        <is>
          <t>Total gains (losses), Included in profit or loss</t>
        </is>
      </c>
      <c r="B63" s="6" t="n">
        <v>166</v>
      </c>
      <c r="C63" s="6" t="n">
        <v>2841</v>
      </c>
    </row>
    <row r="64">
      <c r="A64" s="4" t="inlineStr">
        <is>
          <t>Total gains (losses), Included in other comprehensive income</t>
        </is>
      </c>
      <c r="B64" s="6" t="n">
        <v>5</v>
      </c>
      <c r="C64" s="6" t="n">
        <v>4</v>
      </c>
    </row>
    <row r="65">
      <c r="A65" s="4" t="inlineStr">
        <is>
          <t>Purchases</t>
        </is>
      </c>
      <c r="C65" s="6" t="n">
        <v>0</v>
      </c>
    </row>
    <row r="66">
      <c r="A66" s="4" t="inlineStr">
        <is>
          <t>Settlement</t>
        </is>
      </c>
      <c r="B66" s="6" t="n">
        <v>-437</v>
      </c>
      <c r="C66" s="6" t="n">
        <v>-638</v>
      </c>
    </row>
    <row r="67">
      <c r="A67" s="4" t="inlineStr">
        <is>
          <t>Ending balance</t>
        </is>
      </c>
      <c r="B67" s="6" t="n">
        <v>1500</v>
      </c>
      <c r="C67" s="6" t="n">
        <v>1464</v>
      </c>
    </row>
    <row r="68">
      <c r="A68" s="4" t="inlineStr">
        <is>
          <t>Changes in unrealized gains (losses) included in profit or loss related to assets and liabilities held at ending balance</t>
        </is>
      </c>
      <c r="B68" s="6" t="n">
        <v>172</v>
      </c>
      <c r="C68" s="6" t="n">
        <v>2842</v>
      </c>
    </row>
    <row r="69">
      <c r="A69" s="4" t="inlineStr">
        <is>
          <t>Financial assets at fair value through profit or loss [member]</t>
        </is>
      </c>
    </row>
    <row r="70">
      <c r="A70" s="3" t="inlineStr">
        <is>
          <t>Disclosure of detailed information about financial instruments [line items]</t>
        </is>
      </c>
    </row>
    <row r="71">
      <c r="A71" s="4" t="inlineStr">
        <is>
          <t>Beginning balance</t>
        </is>
      </c>
      <c r="B71" s="6" t="n">
        <v>594227</v>
      </c>
      <c r="C71" s="6" t="n">
        <v>583939</v>
      </c>
    </row>
    <row r="72">
      <c r="A72" s="4" t="inlineStr">
        <is>
          <t>Total gains (losses), Included in profit or loss</t>
        </is>
      </c>
      <c r="B72" s="6" t="n">
        <v>46338</v>
      </c>
      <c r="C72" s="6" t="n">
        <v>-11963</v>
      </c>
    </row>
    <row r="73">
      <c r="A73" s="4" t="inlineStr">
        <is>
          <t>Total gains (losses), Included in other comprehensive income</t>
        </is>
      </c>
      <c r="B73" s="6" t="n">
        <v>20</v>
      </c>
      <c r="C73" s="6" t="n">
        <v>-19</v>
      </c>
    </row>
    <row r="74">
      <c r="A74" s="4" t="inlineStr">
        <is>
          <t>Purchases</t>
        </is>
      </c>
      <c r="B74" s="6" t="n">
        <v>62793</v>
      </c>
      <c r="C74" s="6" t="n">
        <v>65646</v>
      </c>
    </row>
    <row r="75">
      <c r="A75" s="4" t="inlineStr">
        <is>
          <t>Sales</t>
        </is>
      </c>
      <c r="B75" s="6" t="n">
        <v>-43652</v>
      </c>
      <c r="C75" s="6" t="n">
        <v>-38657</v>
      </c>
    </row>
    <row r="76">
      <c r="A76" s="4" t="inlineStr">
        <is>
          <t>Settlement</t>
        </is>
      </c>
      <c r="B76" s="6" t="n">
        <v>-30752</v>
      </c>
      <c r="C76" s="6" t="n">
        <v>-23187</v>
      </c>
    </row>
    <row r="77">
      <c r="A77" s="4" t="inlineStr">
        <is>
          <t>Transfers into Level 3</t>
        </is>
      </c>
      <c r="C77" s="6" t="n">
        <v>9</v>
      </c>
    </row>
    <row r="78">
      <c r="A78" s="4" t="inlineStr">
        <is>
          <t>Transfers out of Level 3</t>
        </is>
      </c>
      <c r="B78" s="6" t="n">
        <v>-1207</v>
      </c>
      <c r="C78" s="6" t="n">
        <v>-1496</v>
      </c>
    </row>
    <row r="79">
      <c r="A79" s="4" t="inlineStr">
        <is>
          <t>Ending balance</t>
        </is>
      </c>
      <c r="B79" s="6" t="n">
        <v>627767</v>
      </c>
      <c r="C79" s="6" t="n">
        <v>574272</v>
      </c>
    </row>
    <row r="80">
      <c r="A80" s="4" t="inlineStr">
        <is>
          <t>Changes in unrealized gains (losses) included in profit or loss related to assets and liabilities held at ending balance</t>
        </is>
      </c>
      <c r="B80" s="6" t="n">
        <v>45519</v>
      </c>
      <c r="C80" s="6" t="n">
        <v>-11980</v>
      </c>
    </row>
    <row r="81">
      <c r="A81" s="4" t="inlineStr">
        <is>
          <t>Financial assets at fair value through profit or loss [member] | Debt instruments [member]</t>
        </is>
      </c>
    </row>
    <row r="82">
      <c r="A82" s="3" t="inlineStr">
        <is>
          <t>Disclosure of detailed information about financial instruments [line items]</t>
        </is>
      </c>
    </row>
    <row r="83">
      <c r="A83" s="4" t="inlineStr">
        <is>
          <t>Beginning balance</t>
        </is>
      </c>
      <c r="B83" s="6" t="n">
        <v>561450</v>
      </c>
      <c r="C83" s="6" t="n">
        <v>562823</v>
      </c>
    </row>
    <row r="84">
      <c r="A84" s="4" t="inlineStr">
        <is>
          <t>Total gains (losses), Included in profit or loss</t>
        </is>
      </c>
      <c r="B84" s="6" t="n">
        <v>47629</v>
      </c>
      <c r="C84" s="6" t="n">
        <v>-11554</v>
      </c>
    </row>
    <row r="85">
      <c r="A85" s="4" t="inlineStr">
        <is>
          <t>Total gains (losses), Included in other comprehensive income</t>
        </is>
      </c>
      <c r="B85" s="6" t="n">
        <v>20</v>
      </c>
      <c r="C85" s="6" t="n">
        <v>-19</v>
      </c>
    </row>
    <row r="86">
      <c r="A86" s="4" t="inlineStr">
        <is>
          <t>Purchases</t>
        </is>
      </c>
      <c r="B86" s="6" t="n">
        <v>58818</v>
      </c>
      <c r="C86" s="6" t="n">
        <v>61115</v>
      </c>
    </row>
    <row r="87">
      <c r="A87" s="4" t="inlineStr">
        <is>
          <t>Sales</t>
        </is>
      </c>
      <c r="B87" s="6" t="n">
        <v>-43278</v>
      </c>
      <c r="C87" s="6" t="n">
        <v>-38172</v>
      </c>
    </row>
    <row r="88">
      <c r="A88" s="4" t="inlineStr">
        <is>
          <t>Settlement</t>
        </is>
      </c>
      <c r="B88" s="6" t="n">
        <v>-28643</v>
      </c>
      <c r="C88" s="6" t="n">
        <v>-22591</v>
      </c>
    </row>
    <row r="89">
      <c r="A89" s="4" t="inlineStr">
        <is>
          <t>Transfers into Level 3</t>
        </is>
      </c>
      <c r="C89" s="6" t="n">
        <v>0</v>
      </c>
    </row>
    <row r="90">
      <c r="A90" s="4" t="inlineStr">
        <is>
          <t>Transfers out of Level 3</t>
        </is>
      </c>
      <c r="B90" s="6" t="n">
        <v>-848</v>
      </c>
      <c r="C90" s="6" t="n">
        <v>-967</v>
      </c>
    </row>
    <row r="91">
      <c r="A91" s="4" t="inlineStr">
        <is>
          <t>Ending balance</t>
        </is>
      </c>
      <c r="B91" s="6" t="n">
        <v>595148</v>
      </c>
      <c r="C91" s="6" t="n">
        <v>550635</v>
      </c>
    </row>
    <row r="92">
      <c r="A92" s="4" t="inlineStr">
        <is>
          <t>Changes in unrealized gains (losses) included in profit or loss related to assets and liabilities held at ending balance</t>
        </is>
      </c>
      <c r="B92" s="6" t="n">
        <v>46888</v>
      </c>
      <c r="C92" s="6" t="n">
        <v>-11156</v>
      </c>
    </row>
    <row r="93">
      <c r="A93" s="4" t="inlineStr">
        <is>
          <t>Financial assets at fair value through profit or loss [member] | Equity instruments [member]</t>
        </is>
      </c>
    </row>
    <row r="94">
      <c r="A94" s="3" t="inlineStr">
        <is>
          <t>Disclosure of detailed information about financial instruments [line items]</t>
        </is>
      </c>
    </row>
    <row r="95">
      <c r="A95" s="4" t="inlineStr">
        <is>
          <t>Beginning balance</t>
        </is>
      </c>
      <c r="B95" s="6" t="n">
        <v>32777</v>
      </c>
      <c r="C95" s="6" t="n">
        <v>21116</v>
      </c>
    </row>
    <row r="96">
      <c r="A96" s="4" t="inlineStr">
        <is>
          <t>Total gains (losses), Included in profit or loss</t>
        </is>
      </c>
      <c r="B96" s="6" t="n">
        <v>-1291</v>
      </c>
      <c r="C96" s="6" t="n">
        <v>-409</v>
      </c>
    </row>
    <row r="97">
      <c r="A97" s="4" t="inlineStr">
        <is>
          <t>Total gains (losses), Included in other comprehensive income</t>
        </is>
      </c>
      <c r="B97" s="6" t="n">
        <v>0</v>
      </c>
    </row>
    <row r="98">
      <c r="A98" s="4" t="inlineStr">
        <is>
          <t>Purchases</t>
        </is>
      </c>
      <c r="B98" s="6" t="n">
        <v>3975</v>
      </c>
      <c r="C98" s="6" t="n">
        <v>4531</v>
      </c>
    </row>
    <row r="99">
      <c r="A99" s="4" t="inlineStr">
        <is>
          <t>Sales</t>
        </is>
      </c>
      <c r="B99" s="6" t="n">
        <v>-374</v>
      </c>
      <c r="C99" s="6" t="n">
        <v>-485</v>
      </c>
    </row>
    <row r="100">
      <c r="A100" s="4" t="inlineStr">
        <is>
          <t>Settlement</t>
        </is>
      </c>
      <c r="B100" s="6" t="n">
        <v>-2109</v>
      </c>
      <c r="C100" s="6" t="n">
        <v>-596</v>
      </c>
    </row>
    <row r="101">
      <c r="A101" s="4" t="inlineStr">
        <is>
          <t>Transfers into Level 3</t>
        </is>
      </c>
      <c r="C101" s="6" t="n">
        <v>9</v>
      </c>
    </row>
    <row r="102">
      <c r="A102" s="4" t="inlineStr">
        <is>
          <t>Transfers out of Level 3</t>
        </is>
      </c>
      <c r="B102" s="6" t="n">
        <v>-359</v>
      </c>
      <c r="C102" s="6" t="n">
        <v>-529</v>
      </c>
    </row>
    <row r="103">
      <c r="A103" s="4" t="inlineStr">
        <is>
          <t>Ending balance</t>
        </is>
      </c>
      <c r="B103" s="6" t="n">
        <v>32619</v>
      </c>
      <c r="C103" s="6" t="n">
        <v>23637</v>
      </c>
    </row>
    <row r="104">
      <c r="A104" s="4" t="inlineStr">
        <is>
          <t>Changes in unrealized gains (losses) included in profit or loss related to assets and liabilities held at ending balance</t>
        </is>
      </c>
      <c r="B104" s="6" t="n">
        <v>-1369</v>
      </c>
      <c r="C104" s="6" t="n">
        <v>-824</v>
      </c>
    </row>
    <row r="105">
      <c r="A105" s="4" t="inlineStr">
        <is>
          <t>Financial assets at fair value through other comprehensive income, category [member]</t>
        </is>
      </c>
    </row>
    <row r="106">
      <c r="A106" s="3" t="inlineStr">
        <is>
          <t>Disclosure of detailed information about financial instruments [line items]</t>
        </is>
      </c>
    </row>
    <row r="107">
      <c r="A107" s="4" t="inlineStr">
        <is>
          <t>Beginning balance</t>
        </is>
      </c>
      <c r="B107" s="6" t="n">
        <v>447605</v>
      </c>
      <c r="C107" s="6" t="n">
        <v>407390</v>
      </c>
    </row>
    <row r="108">
      <c r="A108" s="4" t="inlineStr">
        <is>
          <t>Total gains (losses), Included in other comprehensive income</t>
        </is>
      </c>
      <c r="B108" s="6" t="n">
        <v>29590</v>
      </c>
      <c r="C108" s="6" t="n">
        <v>18359</v>
      </c>
    </row>
    <row r="109">
      <c r="A109" s="4" t="inlineStr">
        <is>
          <t>Purchases</t>
        </is>
      </c>
      <c r="B109" s="6" t="n">
        <v>46753</v>
      </c>
      <c r="C109" s="6" t="n">
        <v>2170</v>
      </c>
    </row>
    <row r="110">
      <c r="A110" s="4" t="inlineStr">
        <is>
          <t>Sales</t>
        </is>
      </c>
      <c r="B110" s="6" t="n">
        <v>-585</v>
      </c>
      <c r="C110" s="6" t="n">
        <v>-4978</v>
      </c>
    </row>
    <row r="111">
      <c r="A111" s="4" t="inlineStr">
        <is>
          <t>Settlement</t>
        </is>
      </c>
      <c r="B111" s="6" t="n">
        <v>-5031</v>
      </c>
      <c r="C111" s="6" t="n">
        <v>-382</v>
      </c>
    </row>
    <row r="112">
      <c r="A112" s="4" t="inlineStr">
        <is>
          <t>Transfers into Level 3</t>
        </is>
      </c>
      <c r="C112" s="6" t="n">
        <v>130</v>
      </c>
    </row>
    <row r="113">
      <c r="A113" s="4" t="inlineStr">
        <is>
          <t>Transfers out of Level 3</t>
        </is>
      </c>
      <c r="B113" s="6" t="n">
        <v>-1</v>
      </c>
      <c r="C113" s="6" t="n">
        <v>-20</v>
      </c>
    </row>
    <row r="114">
      <c r="A114" s="4" t="inlineStr">
        <is>
          <t>Ending balance</t>
        </is>
      </c>
      <c r="B114" s="6" t="n">
        <v>518331</v>
      </c>
      <c r="C114" s="6" t="n">
        <v>422669</v>
      </c>
    </row>
    <row r="115">
      <c r="A115" s="4" t="inlineStr">
        <is>
          <t>Financial assets at fair value through other comprehensive income, category [member] | Equity instruments [member]</t>
        </is>
      </c>
    </row>
    <row r="116">
      <c r="A116" s="3" t="inlineStr">
        <is>
          <t>Disclosure of detailed information about financial instruments [line items]</t>
        </is>
      </c>
    </row>
    <row r="117">
      <c r="A117" s="4" t="inlineStr">
        <is>
          <t>Beginning balance</t>
        </is>
      </c>
      <c r="B117" s="6" t="n">
        <v>447605</v>
      </c>
      <c r="C117" s="6" t="n">
        <v>407390</v>
      </c>
    </row>
    <row r="118">
      <c r="A118" s="4" t="inlineStr">
        <is>
          <t>Total gains (losses), Included in other comprehensive income</t>
        </is>
      </c>
      <c r="B118" s="6" t="n">
        <v>29590</v>
      </c>
      <c r="C118" s="6" t="n">
        <v>18359</v>
      </c>
    </row>
    <row r="119">
      <c r="A119" s="4" t="inlineStr">
        <is>
          <t>Purchases</t>
        </is>
      </c>
      <c r="B119" s="6" t="n">
        <v>46753</v>
      </c>
      <c r="C119" s="6" t="n">
        <v>2170</v>
      </c>
    </row>
    <row r="120">
      <c r="A120" s="4" t="inlineStr">
        <is>
          <t>Sales</t>
        </is>
      </c>
      <c r="B120" s="6" t="n">
        <v>-585</v>
      </c>
      <c r="C120" s="6" t="n">
        <v>-4978</v>
      </c>
    </row>
    <row r="121">
      <c r="A121" s="4" t="inlineStr">
        <is>
          <t>Settlement</t>
        </is>
      </c>
      <c r="B121" s="6" t="n">
        <v>-5031</v>
      </c>
      <c r="C121" s="6" t="n">
        <v>-382</v>
      </c>
    </row>
    <row r="122">
      <c r="A122" s="4" t="inlineStr">
        <is>
          <t>Transfers into Level 3</t>
        </is>
      </c>
      <c r="C122" s="6" t="n">
        <v>130</v>
      </c>
    </row>
    <row r="123">
      <c r="A123" s="4" t="inlineStr">
        <is>
          <t>Transfers out of Level 3</t>
        </is>
      </c>
      <c r="B123" s="6" t="n">
        <v>-1</v>
      </c>
      <c r="C123" s="6" t="n">
        <v>-20</v>
      </c>
    </row>
    <row r="124">
      <c r="A124" s="4" t="inlineStr">
        <is>
          <t>Ending balance</t>
        </is>
      </c>
      <c r="B124" s="6" t="n">
        <v>518331</v>
      </c>
      <c r="C124" s="6" t="n">
        <v>422669</v>
      </c>
    </row>
    <row r="125">
      <c r="A125" s="4" t="inlineStr">
        <is>
          <t>Others-liabilities [member]</t>
        </is>
      </c>
    </row>
    <row r="126">
      <c r="A126" s="3" t="inlineStr">
        <is>
          <t>Disclosure of detailed information about financial instruments [line items]</t>
        </is>
      </c>
    </row>
    <row r="127">
      <c r="A127" s="4" t="inlineStr">
        <is>
          <t>Beginning balance</t>
        </is>
      </c>
      <c r="B127" s="6" t="n">
        <v>-1104</v>
      </c>
      <c r="C127" s="6" t="n">
        <v>51015</v>
      </c>
    </row>
    <row r="128">
      <c r="A128" s="4" t="inlineStr">
        <is>
          <t>Total gains (losses), Included in profit or loss</t>
        </is>
      </c>
      <c r="B128" s="6" t="n">
        <v>-2607</v>
      </c>
      <c r="C128" s="6" t="n">
        <v>-38938</v>
      </c>
    </row>
    <row r="129">
      <c r="A129" s="4" t="inlineStr">
        <is>
          <t>Total gains (losses), Included in other comprehensive income</t>
        </is>
      </c>
      <c r="B129" s="6" t="n">
        <v>0</v>
      </c>
      <c r="C129" s="6" t="n">
        <v>0</v>
      </c>
    </row>
    <row r="130">
      <c r="A130" s="4" t="inlineStr">
        <is>
          <t>Purchases</t>
        </is>
      </c>
      <c r="B130" s="6" t="n">
        <v>0</v>
      </c>
      <c r="C130" s="6" t="n">
        <v>0</v>
      </c>
    </row>
    <row r="131">
      <c r="A131" s="4" t="inlineStr">
        <is>
          <t>Sales</t>
        </is>
      </c>
      <c r="B131" s="6" t="n">
        <v>0</v>
      </c>
      <c r="C131" s="6" t="n">
        <v>0</v>
      </c>
    </row>
    <row r="132">
      <c r="A132" s="4" t="inlineStr">
        <is>
          <t>Transfers into Level 3</t>
        </is>
      </c>
      <c r="C132" s="6" t="n">
        <v>0</v>
      </c>
    </row>
    <row r="133">
      <c r="A133" s="4" t="inlineStr">
        <is>
          <t>Transfers out of Level 3</t>
        </is>
      </c>
      <c r="B133" s="6" t="n">
        <v>615</v>
      </c>
      <c r="C133" s="6" t="n">
        <v>3592</v>
      </c>
    </row>
    <row r="134">
      <c r="A134" s="4" t="inlineStr">
        <is>
          <t>Ending balance</t>
        </is>
      </c>
      <c r="B134" s="6" t="n">
        <v>-3096</v>
      </c>
      <c r="C134" s="6" t="n">
        <v>15669</v>
      </c>
    </row>
    <row r="135">
      <c r="A135" s="4" t="inlineStr">
        <is>
          <t>Changes in unrealized gains (losses) included in profit or loss related to assets and liabilities held at ending balance</t>
        </is>
      </c>
      <c r="B135" s="5" t="n">
        <v>-2915</v>
      </c>
      <c r="C135" s="5" t="n">
        <v>-1867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Assets and Liabilities - Reconciliations for Financial Assets and Liabilities Carried at Fair Value (Parenthetical) (Detail) - JPY (¥) ¥ in Millions</t>
        </is>
      </c>
      <c r="B1" s="2" t="inlineStr">
        <is>
          <t>6 Months Ended</t>
        </is>
      </c>
    </row>
    <row r="2">
      <c r="B2" s="2" t="inlineStr">
        <is>
          <t>Sep. 30, 2021</t>
        </is>
      </c>
      <c r="C2" s="2" t="inlineStr">
        <is>
          <t>Sep. 30, 2020</t>
        </is>
      </c>
    </row>
    <row r="3">
      <c r="A3" s="3" t="inlineStr">
        <is>
          <t>Disclosure of detailed information about financial instruments [line items]</t>
        </is>
      </c>
    </row>
    <row r="4">
      <c r="A4" s="4" t="inlineStr">
        <is>
          <t>Transfers out of Level 3</t>
        </is>
      </c>
      <c r="B4" s="5" t="n">
        <v>4650</v>
      </c>
      <c r="C4" s="5" t="n">
        <v>47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Assets and Liabilities - Total and Changes in Unrealized Gains or Losses Included in Profit or Loss for Level 3 Financial Assets and Liabilities (Detail) - At fair value [member] - Level 3 [member] - JPY (¥) ¥ in Millions</t>
        </is>
      </c>
      <c r="B1" s="2" t="inlineStr">
        <is>
          <t>6 Months Ended</t>
        </is>
      </c>
    </row>
    <row r="2">
      <c r="B2" s="2" t="inlineStr">
        <is>
          <t>Sep. 30, 2021</t>
        </is>
      </c>
      <c r="C2" s="2" t="inlineStr">
        <is>
          <t>Sep. 30, 2020</t>
        </is>
      </c>
    </row>
    <row r="3">
      <c r="A3" s="3" t="inlineStr">
        <is>
          <t>Disclosure of detailed information about financial instruments [line items]</t>
        </is>
      </c>
    </row>
    <row r="4">
      <c r="A4" s="4" t="inlineStr">
        <is>
          <t>Total gains (losses) included in profit or loss</t>
        </is>
      </c>
      <c r="B4" s="5" t="n">
        <v>49138</v>
      </c>
      <c r="C4" s="5" t="n">
        <v>-29286</v>
      </c>
    </row>
    <row r="5">
      <c r="A5" s="4" t="inlineStr">
        <is>
          <t>Changes in unrealized gains(losses) included in profit or loss related to assets and liabilities held</t>
        </is>
      </c>
      <c r="B5" s="6" t="n">
        <v>49673</v>
      </c>
      <c r="C5" s="6" t="n">
        <v>-21101</v>
      </c>
    </row>
    <row r="6">
      <c r="A6" s="4" t="inlineStr">
        <is>
          <t>Net interest income [Member]</t>
        </is>
      </c>
    </row>
    <row r="7">
      <c r="A7" s="3" t="inlineStr">
        <is>
          <t>Disclosure of detailed information about financial instruments [line items]</t>
        </is>
      </c>
    </row>
    <row r="8">
      <c r="A8" s="4" t="inlineStr">
        <is>
          <t>Total gains (losses) included in profit or loss</t>
        </is>
      </c>
      <c r="B8" s="6" t="n">
        <v>2566</v>
      </c>
      <c r="C8" s="6" t="n">
        <v>9877</v>
      </c>
    </row>
    <row r="9">
      <c r="A9" s="4" t="inlineStr">
        <is>
          <t>Changes in unrealized gains(losses) included in profit or loss related to assets and liabilities held</t>
        </is>
      </c>
      <c r="B9" s="6" t="n">
        <v>868</v>
      </c>
      <c r="C9" s="6" t="n">
        <v>2295</v>
      </c>
    </row>
    <row r="10">
      <c r="A10" s="4" t="inlineStr">
        <is>
          <t>Net trading income (loss) [Member]</t>
        </is>
      </c>
    </row>
    <row r="11">
      <c r="A11" s="3" t="inlineStr">
        <is>
          <t>Disclosure of detailed information about financial instruments [line items]</t>
        </is>
      </c>
    </row>
    <row r="12">
      <c r="A12" s="4" t="inlineStr">
        <is>
          <t>Total gains (losses) included in profit or loss</t>
        </is>
      </c>
      <c r="B12" s="6" t="n">
        <v>-1756</v>
      </c>
      <c r="C12" s="6" t="n">
        <v>-25288</v>
      </c>
    </row>
    <row r="13">
      <c r="A13" s="4" t="inlineStr">
        <is>
          <t>Changes in unrealized gains(losses) included in profit or loss related to assets and liabilities held</t>
        </is>
      </c>
      <c r="B13" s="6" t="n">
        <v>1319</v>
      </c>
      <c r="C13" s="6" t="n">
        <v>-9504</v>
      </c>
    </row>
    <row r="14">
      <c r="A14" s="4" t="inlineStr">
        <is>
          <t>Net income (loss) from financial assets at fair value through profit or loss [Member]</t>
        </is>
      </c>
    </row>
    <row r="15">
      <c r="A15" s="3" t="inlineStr">
        <is>
          <t>Disclosure of detailed information about financial instruments [line items]</t>
        </is>
      </c>
    </row>
    <row r="16">
      <c r="A16" s="4" t="inlineStr">
        <is>
          <t>Total gains (losses) included in profit or loss</t>
        </is>
      </c>
      <c r="B16" s="6" t="n">
        <v>49402</v>
      </c>
      <c r="C16" s="6" t="n">
        <v>-13862</v>
      </c>
    </row>
    <row r="17">
      <c r="A17" s="4" t="inlineStr">
        <is>
          <t>Changes in unrealized gains(losses) included in profit or loss related to assets and liabilities held</t>
        </is>
      </c>
      <c r="B17" s="6" t="n">
        <v>48560</v>
      </c>
      <c r="C17" s="6" t="n">
        <v>-13879</v>
      </c>
    </row>
    <row r="18">
      <c r="A18" s="4" t="inlineStr">
        <is>
          <t>Other expenses [Member]</t>
        </is>
      </c>
    </row>
    <row r="19">
      <c r="A19" s="3" t="inlineStr">
        <is>
          <t>Disclosure of detailed information about financial instruments [line items]</t>
        </is>
      </c>
    </row>
    <row r="20">
      <c r="A20" s="4" t="inlineStr">
        <is>
          <t>Total gains (losses) included in profit or loss</t>
        </is>
      </c>
      <c r="B20" s="6" t="n">
        <v>-1074</v>
      </c>
      <c r="C20" s="6" t="n">
        <v>-13</v>
      </c>
    </row>
    <row r="21">
      <c r="A21" s="4" t="inlineStr">
        <is>
          <t>Changes in unrealized gains(losses) included in profit or loss related to assets and liabilities held</t>
        </is>
      </c>
      <c r="B21" s="5" t="n">
        <v>-1074</v>
      </c>
      <c r="C21" s="5" t="n">
        <v>-1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Assets and Liabilities - Summary of Aggregate Deferred Day One Profit (Detail) - JPY (¥) ¥ in Millions</t>
        </is>
      </c>
      <c r="B1" s="2" t="inlineStr">
        <is>
          <t>6 Months Ended</t>
        </is>
      </c>
    </row>
    <row r="2">
      <c r="B2" s="2" t="inlineStr">
        <is>
          <t>Sep. 30, 2021</t>
        </is>
      </c>
      <c r="C2" s="2" t="inlineStr">
        <is>
          <t>Sep. 30, 2020</t>
        </is>
      </c>
    </row>
    <row r="3">
      <c r="A3" s="3" t="inlineStr">
        <is>
          <t>Disclosure of detailed information about financial instruments [abstract]</t>
        </is>
      </c>
    </row>
    <row r="4">
      <c r="A4" s="4" t="inlineStr">
        <is>
          <t>Balance at beginning of period</t>
        </is>
      </c>
      <c r="B4" s="5" t="n">
        <v>18392</v>
      </c>
      <c r="C4" s="5" t="n">
        <v>6079</v>
      </c>
    </row>
    <row r="5">
      <c r="A5" s="4" t="inlineStr">
        <is>
          <t>Increase due to new trades</t>
        </is>
      </c>
      <c r="B5" s="6" t="n">
        <v>14309</v>
      </c>
      <c r="C5" s="6" t="n">
        <v>8741</v>
      </c>
    </row>
    <row r="6">
      <c r="A6" s="4" t="inlineStr">
        <is>
          <t>Reduction due to redemption, sales or passage of time</t>
        </is>
      </c>
      <c r="B6" s="6" t="n">
        <v>-11712</v>
      </c>
      <c r="C6" s="6" t="n">
        <v>-3412</v>
      </c>
    </row>
    <row r="7">
      <c r="A7" s="4" t="inlineStr">
        <is>
          <t>Balance at end of period</t>
        </is>
      </c>
      <c r="B7" s="5" t="n">
        <v>20989</v>
      </c>
      <c r="C7" s="5" t="n">
        <v>1140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Assets and Liabilities - Quantitative Information about Significant Unobservable Inputs Used in Fair Value Measurement for Level 3 Financial Assets and Liabilities (Detail) - JPY (¥) ¥ in Millions</t>
        </is>
      </c>
      <c r="B1" s="2" t="inlineStr">
        <is>
          <t>6 Months Ended</t>
        </is>
      </c>
      <c r="C1" s="2" t="inlineStr">
        <is>
          <t>12 Months Ended</t>
        </is>
      </c>
    </row>
    <row r="2">
      <c r="B2" s="2" t="inlineStr">
        <is>
          <t>Sep. 30, 2021</t>
        </is>
      </c>
      <c r="C2" s="2" t="inlineStr">
        <is>
          <t>Mar. 31, 2021</t>
        </is>
      </c>
    </row>
    <row r="3">
      <c r="A3" s="3" t="inlineStr">
        <is>
          <t>Financial assets:</t>
        </is>
      </c>
    </row>
    <row r="4">
      <c r="A4" s="4" t="inlineStr">
        <is>
          <t>Derivative financial instruments</t>
        </is>
      </c>
      <c r="B4" s="5" t="n">
        <v>4675358</v>
      </c>
      <c r="C4" s="5" t="n">
        <v>5521617</v>
      </c>
    </row>
    <row r="5">
      <c r="A5" s="3" t="inlineStr">
        <is>
          <t>Financial liabilities:</t>
        </is>
      </c>
    </row>
    <row r="6">
      <c r="A6" s="4" t="inlineStr">
        <is>
          <t>Derivative financial instruments</t>
        </is>
      </c>
      <c r="B6" s="6" t="n">
        <v>4176343</v>
      </c>
      <c r="C6" s="6" t="n">
        <v>4949433</v>
      </c>
    </row>
    <row r="7">
      <c r="A7" s="4" t="inlineStr">
        <is>
          <t>Financial liabilities designated at fair value through profit or loss</t>
        </is>
      </c>
      <c r="B7" s="6" t="n">
        <v>362172</v>
      </c>
      <c r="C7" s="6" t="n">
        <v>239519</v>
      </c>
    </row>
    <row r="8">
      <c r="A8" s="4" t="inlineStr">
        <is>
          <t>Credit derivatives [member]</t>
        </is>
      </c>
    </row>
    <row r="9">
      <c r="A9" s="3" t="inlineStr">
        <is>
          <t>Financial assets:</t>
        </is>
      </c>
    </row>
    <row r="10">
      <c r="A10" s="4" t="inlineStr">
        <is>
          <t>Derivative financial instruments</t>
        </is>
      </c>
      <c r="B10" s="6" t="n">
        <v>0</v>
      </c>
    </row>
    <row r="11">
      <c r="A11" s="3" t="inlineStr">
        <is>
          <t>Financial liabilities:</t>
        </is>
      </c>
    </row>
    <row r="12">
      <c r="A12" s="4" t="inlineStr">
        <is>
          <t>Derivative financial instruments</t>
        </is>
      </c>
      <c r="B12" s="6" t="n">
        <v>0</v>
      </c>
    </row>
    <row r="13">
      <c r="A13" s="4" t="inlineStr">
        <is>
          <t>At fair value [member]</t>
        </is>
      </c>
    </row>
    <row r="14">
      <c r="A14" s="3" t="inlineStr">
        <is>
          <t>Financial assets:</t>
        </is>
      </c>
    </row>
    <row r="15">
      <c r="A15" s="4" t="inlineStr">
        <is>
          <t>Derivative financial instruments</t>
        </is>
      </c>
      <c r="B15" s="6" t="n">
        <v>4675358</v>
      </c>
      <c r="C15" s="6" t="n">
        <v>5521617</v>
      </c>
    </row>
    <row r="16">
      <c r="A16" s="4" t="inlineStr">
        <is>
          <t>Investment securities at fair value through other comprehensive income</t>
        </is>
      </c>
      <c r="B16" s="6" t="n">
        <v>30614649</v>
      </c>
      <c r="C16" s="6" t="n">
        <v>30979446</v>
      </c>
    </row>
    <row r="17">
      <c r="A17" s="3" t="inlineStr">
        <is>
          <t>Financial liabilities:</t>
        </is>
      </c>
    </row>
    <row r="18">
      <c r="A18" s="4" t="inlineStr">
        <is>
          <t>Derivative financial instruments</t>
        </is>
      </c>
      <c r="B18" s="6" t="n">
        <v>4176343</v>
      </c>
      <c r="C18" s="6" t="n">
        <v>4949433</v>
      </c>
    </row>
    <row r="19">
      <c r="A19" s="4" t="inlineStr">
        <is>
          <t>Financial liabilities designated at fair value through profit or loss</t>
        </is>
      </c>
      <c r="B19" s="6" t="n">
        <v>362172</v>
      </c>
      <c r="C19" s="6" t="n">
        <v>239519</v>
      </c>
    </row>
    <row r="20">
      <c r="A20" s="4" t="inlineStr">
        <is>
          <t>Others</t>
        </is>
      </c>
      <c r="B20" s="6" t="n">
        <v>11913</v>
      </c>
      <c r="C20" s="6" t="n">
        <v>9151</v>
      </c>
    </row>
    <row r="21">
      <c r="A21" s="4" t="inlineStr">
        <is>
          <t>At fair value [member] | Currency derivatives [member]</t>
        </is>
      </c>
    </row>
    <row r="22">
      <c r="A22" s="3" t="inlineStr">
        <is>
          <t>Financial assets:</t>
        </is>
      </c>
    </row>
    <row r="23">
      <c r="A23" s="4" t="inlineStr">
        <is>
          <t>Derivative financial instruments</t>
        </is>
      </c>
      <c r="B23" s="6" t="n">
        <v>1743296</v>
      </c>
      <c r="C23" s="6" t="n">
        <v>2325865</v>
      </c>
    </row>
    <row r="24">
      <c r="A24" s="3" t="inlineStr">
        <is>
          <t>Financial liabilities:</t>
        </is>
      </c>
    </row>
    <row r="25">
      <c r="A25" s="4" t="inlineStr">
        <is>
          <t>Derivative financial instruments</t>
        </is>
      </c>
      <c r="B25" s="6" t="n">
        <v>1636652</v>
      </c>
      <c r="C25" s="6" t="n">
        <v>2175060</v>
      </c>
    </row>
    <row r="26">
      <c r="A26" s="4" t="inlineStr">
        <is>
          <t>At fair value [member] | Equity derivatives [member]</t>
        </is>
      </c>
    </row>
    <row r="27">
      <c r="A27" s="3" t="inlineStr">
        <is>
          <t>Financial assets:</t>
        </is>
      </c>
    </row>
    <row r="28">
      <c r="A28" s="4" t="inlineStr">
        <is>
          <t>Derivative financial instruments</t>
        </is>
      </c>
      <c r="B28" s="6" t="n">
        <v>71785</v>
      </c>
      <c r="C28" s="6" t="n">
        <v>66602</v>
      </c>
    </row>
    <row r="29">
      <c r="A29" s="3" t="inlineStr">
        <is>
          <t>Financial liabilities:</t>
        </is>
      </c>
    </row>
    <row r="30">
      <c r="A30" s="4" t="inlineStr">
        <is>
          <t>Derivative financial instruments</t>
        </is>
      </c>
      <c r="B30" s="6" t="n">
        <v>88409</v>
      </c>
      <c r="C30" s="6" t="n">
        <v>90498</v>
      </c>
    </row>
    <row r="31">
      <c r="A31" s="4" t="inlineStr">
        <is>
          <t>At fair value [member] | Credit derivatives [member]</t>
        </is>
      </c>
    </row>
    <row r="32">
      <c r="A32" s="3" t="inlineStr">
        <is>
          <t>Financial assets:</t>
        </is>
      </c>
    </row>
    <row r="33">
      <c r="A33" s="4" t="inlineStr">
        <is>
          <t>Derivative financial instruments</t>
        </is>
      </c>
      <c r="B33" s="6" t="n">
        <v>23870</v>
      </c>
      <c r="C33" s="6" t="n">
        <v>24559</v>
      </c>
    </row>
    <row r="34">
      <c r="A34" s="3" t="inlineStr">
        <is>
          <t>Financial liabilities:</t>
        </is>
      </c>
    </row>
    <row r="35">
      <c r="A35" s="4" t="inlineStr">
        <is>
          <t>Derivative financial instruments</t>
        </is>
      </c>
      <c r="B35" s="6" t="n">
        <v>27710</v>
      </c>
      <c r="C35" s="6" t="n">
        <v>28545</v>
      </c>
    </row>
    <row r="36">
      <c r="A36" s="4" t="inlineStr">
        <is>
          <t>At fair value [member] | Level 3 [member]</t>
        </is>
      </c>
    </row>
    <row r="37">
      <c r="A37" s="3" t="inlineStr">
        <is>
          <t>Financial assets:</t>
        </is>
      </c>
    </row>
    <row r="38">
      <c r="A38" s="4" t="inlineStr">
        <is>
          <t>Derivative financial instruments</t>
        </is>
      </c>
      <c r="B38" s="6" t="n">
        <v>18502</v>
      </c>
      <c r="C38" s="6" t="n">
        <v>18064</v>
      </c>
    </row>
    <row r="39">
      <c r="A39" s="4" t="inlineStr">
        <is>
          <t>Investment securities at fair value through other comprehensive income</t>
        </is>
      </c>
      <c r="B39" s="6" t="n">
        <v>518331</v>
      </c>
      <c r="C39" s="6" t="n">
        <v>447605</v>
      </c>
    </row>
    <row r="40">
      <c r="A40" s="3" t="inlineStr">
        <is>
          <t>Financial liabilities:</t>
        </is>
      </c>
    </row>
    <row r="41">
      <c r="A41" s="4" t="inlineStr">
        <is>
          <t>Derivative financial instruments</t>
        </is>
      </c>
      <c r="B41" s="6" t="n">
        <v>15220</v>
      </c>
      <c r="C41" s="6" t="n">
        <v>18095</v>
      </c>
    </row>
    <row r="42">
      <c r="A42" s="4" t="inlineStr">
        <is>
          <t>Financial liabilities designated at fair value through profit or loss</t>
        </is>
      </c>
      <c r="B42" s="6" t="n">
        <v>239036</v>
      </c>
      <c r="C42" s="6" t="n">
        <v>166896</v>
      </c>
    </row>
    <row r="43">
      <c r="A43" s="4" t="inlineStr">
        <is>
          <t>Others</t>
        </is>
      </c>
      <c r="B43" s="6" t="n">
        <v>3096</v>
      </c>
      <c r="C43" s="6" t="n">
        <v>1104</v>
      </c>
    </row>
    <row r="44">
      <c r="A44" s="4" t="inlineStr">
        <is>
          <t>At fair value [member] | Level 3 [member] | Financial liabilities at fair value through profit or loss, category [member]</t>
        </is>
      </c>
    </row>
    <row r="45">
      <c r="A45" s="3" t="inlineStr">
        <is>
          <t>Financial assets:</t>
        </is>
      </c>
    </row>
    <row r="46">
      <c r="A46" s="4" t="inlineStr">
        <is>
          <t>Financial assets at fair value through profit or loss</t>
        </is>
      </c>
      <c r="B46" s="6" t="n">
        <v>0</v>
      </c>
    </row>
    <row r="47">
      <c r="A47" s="3" t="inlineStr">
        <is>
          <t>Financial liabilities:</t>
        </is>
      </c>
    </row>
    <row r="48">
      <c r="A48" s="4" t="inlineStr">
        <is>
          <t>Financial liabilities designated at fair value through profit or loss</t>
        </is>
      </c>
      <c r="B48" s="6" t="n">
        <v>239036</v>
      </c>
      <c r="C48" s="6" t="n">
        <v>166896</v>
      </c>
    </row>
    <row r="49">
      <c r="A49" s="4" t="inlineStr">
        <is>
          <t>At fair value [member] | Level 3 [member] | Interest Rate Derivatives [Member]</t>
        </is>
      </c>
    </row>
    <row r="50">
      <c r="A50" s="3" t="inlineStr">
        <is>
          <t>Financial assets:</t>
        </is>
      </c>
    </row>
    <row r="51">
      <c r="A51" s="4" t="inlineStr">
        <is>
          <t>Derivative financial instruments</t>
        </is>
      </c>
      <c r="B51" s="6" t="n">
        <v>184</v>
      </c>
      <c r="C51" s="6" t="n">
        <v>289</v>
      </c>
    </row>
    <row r="52">
      <c r="A52" s="3" t="inlineStr">
        <is>
          <t>Financial liabilities:</t>
        </is>
      </c>
    </row>
    <row r="53">
      <c r="A53" s="4" t="inlineStr">
        <is>
          <t>Derivative financial instruments</t>
        </is>
      </c>
      <c r="B53" s="6" t="n">
        <v>2007</v>
      </c>
      <c r="C53" s="6" t="n">
        <v>3877</v>
      </c>
    </row>
    <row r="54">
      <c r="A54" s="4" t="inlineStr">
        <is>
          <t>At fair value [member] | Level 3 [member] | Currency derivatives [member]</t>
        </is>
      </c>
    </row>
    <row r="55">
      <c r="A55" s="3" t="inlineStr">
        <is>
          <t>Financial assets:</t>
        </is>
      </c>
    </row>
    <row r="56">
      <c r="A56" s="4" t="inlineStr">
        <is>
          <t>Derivative financial instruments</t>
        </is>
      </c>
      <c r="B56" s="6" t="n">
        <v>472</v>
      </c>
      <c r="C56" s="6" t="n">
        <v>507</v>
      </c>
    </row>
    <row r="57">
      <c r="A57" s="3" t="inlineStr">
        <is>
          <t>Financial liabilities:</t>
        </is>
      </c>
    </row>
    <row r="58">
      <c r="A58" s="4" t="inlineStr">
        <is>
          <t>Derivative financial instruments</t>
        </is>
      </c>
      <c r="B58" s="6" t="n">
        <v>5139</v>
      </c>
      <c r="C58" s="6" t="n">
        <v>5848</v>
      </c>
    </row>
    <row r="59">
      <c r="A59" s="4" t="inlineStr">
        <is>
          <t>At fair value [member] | Level 3 [member] | Equity derivatives [member]</t>
        </is>
      </c>
    </row>
    <row r="60">
      <c r="A60" s="3" t="inlineStr">
        <is>
          <t>Financial assets:</t>
        </is>
      </c>
    </row>
    <row r="61">
      <c r="A61" s="4" t="inlineStr">
        <is>
          <t>Derivative financial instruments</t>
        </is>
      </c>
      <c r="B61" s="6" t="n">
        <v>16256</v>
      </c>
      <c r="C61" s="6" t="n">
        <v>15411</v>
      </c>
    </row>
    <row r="62">
      <c r="A62" s="3" t="inlineStr">
        <is>
          <t>Financial liabilities:</t>
        </is>
      </c>
    </row>
    <row r="63">
      <c r="A63" s="4" t="inlineStr">
        <is>
          <t>Derivative financial instruments</t>
        </is>
      </c>
      <c r="B63" s="6" t="n">
        <v>7984</v>
      </c>
      <c r="C63" s="6" t="n">
        <v>8279</v>
      </c>
    </row>
    <row r="64">
      <c r="A64" s="4" t="inlineStr">
        <is>
          <t>At fair value [member] | Level 3 [member] | Credit derivatives [member]</t>
        </is>
      </c>
    </row>
    <row r="65">
      <c r="A65" s="3" t="inlineStr">
        <is>
          <t>Financial assets:</t>
        </is>
      </c>
    </row>
    <row r="66">
      <c r="A66" s="4" t="inlineStr">
        <is>
          <t>Derivative financial instruments</t>
        </is>
      </c>
      <c r="B66" s="6" t="n">
        <v>1590</v>
      </c>
      <c r="C66" s="6" t="n">
        <v>1857</v>
      </c>
    </row>
    <row r="67">
      <c r="A67" s="3" t="inlineStr">
        <is>
          <t>Financial liabilities:</t>
        </is>
      </c>
    </row>
    <row r="68">
      <c r="A68" s="4" t="inlineStr">
        <is>
          <t>Derivative financial instruments</t>
        </is>
      </c>
      <c r="B68" s="6" t="n">
        <v>90</v>
      </c>
      <c r="C68" s="6" t="n">
        <v>91</v>
      </c>
    </row>
    <row r="69">
      <c r="A69" s="4" t="inlineStr">
        <is>
          <t>At fair value [member] | Level 3 [member] | Debt instruments [member]</t>
        </is>
      </c>
    </row>
    <row r="70">
      <c r="A70" s="3" t="inlineStr">
        <is>
          <t>Financial assets:</t>
        </is>
      </c>
    </row>
    <row r="71">
      <c r="A71" s="4" t="inlineStr">
        <is>
          <t>Financial assets at fair value through profit or loss</t>
        </is>
      </c>
      <c r="B71" s="6" t="n">
        <v>595148</v>
      </c>
      <c r="C71" s="6" t="n">
        <v>561450</v>
      </c>
    </row>
    <row r="72">
      <c r="A72" s="3" t="inlineStr">
        <is>
          <t>Financial liabilities:</t>
        </is>
      </c>
    </row>
    <row r="73">
      <c r="A73" s="4" t="inlineStr">
        <is>
          <t>Financial liabilities designated at fair value through profit or loss</t>
        </is>
      </c>
      <c r="B73" s="6" t="n">
        <v>0</v>
      </c>
    </row>
    <row r="74">
      <c r="A74" s="4" t="inlineStr">
        <is>
          <t>At fair value [member] | Level 3 [member] | Equity instruments [member]</t>
        </is>
      </c>
    </row>
    <row r="75">
      <c r="A75" s="3" t="inlineStr">
        <is>
          <t>Financial assets:</t>
        </is>
      </c>
    </row>
    <row r="76">
      <c r="A76" s="4" t="inlineStr">
        <is>
          <t>Financial assets at fair value through profit or loss</t>
        </is>
      </c>
      <c r="B76" s="6" t="n">
        <v>32619</v>
      </c>
      <c r="C76" s="6" t="n">
        <v>32777</v>
      </c>
    </row>
    <row r="77">
      <c r="A77" s="4" t="inlineStr">
        <is>
          <t>Investment securities at fair value through other comprehensive income</t>
        </is>
      </c>
      <c r="B77" s="6" t="n">
        <v>518331</v>
      </c>
      <c r="C77" s="5" t="n">
        <v>447605</v>
      </c>
    </row>
    <row r="78">
      <c r="A78" s="3" t="inlineStr">
        <is>
          <t>Financial liabilities:</t>
        </is>
      </c>
    </row>
    <row r="79">
      <c r="A79" s="4" t="inlineStr">
        <is>
          <t>Financial liabilities designated at fair value through profit or loss</t>
        </is>
      </c>
      <c r="B79" s="6" t="n">
        <v>0</v>
      </c>
    </row>
    <row r="80">
      <c r="A80" s="4" t="inlineStr">
        <is>
          <t>Investment securities at fair value through other comprehensive income</t>
        </is>
      </c>
      <c r="B80" s="5" t="n">
        <v>0</v>
      </c>
    </row>
    <row r="81">
      <c r="A81" s="4" t="inlineStr">
        <is>
          <t>At fair value [member] | Level 3 [member] | Derivative financial assets [member] | Interest Rate Derivatives [Member] | Option pricing model [member] | Minimum [member]</t>
        </is>
      </c>
    </row>
    <row r="82">
      <c r="A82" s="3" t="inlineStr">
        <is>
          <t>Disclosure of significant unobservable inputs used in fair value measurement [Abstract]</t>
        </is>
      </c>
    </row>
    <row r="83">
      <c r="A83" s="4" t="inlineStr">
        <is>
          <t>Interest rate to interest rate correlation</t>
        </is>
      </c>
      <c r="B83" s="4" t="inlineStr">
        <is>
          <t>15.00%</t>
        </is>
      </c>
      <c r="C83" s="4" t="inlineStr">
        <is>
          <t>15.00%</t>
        </is>
      </c>
    </row>
    <row r="84">
      <c r="A84" s="4" t="inlineStr">
        <is>
          <t>Quanto correlation</t>
        </is>
      </c>
      <c r="B84" s="4" t="inlineStr">
        <is>
          <t>8.00%</t>
        </is>
      </c>
      <c r="C84" s="4" t="inlineStr">
        <is>
          <t>8.00%</t>
        </is>
      </c>
    </row>
    <row r="85">
      <c r="A85" s="4" t="inlineStr">
        <is>
          <t>Interest rate volatility</t>
        </is>
      </c>
      <c r="B85" s="4" t="inlineStr">
        <is>
          <t>3.00%</t>
        </is>
      </c>
    </row>
    <row r="86">
      <c r="A86" s="4" t="inlineStr">
        <is>
          <t>At fair value [member] | Level 3 [member] | Derivative financial assets [member] | Interest Rate Derivatives [Member] | Option pricing model [member] | Maximum [member]</t>
        </is>
      </c>
    </row>
    <row r="87">
      <c r="A87" s="3" t="inlineStr">
        <is>
          <t>Disclosure of significant unobservable inputs used in fair value measurement [Abstract]</t>
        </is>
      </c>
    </row>
    <row r="88">
      <c r="A88" s="4" t="inlineStr">
        <is>
          <t>Interest rate to interest rate correlation</t>
        </is>
      </c>
      <c r="B88" s="4" t="inlineStr">
        <is>
          <t>98.00%</t>
        </is>
      </c>
      <c r="C88" s="4" t="inlineStr">
        <is>
          <t>98.00%</t>
        </is>
      </c>
    </row>
    <row r="89">
      <c r="A89" s="4" t="inlineStr">
        <is>
          <t>Quanto correlation</t>
        </is>
      </c>
      <c r="B89" s="4" t="inlineStr">
        <is>
          <t>33.00%</t>
        </is>
      </c>
      <c r="C89" s="4" t="inlineStr">
        <is>
          <t>30.00%</t>
        </is>
      </c>
    </row>
    <row r="90">
      <c r="A90" s="4" t="inlineStr">
        <is>
          <t>Interest rate volatility</t>
        </is>
      </c>
      <c r="B90" s="4" t="inlineStr">
        <is>
          <t>4.00%</t>
        </is>
      </c>
    </row>
    <row r="91">
      <c r="A91" s="4" t="inlineStr">
        <is>
          <t>At fair value [member] | Level 3 [member] | Derivative financial assets [member] | Currency derivatives [member] | Option pricing model [member] | Minimum [member]</t>
        </is>
      </c>
    </row>
    <row r="92">
      <c r="A92" s="3" t="inlineStr">
        <is>
          <t>Disclosure of significant unobservable inputs used in fair value measurement [Abstract]</t>
        </is>
      </c>
    </row>
    <row r="93">
      <c r="A93" s="4" t="inlineStr">
        <is>
          <t>Interest rate to interest rate correlation</t>
        </is>
      </c>
      <c r="B93" s="4" t="inlineStr">
        <is>
          <t>28.00%</t>
        </is>
      </c>
      <c r="C93" s="4" t="inlineStr">
        <is>
          <t>27.00%</t>
        </is>
      </c>
    </row>
    <row r="94">
      <c r="A94" s="4" t="inlineStr">
        <is>
          <t>Foreign exchange volatility</t>
        </is>
      </c>
      <c r="B94" s="4" t="inlineStr">
        <is>
          <t>6.00%</t>
        </is>
      </c>
      <c r="C94" s="4" t="inlineStr">
        <is>
          <t>7.00%</t>
        </is>
      </c>
    </row>
    <row r="95">
      <c r="A95" s="4" t="inlineStr">
        <is>
          <t>Quanto correlation</t>
        </is>
      </c>
      <c r="B95" s="4" t="inlineStr">
        <is>
          <t>8.00%</t>
        </is>
      </c>
      <c r="C95" s="4" t="inlineStr">
        <is>
          <t>7.00%</t>
        </is>
      </c>
    </row>
    <row r="96">
      <c r="A96" s="4" t="inlineStr">
        <is>
          <t>At fair value [member] | Level 3 [member] | Derivative financial assets [member] | Currency derivatives [member] | Option pricing model [member] | Maximum [member]</t>
        </is>
      </c>
    </row>
    <row r="97">
      <c r="A97" s="3" t="inlineStr">
        <is>
          <t>Disclosure of significant unobservable inputs used in fair value measurement [Abstract]</t>
        </is>
      </c>
    </row>
    <row r="98">
      <c r="A98" s="4" t="inlineStr">
        <is>
          <t>Interest rate to interest rate correlation</t>
        </is>
      </c>
      <c r="B98" s="4" t="inlineStr">
        <is>
          <t>98.00%</t>
        </is>
      </c>
      <c r="C98" s="4" t="inlineStr">
        <is>
          <t>98.00%</t>
        </is>
      </c>
    </row>
    <row r="99">
      <c r="A99" s="4" t="inlineStr">
        <is>
          <t>Foreign exchange volatility</t>
        </is>
      </c>
      <c r="B99" s="4" t="inlineStr">
        <is>
          <t>25.00%</t>
        </is>
      </c>
      <c r="C99" s="4" t="inlineStr">
        <is>
          <t>31.00%</t>
        </is>
      </c>
    </row>
    <row r="100">
      <c r="A100" s="4" t="inlineStr">
        <is>
          <t>Quanto correlation</t>
        </is>
      </c>
      <c r="B100" s="4" t="inlineStr">
        <is>
          <t>47.00%</t>
        </is>
      </c>
      <c r="C100" s="4" t="inlineStr">
        <is>
          <t>48.00%</t>
        </is>
      </c>
    </row>
    <row r="101">
      <c r="A101" s="4" t="inlineStr">
        <is>
          <t>At fair value [member] | Level 3 [member] | Derivative financial assets [member] | Equity derivatives [member] | Option pricing model [member] | Minimum [member]</t>
        </is>
      </c>
    </row>
    <row r="102">
      <c r="A102" s="3" t="inlineStr">
        <is>
          <t>Disclosure of significant unobservable inputs used in fair value measurement [Abstract]</t>
        </is>
      </c>
    </row>
    <row r="103">
      <c r="A103" s="4" t="inlineStr">
        <is>
          <t>Volatility</t>
        </is>
      </c>
      <c r="B103" s="4" t="inlineStr">
        <is>
          <t>16.00%</t>
        </is>
      </c>
      <c r="C103" s="4" t="inlineStr">
        <is>
          <t>17.00%</t>
        </is>
      </c>
    </row>
    <row r="104">
      <c r="A104" s="4" t="inlineStr">
        <is>
          <t>Equity to equity correlation</t>
        </is>
      </c>
      <c r="B104" s="4" t="inlineStr">
        <is>
          <t>38.00%</t>
        </is>
      </c>
      <c r="C104" s="4" t="inlineStr">
        <is>
          <t>36.00%</t>
        </is>
      </c>
    </row>
    <row r="105">
      <c r="A105" s="4" t="inlineStr">
        <is>
          <t>Quanto correlation</t>
        </is>
      </c>
      <c r="B105" s="4" t="inlineStr">
        <is>
          <t>(19.00%)</t>
        </is>
      </c>
      <c r="C105" s="4" t="inlineStr">
        <is>
          <t>(33.00%)</t>
        </is>
      </c>
    </row>
    <row r="106">
      <c r="A106" s="4" t="inlineStr">
        <is>
          <t>At fair value [member] | Level 3 [member] | Derivative financial assets [member] | Equity derivatives [member] | Option pricing model [member] | Maximum [member]</t>
        </is>
      </c>
    </row>
    <row r="107">
      <c r="A107" s="3" t="inlineStr">
        <is>
          <t>Disclosure of significant unobservable inputs used in fair value measurement [Abstract]</t>
        </is>
      </c>
    </row>
    <row r="108">
      <c r="A108" s="4" t="inlineStr">
        <is>
          <t>Volatility</t>
        </is>
      </c>
      <c r="B108" s="4" t="inlineStr">
        <is>
          <t>71.00%</t>
        </is>
      </c>
      <c r="C108" s="4" t="inlineStr">
        <is>
          <t>61.00%</t>
        </is>
      </c>
    </row>
    <row r="109">
      <c r="A109" s="4" t="inlineStr">
        <is>
          <t>Equity to equity correlation</t>
        </is>
      </c>
      <c r="B109" s="4" t="inlineStr">
        <is>
          <t>97.00%</t>
        </is>
      </c>
      <c r="C109" s="4" t="inlineStr">
        <is>
          <t>97.00%</t>
        </is>
      </c>
    </row>
    <row r="110">
      <c r="A110" s="4" t="inlineStr">
        <is>
          <t>Quanto correlation</t>
        </is>
      </c>
      <c r="B110" s="4" t="inlineStr">
        <is>
          <t>37.00%</t>
        </is>
      </c>
      <c r="C110" s="4" t="inlineStr">
        <is>
          <t>35.00%</t>
        </is>
      </c>
    </row>
    <row r="111">
      <c r="A111" s="4" t="inlineStr">
        <is>
          <t>At fair value [member] | Level 3 [member] | Derivative financial assets [member] | Credit derivatives [member] | Credit default model [member] | Minimum [member]</t>
        </is>
      </c>
    </row>
    <row r="112">
      <c r="A112" s="3" t="inlineStr">
        <is>
          <t>Disclosure of significant unobservable inputs used in fair value measurement [Abstract]</t>
        </is>
      </c>
    </row>
    <row r="113">
      <c r="A113" s="4" t="inlineStr">
        <is>
          <t>Quanto correlation</t>
        </is>
      </c>
      <c r="B113" s="4" t="inlineStr">
        <is>
          <t>15.00%</t>
        </is>
      </c>
      <c r="C113" s="4" t="inlineStr">
        <is>
          <t>15.00%</t>
        </is>
      </c>
    </row>
    <row r="114">
      <c r="A114" s="4" t="inlineStr">
        <is>
          <t>At fair value [member] | Level 3 [member] | Derivative financial assets [member] | Credit derivatives [member] | Credit default model [member] | Maximum [member]</t>
        </is>
      </c>
    </row>
    <row r="115">
      <c r="A115" s="3" t="inlineStr">
        <is>
          <t>Disclosure of significant unobservable inputs used in fair value measurement [Abstract]</t>
        </is>
      </c>
    </row>
    <row r="116">
      <c r="A116" s="4" t="inlineStr">
        <is>
          <t>Quanto correlation</t>
        </is>
      </c>
      <c r="B116" s="4" t="inlineStr">
        <is>
          <t>90.00%</t>
        </is>
      </c>
      <c r="C116" s="4" t="inlineStr">
        <is>
          <t>90.00%</t>
        </is>
      </c>
    </row>
    <row r="117">
      <c r="A117" s="4" t="inlineStr">
        <is>
          <t>At fair value [member] | Level 3 [member] | Derivative financial assets [member] | Credit derivatives [member] | CDO pricing model [member]</t>
        </is>
      </c>
    </row>
    <row r="118">
      <c r="A118" s="3" t="inlineStr">
        <is>
          <t>Disclosure of significant unobservable inputs used in fair value measurement [Abstract]</t>
        </is>
      </c>
    </row>
    <row r="119">
      <c r="A119" s="4" t="inlineStr">
        <is>
          <t>Additional withdrawal ratio</t>
        </is>
      </c>
      <c r="B119" s="4" t="inlineStr">
        <is>
          <t>45.00%</t>
        </is>
      </c>
      <c r="C119" s="4" t="inlineStr">
        <is>
          <t>45.00%</t>
        </is>
      </c>
    </row>
    <row r="120">
      <c r="A120" s="4" t="inlineStr">
        <is>
          <t>At fair value [member] | Level 3 [member] | Financial assets at fair value through profit or loss [member]</t>
        </is>
      </c>
    </row>
    <row r="121">
      <c r="A121" s="3" t="inlineStr">
        <is>
          <t>Financial liabilities:</t>
        </is>
      </c>
    </row>
    <row r="122">
      <c r="A122" s="4" t="inlineStr">
        <is>
          <t>Financial liabilities designated at fair value through profit or loss</t>
        </is>
      </c>
      <c r="B122" s="5" t="n">
        <v>239036</v>
      </c>
    </row>
    <row r="123">
      <c r="A123" s="4" t="inlineStr">
        <is>
          <t>At fair value [member] | Level 3 [member] | Financial assets at fair value through profit or loss [member] | Debt instruments [member] | Option pricing model [member] | Minimum [member]</t>
        </is>
      </c>
    </row>
    <row r="124">
      <c r="A124" s="3" t="inlineStr">
        <is>
          <t>Disclosure of significant unobservable inputs used in fair value measurement [Abstract]</t>
        </is>
      </c>
    </row>
    <row r="125">
      <c r="A125" s="4" t="inlineStr">
        <is>
          <t>Foreign exchange volatility</t>
        </is>
      </c>
      <c r="B125" s="4" t="inlineStr">
        <is>
          <t>10.00%</t>
        </is>
      </c>
      <c r="C125" s="4" t="inlineStr">
        <is>
          <t>9.00%</t>
        </is>
      </c>
    </row>
    <row r="126">
      <c r="A126" s="4" t="inlineStr">
        <is>
          <t>At fair value [member] | Level 3 [member] | Financial assets at fair value through profit or loss [member] | Debt instruments [member] | Option pricing model [member] | Maximum [member]</t>
        </is>
      </c>
    </row>
    <row r="127">
      <c r="A127" s="3" t="inlineStr">
        <is>
          <t>Disclosure of significant unobservable inputs used in fair value measurement [Abstract]</t>
        </is>
      </c>
    </row>
    <row r="128">
      <c r="A128" s="4" t="inlineStr">
        <is>
          <t>Foreign exchange volatility</t>
        </is>
      </c>
      <c r="B128" s="4" t="inlineStr">
        <is>
          <t>23.00%</t>
        </is>
      </c>
      <c r="C128" s="4" t="inlineStr">
        <is>
          <t>32.00%</t>
        </is>
      </c>
    </row>
    <row r="129">
      <c r="A129" s="4" t="inlineStr">
        <is>
          <t>At fair value [member] | Level 3 [member] | Financial assets at fair value through profit or loss [member] | Debt instruments [member] | Monte Carlo simulation model [member] | Minimum [member]</t>
        </is>
      </c>
    </row>
    <row r="130">
      <c r="A130" s="3" t="inlineStr">
        <is>
          <t>Disclosure of significant unobservable inputs used in fair value measurement [Abstract]</t>
        </is>
      </c>
    </row>
    <row r="131">
      <c r="A131" s="4" t="inlineStr">
        <is>
          <t>Volatility</t>
        </is>
      </c>
      <c r="B131" s="4" t="inlineStr">
        <is>
          <t>22.00%</t>
        </is>
      </c>
      <c r="C131" s="4" t="inlineStr">
        <is>
          <t>26.00%</t>
        </is>
      </c>
    </row>
    <row r="132">
      <c r="A132" s="4" t="inlineStr">
        <is>
          <t>At fair value [member] | Level 3 [member] | Financial assets at fair value through profit or loss [member] | Debt instruments [member] | Monte Carlo simulation model [member] | Maximum [member]</t>
        </is>
      </c>
    </row>
    <row r="133">
      <c r="A133" s="3" t="inlineStr">
        <is>
          <t>Disclosure of significant unobservable inputs used in fair value measurement [Abstract]</t>
        </is>
      </c>
    </row>
    <row r="134">
      <c r="A134" s="4" t="inlineStr">
        <is>
          <t>Volatility</t>
        </is>
      </c>
      <c r="B134" s="4" t="inlineStr">
        <is>
          <t>38.00%</t>
        </is>
      </c>
      <c r="C134" s="4" t="inlineStr">
        <is>
          <t>41.00%</t>
        </is>
      </c>
    </row>
    <row r="135">
      <c r="A135" s="4" t="inlineStr">
        <is>
          <t>At fair value [member] | Level 3 [member] | Financial assets at fair value through profit or loss [member] | Debt instruments [member] | Discounted cash flow [member] | Minimum [member]</t>
        </is>
      </c>
    </row>
    <row r="136">
      <c r="A136" s="3" t="inlineStr">
        <is>
          <t>Disclosure of significant unobservable inputs used in fair value measurement [Abstract]</t>
        </is>
      </c>
    </row>
    <row r="137">
      <c r="A137" s="4" t="inlineStr">
        <is>
          <t>Probability of default rate</t>
        </is>
      </c>
      <c r="B137" s="4" t="inlineStr">
        <is>
          <t>0.00%</t>
        </is>
      </c>
      <c r="C137" s="4" t="inlineStr">
        <is>
          <t>0.00%</t>
        </is>
      </c>
    </row>
    <row r="138">
      <c r="A138" s="4" t="inlineStr">
        <is>
          <t>Loss given default rate</t>
        </is>
      </c>
      <c r="B138" s="4" t="inlineStr">
        <is>
          <t>10.00%</t>
        </is>
      </c>
      <c r="C138" s="4" t="inlineStr">
        <is>
          <t>10.00%</t>
        </is>
      </c>
    </row>
    <row r="139">
      <c r="A139" s="4" t="inlineStr">
        <is>
          <t>At fair value [member] | Level 3 [member] | Financial assets at fair value through profit or loss [member] | Debt instruments [member] | Discounted cash flow [member] | Maximum [member]</t>
        </is>
      </c>
    </row>
    <row r="140">
      <c r="A140" s="3" t="inlineStr">
        <is>
          <t>Disclosure of significant unobservable inputs used in fair value measurement [Abstract]</t>
        </is>
      </c>
    </row>
    <row r="141">
      <c r="A141" s="4" t="inlineStr">
        <is>
          <t>Probability of default rate</t>
        </is>
      </c>
      <c r="B141" s="4" t="inlineStr">
        <is>
          <t>10.00%</t>
        </is>
      </c>
      <c r="C141" s="4" t="inlineStr">
        <is>
          <t>12.00%</t>
        </is>
      </c>
    </row>
    <row r="142">
      <c r="A142" s="4" t="inlineStr">
        <is>
          <t>Loss given default rate</t>
        </is>
      </c>
      <c r="B142" s="4" t="inlineStr">
        <is>
          <t>100.00%</t>
        </is>
      </c>
      <c r="C142" s="4" t="inlineStr">
        <is>
          <t>100.00%</t>
        </is>
      </c>
    </row>
    <row r="143">
      <c r="A143" s="4" t="inlineStr">
        <is>
          <t>At fair value [member] | Level 3 [member] | Financial assets at fair value through profit or loss [member] | Equity instruments [member] | Discounted cash flow [member]</t>
        </is>
      </c>
    </row>
    <row r="144">
      <c r="A144" s="3" t="inlineStr">
        <is>
          <t>Disclosure of significant unobservable inputs used in fair value measurement [Abstract]</t>
        </is>
      </c>
    </row>
    <row r="145">
      <c r="A145" s="4" t="inlineStr">
        <is>
          <t>Loss given default rate</t>
        </is>
      </c>
      <c r="B145" s="4" t="inlineStr">
        <is>
          <t>90.00%</t>
        </is>
      </c>
      <c r="C145" s="4" t="inlineStr">
        <is>
          <t>90.00%</t>
        </is>
      </c>
    </row>
    <row r="146">
      <c r="A146" s="4" t="inlineStr">
        <is>
          <t>At fair value [member] | Level 3 [member] | Financial assets at fair value through profit or loss [member] | Equity instruments [member] | Discounted cash flow [member] | Minimum [member]</t>
        </is>
      </c>
    </row>
    <row r="147">
      <c r="A147" s="3" t="inlineStr">
        <is>
          <t>Disclosure of significant unobservable inputs used in fair value measurement [Abstract]</t>
        </is>
      </c>
    </row>
    <row r="148">
      <c r="A148" s="4" t="inlineStr">
        <is>
          <t>Probability of default rate</t>
        </is>
      </c>
      <c r="B148" s="4" t="inlineStr">
        <is>
          <t>0.00%</t>
        </is>
      </c>
      <c r="C148" s="4" t="inlineStr">
        <is>
          <t>0.00%</t>
        </is>
      </c>
    </row>
    <row r="149">
      <c r="A149" s="4" t="inlineStr">
        <is>
          <t>At fair value [member] | Level 3 [member] | Financial assets at fair value through profit or loss [member] | Equity instruments [member] | Discounted cash flow [member] | Maximum [member]</t>
        </is>
      </c>
    </row>
    <row r="150">
      <c r="A150" s="3" t="inlineStr">
        <is>
          <t>Disclosure of significant unobservable inputs used in fair value measurement [Abstract]</t>
        </is>
      </c>
    </row>
    <row r="151">
      <c r="A151" s="4" t="inlineStr">
        <is>
          <t>Probability of default rate</t>
        </is>
      </c>
      <c r="B151" s="4" t="inlineStr">
        <is>
          <t>2.00%</t>
        </is>
      </c>
      <c r="C151" s="4" t="inlineStr">
        <is>
          <t>2.00%</t>
        </is>
      </c>
    </row>
    <row r="152">
      <c r="A152" s="4" t="inlineStr">
        <is>
          <t>At fair value [member] | Level 3 [member] | Financial assets at fair value through other comprehensive income, category [member] | Equity instruments [member] | Market comparable companies [member]</t>
        </is>
      </c>
    </row>
    <row r="153">
      <c r="A153" s="3" t="inlineStr">
        <is>
          <t>Disclosure of significant unobservable inputs used in fair value measurement [Abstract]</t>
        </is>
      </c>
    </row>
    <row r="154">
      <c r="A154" s="4" t="inlineStr">
        <is>
          <t>Liquidity discount</t>
        </is>
      </c>
      <c r="B154" s="4" t="inlineStr">
        <is>
          <t>20.00%</t>
        </is>
      </c>
      <c r="C154" s="4" t="inlineStr">
        <is>
          <t>20.00%</t>
        </is>
      </c>
    </row>
    <row r="155">
      <c r="A155" s="4" t="inlineStr">
        <is>
          <t>At fair value [member] | Level 3 [member] | Financial assets at fair value through other comprehensive income, category [member] | Equity instruments [member] | Market comparable companies [member] | Minimum [member]</t>
        </is>
      </c>
    </row>
    <row r="156">
      <c r="A156" s="3" t="inlineStr">
        <is>
          <t>Disclosure of significant unobservable inputs used in fair value measurement [Abstract]</t>
        </is>
      </c>
    </row>
    <row r="157">
      <c r="A157" s="4" t="inlineStr">
        <is>
          <t>Price/Earnings multiple</t>
        </is>
      </c>
      <c r="B157" s="9" t="n">
        <v>9.4</v>
      </c>
      <c r="C157" s="9" t="n">
        <v>9.4</v>
      </c>
    </row>
    <row r="158">
      <c r="A158" s="4" t="inlineStr">
        <is>
          <t>Price/Book value multiple</t>
        </is>
      </c>
      <c r="B158" s="9" t="n">
        <v>0.3</v>
      </c>
      <c r="C158" s="9" t="n">
        <v>0.2</v>
      </c>
    </row>
    <row r="159">
      <c r="A159" s="4" t="inlineStr">
        <is>
          <t>EV/EBITDA multiple</t>
        </is>
      </c>
      <c r="B159" s="9" t="n">
        <v>3.7</v>
      </c>
      <c r="C159" s="9" t="n">
        <v>3.1</v>
      </c>
    </row>
    <row r="160">
      <c r="A160" s="4" t="inlineStr">
        <is>
          <t>At fair value [member] | Level 3 [member] | Financial assets at fair value through other comprehensive income, category [member] | Equity instruments [member] | Market comparable companies [member] | Maximum [member]</t>
        </is>
      </c>
    </row>
    <row r="161">
      <c r="A161" s="3" t="inlineStr">
        <is>
          <t>Disclosure of significant unobservable inputs used in fair value measurement [Abstract]</t>
        </is>
      </c>
    </row>
    <row r="162">
      <c r="A162" s="4" t="inlineStr">
        <is>
          <t>Price/Earnings multiple</t>
        </is>
      </c>
      <c r="B162" s="9" t="n">
        <v>60.8</v>
      </c>
      <c r="C162" s="9" t="n">
        <v>63.6</v>
      </c>
    </row>
    <row r="163">
      <c r="A163" s="4" t="inlineStr">
        <is>
          <t>Price/Book value multiple</t>
        </is>
      </c>
      <c r="B163" s="9" t="n">
        <v>2.5</v>
      </c>
      <c r="C163" s="9" t="n">
        <v>2.9</v>
      </c>
    </row>
    <row r="164">
      <c r="A164" s="4" t="inlineStr">
        <is>
          <t>EV/EBITDA multiple</t>
        </is>
      </c>
      <c r="B164" s="9" t="n">
        <v>16.5</v>
      </c>
      <c r="C164" s="9" t="n">
        <v>14.8</v>
      </c>
    </row>
    <row r="165">
      <c r="A165" s="4" t="inlineStr">
        <is>
          <t>At fair value [member] | Level 3 [member] | Financial liabilities designated at fair value through profit or loss [member]</t>
        </is>
      </c>
    </row>
    <row r="166">
      <c r="A166" s="3" t="inlineStr">
        <is>
          <t>Financial liabilities:</t>
        </is>
      </c>
    </row>
    <row r="167">
      <c r="A167" s="4" t="inlineStr">
        <is>
          <t>Financial liabilities designated at fair value through profit or loss</t>
        </is>
      </c>
      <c r="C167" s="5" t="n">
        <v>166896</v>
      </c>
    </row>
    <row r="168">
      <c r="A168" s="4" t="inlineStr">
        <is>
          <t>At fair value [member] | Level 3 [member] | Financial liabilities designated at fair value through profit or loss [member] | Option pricing model [member] | Minimum [member]</t>
        </is>
      </c>
    </row>
    <row r="169">
      <c r="A169" s="3" t="inlineStr">
        <is>
          <t>Disclosure of significant unobservable inputs used in fair value measurement [Abstract]</t>
        </is>
      </c>
    </row>
    <row r="170">
      <c r="A170" s="4" t="inlineStr">
        <is>
          <t>Equity to equity correlation</t>
        </is>
      </c>
      <c r="B170" s="4" t="inlineStr">
        <is>
          <t>32.00%</t>
        </is>
      </c>
      <c r="C170" s="4" t="inlineStr">
        <is>
          <t>36.00%</t>
        </is>
      </c>
    </row>
    <row r="171">
      <c r="A171" s="4" t="inlineStr">
        <is>
          <t>Interest rate to interest rate correlation</t>
        </is>
      </c>
      <c r="B171" s="4" t="inlineStr">
        <is>
          <t>28.00%</t>
        </is>
      </c>
      <c r="C171" s="4" t="inlineStr">
        <is>
          <t>27.00%</t>
        </is>
      </c>
    </row>
    <row r="172">
      <c r="A172" s="4" t="inlineStr">
        <is>
          <t>Quanto correlation</t>
        </is>
      </c>
      <c r="B172" s="4" t="inlineStr">
        <is>
          <t>(19.00%)</t>
        </is>
      </c>
      <c r="C172" s="4" t="inlineStr">
        <is>
          <t>(33.00%)</t>
        </is>
      </c>
    </row>
    <row r="173">
      <c r="A173" s="4" t="inlineStr">
        <is>
          <t>Volatility</t>
        </is>
      </c>
      <c r="B173" s="4" t="inlineStr">
        <is>
          <t>18.00%</t>
        </is>
      </c>
      <c r="C173" s="4" t="inlineStr">
        <is>
          <t>17.00%</t>
        </is>
      </c>
    </row>
    <row r="174">
      <c r="A174" s="4" t="inlineStr">
        <is>
          <t>At fair value [member] | Level 3 [member] | Financial liabilities designated at fair value through profit or loss [member] | Option pricing model [member] | Maximum [member]</t>
        </is>
      </c>
    </row>
    <row r="175">
      <c r="A175" s="3" t="inlineStr">
        <is>
          <t>Disclosure of significant unobservable inputs used in fair value measurement [Abstract]</t>
        </is>
      </c>
    </row>
    <row r="176">
      <c r="A176" s="4" t="inlineStr">
        <is>
          <t>Equity to equity correlation</t>
        </is>
      </c>
      <c r="B176" s="4" t="inlineStr">
        <is>
          <t>93.00%</t>
        </is>
      </c>
      <c r="C176" s="4" t="inlineStr">
        <is>
          <t>93.00%</t>
        </is>
      </c>
    </row>
    <row r="177">
      <c r="A177" s="4" t="inlineStr">
        <is>
          <t>Interest rate to interest rate correlation</t>
        </is>
      </c>
      <c r="B177" s="4" t="inlineStr">
        <is>
          <t>30.00%</t>
        </is>
      </c>
      <c r="C177" s="4" t="inlineStr">
        <is>
          <t>98.00%</t>
        </is>
      </c>
    </row>
    <row r="178">
      <c r="A178" s="4" t="inlineStr">
        <is>
          <t>Quanto correlation</t>
        </is>
      </c>
      <c r="B178" s="4" t="inlineStr">
        <is>
          <t>47.00%</t>
        </is>
      </c>
      <c r="C178" s="4" t="inlineStr">
        <is>
          <t>48.00%</t>
        </is>
      </c>
    </row>
    <row r="179">
      <c r="A179" s="4" t="inlineStr">
        <is>
          <t>Volatility</t>
        </is>
      </c>
      <c r="B179" s="4" t="inlineStr">
        <is>
          <t>49.00%</t>
        </is>
      </c>
      <c r="C179" s="4" t="inlineStr">
        <is>
          <t>50.00%</t>
        </is>
      </c>
    </row>
    <row r="180">
      <c r="A180" s="4" t="inlineStr">
        <is>
          <t>At fair value [member] | Level 3 [member] | Financial liabilities designated at fair value through profit or loss [member] | Credit default model [member] | Minimum [member]</t>
        </is>
      </c>
    </row>
    <row r="181">
      <c r="A181" s="3" t="inlineStr">
        <is>
          <t>Disclosure of significant unobservable inputs used in fair value measurement [Abstract]</t>
        </is>
      </c>
    </row>
    <row r="182">
      <c r="A182" s="4" t="inlineStr">
        <is>
          <t>Quanto correlation</t>
        </is>
      </c>
      <c r="B182" s="4" t="inlineStr">
        <is>
          <t>15.00%</t>
        </is>
      </c>
      <c r="C182" s="4" t="inlineStr">
        <is>
          <t>15.00%</t>
        </is>
      </c>
    </row>
    <row r="183">
      <c r="A183" s="4" t="inlineStr">
        <is>
          <t>At fair value [member] | Level 3 [member] | Financial liabilities designated at fair value through profit or loss [member] | Credit default model [member] | Maximum [member]</t>
        </is>
      </c>
    </row>
    <row r="184">
      <c r="A184" s="3" t="inlineStr">
        <is>
          <t>Disclosure of significant unobservable inputs used in fair value measurement [Abstract]</t>
        </is>
      </c>
    </row>
    <row r="185">
      <c r="A185" s="4" t="inlineStr">
        <is>
          <t>Quanto correlation</t>
        </is>
      </c>
      <c r="B185" s="4" t="inlineStr">
        <is>
          <t>30.00%</t>
        </is>
      </c>
      <c r="C185" s="4" t="inlineStr">
        <is>
          <t>30.00%</t>
        </is>
      </c>
    </row>
    <row r="186">
      <c r="A186" s="4" t="inlineStr">
        <is>
          <t>At fair value [member] | Level 3 [member] | Others [member]</t>
        </is>
      </c>
    </row>
    <row r="187">
      <c r="A187" s="3" t="inlineStr">
        <is>
          <t>Financial assets:</t>
        </is>
      </c>
    </row>
    <row r="188">
      <c r="A188" s="4" t="inlineStr">
        <is>
          <t>Others</t>
        </is>
      </c>
      <c r="B188" s="5" t="n">
        <v>0</v>
      </c>
    </row>
    <row r="189">
      <c r="A189" s="3" t="inlineStr">
        <is>
          <t>Financial liabilities:</t>
        </is>
      </c>
    </row>
    <row r="190">
      <c r="A190" s="4" t="inlineStr">
        <is>
          <t>Others</t>
        </is>
      </c>
      <c r="B190" s="5" t="n">
        <v>3096</v>
      </c>
      <c r="C190" s="5" t="n">
        <v>1104</v>
      </c>
    </row>
    <row r="191">
      <c r="A191" s="4" t="inlineStr">
        <is>
          <t>At fair value [member] | Level 3 [member] | Others [member] | Option pricing model [member] | Minimum [member]</t>
        </is>
      </c>
    </row>
    <row r="192">
      <c r="A192" s="3" t="inlineStr">
        <is>
          <t>Disclosure of significant unobservable inputs used in fair value measurement [Abstract]</t>
        </is>
      </c>
    </row>
    <row r="193">
      <c r="A193" s="4" t="inlineStr">
        <is>
          <t>Equity to equity correlation</t>
        </is>
      </c>
      <c r="B193" s="4" t="inlineStr">
        <is>
          <t>46.00%</t>
        </is>
      </c>
      <c r="C193" s="4" t="inlineStr">
        <is>
          <t>48.00%</t>
        </is>
      </c>
    </row>
    <row r="194">
      <c r="A194" s="4" t="inlineStr">
        <is>
          <t>Interest rate to interest rate correlation</t>
        </is>
      </c>
      <c r="B194" s="4" t="inlineStr">
        <is>
          <t>15.00%</t>
        </is>
      </c>
      <c r="C194" s="4" t="inlineStr">
        <is>
          <t>15.00%</t>
        </is>
      </c>
    </row>
    <row r="195">
      <c r="A195" s="4" t="inlineStr">
        <is>
          <t>Quanto correlation</t>
        </is>
      </c>
      <c r="B195" s="4" t="inlineStr">
        <is>
          <t>(10.00%)</t>
        </is>
      </c>
      <c r="C195" s="4" t="inlineStr">
        <is>
          <t>(27.00%)</t>
        </is>
      </c>
    </row>
    <row r="196">
      <c r="A196" s="4" t="inlineStr">
        <is>
          <t>Volatility</t>
        </is>
      </c>
      <c r="B196" s="4" t="inlineStr">
        <is>
          <t>16.00%</t>
        </is>
      </c>
      <c r="C196" s="4" t="inlineStr">
        <is>
          <t>17.00%</t>
        </is>
      </c>
    </row>
    <row r="197">
      <c r="A197" s="4" t="inlineStr">
        <is>
          <t>Foreign exchange volatility</t>
        </is>
      </c>
      <c r="B197" s="4" t="inlineStr">
        <is>
          <t>10.00%</t>
        </is>
      </c>
      <c r="C197" s="4" t="inlineStr">
        <is>
          <t>9.00%</t>
        </is>
      </c>
    </row>
    <row r="198">
      <c r="A198" s="4" t="inlineStr">
        <is>
          <t>At fair value [member] | Level 3 [member] | Others [member] | Option pricing model [member] | Maximum [member]</t>
        </is>
      </c>
    </row>
    <row r="199">
      <c r="A199" s="3" t="inlineStr">
        <is>
          <t>Disclosure of significant unobservable inputs used in fair value measurement [Abstract]</t>
        </is>
      </c>
    </row>
    <row r="200">
      <c r="A200" s="4" t="inlineStr">
        <is>
          <t>Equity to equity correlation</t>
        </is>
      </c>
      <c r="B200" s="4" t="inlineStr">
        <is>
          <t>97.00%</t>
        </is>
      </c>
      <c r="C200" s="4" t="inlineStr">
        <is>
          <t>97.00%</t>
        </is>
      </c>
    </row>
    <row r="201">
      <c r="A201" s="4" t="inlineStr">
        <is>
          <t>Interest rate to interest rate correlation</t>
        </is>
      </c>
      <c r="B201" s="4" t="inlineStr">
        <is>
          <t>98.00%</t>
        </is>
      </c>
      <c r="C201" s="4" t="inlineStr">
        <is>
          <t>98.00%</t>
        </is>
      </c>
    </row>
    <row r="202">
      <c r="A202" s="4" t="inlineStr">
        <is>
          <t>Quanto correlation</t>
        </is>
      </c>
      <c r="B202" s="4" t="inlineStr">
        <is>
          <t>47.00%</t>
        </is>
      </c>
      <c r="C202" s="4" t="inlineStr">
        <is>
          <t>48.00%</t>
        </is>
      </c>
    </row>
    <row r="203">
      <c r="A203" s="4" t="inlineStr">
        <is>
          <t>Volatility</t>
        </is>
      </c>
      <c r="B203" s="4" t="inlineStr">
        <is>
          <t>41.00%</t>
        </is>
      </c>
      <c r="C203" s="4" t="inlineStr">
        <is>
          <t>53.00%</t>
        </is>
      </c>
    </row>
    <row r="204">
      <c r="A204" s="4" t="inlineStr">
        <is>
          <t>Foreign exchange volatility</t>
        </is>
      </c>
      <c r="B204" s="4" t="inlineStr">
        <is>
          <t>25.00%</t>
        </is>
      </c>
      <c r="C204" s="4" t="inlineStr">
        <is>
          <t>32.00%</t>
        </is>
      </c>
    </row>
    <row r="205">
      <c r="A205" s="4" t="inlineStr">
        <is>
          <t>At fair value [member] | Level 3 [member] | Others [member] | Credit default model [member] | Minimum [member]</t>
        </is>
      </c>
    </row>
    <row r="206">
      <c r="A206" s="3" t="inlineStr">
        <is>
          <t>Disclosure of significant unobservable inputs used in fair value measurement [Abstract]</t>
        </is>
      </c>
    </row>
    <row r="207">
      <c r="A207" s="4" t="inlineStr">
        <is>
          <t>Quanto correlation</t>
        </is>
      </c>
      <c r="B207" s="4" t="inlineStr">
        <is>
          <t>15.00%</t>
        </is>
      </c>
      <c r="C207" s="4" t="inlineStr">
        <is>
          <t>15.00%</t>
        </is>
      </c>
    </row>
    <row r="208">
      <c r="A208" s="4" t="inlineStr">
        <is>
          <t>At fair value [member] | Level 3 [member] | Others [member] | Credit default model [member] | Maximum [member]</t>
        </is>
      </c>
    </row>
    <row r="209">
      <c r="A209" s="3" t="inlineStr">
        <is>
          <t>Disclosure of significant unobservable inputs used in fair value measurement [Abstract]</t>
        </is>
      </c>
    </row>
    <row r="210">
      <c r="A210" s="4" t="inlineStr">
        <is>
          <t>Quanto correlation</t>
        </is>
      </c>
      <c r="B210" s="4" t="inlineStr">
        <is>
          <t>90.00%</t>
        </is>
      </c>
      <c r="C210" s="4" t="inlineStr">
        <is>
          <t>90.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of Financial Assets and Liabilities - Impact of Valuation Sensitivity (Detail) - JPY (¥) ¥ in Millions</t>
        </is>
      </c>
      <c r="B1" s="2" t="inlineStr">
        <is>
          <t>6 Months Ended</t>
        </is>
      </c>
      <c r="C1" s="2" t="inlineStr">
        <is>
          <t>12 Months Ended</t>
        </is>
      </c>
    </row>
    <row r="2">
      <c r="B2" s="2" t="inlineStr">
        <is>
          <t>Sep. 30, 2021</t>
        </is>
      </c>
      <c r="C2" s="2" t="inlineStr">
        <is>
          <t>Mar. 31, 2021</t>
        </is>
      </c>
      <c r="D2" s="2" t="inlineStr">
        <is>
          <t>Sep. 30, 2020</t>
        </is>
      </c>
      <c r="E2" s="2" t="inlineStr">
        <is>
          <t>Mar. 31, 2020</t>
        </is>
      </c>
    </row>
    <row r="3">
      <c r="A3" s="3" t="inlineStr">
        <is>
          <t>Financial assets:</t>
        </is>
      </c>
    </row>
    <row r="4">
      <c r="A4" s="4" t="inlineStr">
        <is>
          <t>Financial assets at fair value through profit or loss</t>
        </is>
      </c>
      <c r="B4" s="5" t="n">
        <v>1687901</v>
      </c>
      <c r="C4" s="5" t="n">
        <v>1744848</v>
      </c>
    </row>
    <row r="5">
      <c r="A5" s="3" t="inlineStr">
        <is>
          <t>Financial liabilities:</t>
        </is>
      </c>
    </row>
    <row r="6">
      <c r="A6" s="4" t="inlineStr">
        <is>
          <t>Financial liabilities designated at fair value through profit or loss</t>
        </is>
      </c>
      <c r="B6" s="6" t="n">
        <v>-362172</v>
      </c>
      <c r="C6" s="6" t="n">
        <v>-239519</v>
      </c>
    </row>
    <row r="7">
      <c r="A7" s="4" t="inlineStr">
        <is>
          <t>At fair value [member]</t>
        </is>
      </c>
    </row>
    <row r="8">
      <c r="A8" s="3" t="inlineStr">
        <is>
          <t>Financial assets:</t>
        </is>
      </c>
    </row>
    <row r="9">
      <c r="A9" s="4" t="inlineStr">
        <is>
          <t>Financial assets at fair value through profit or loss</t>
        </is>
      </c>
      <c r="B9" s="6" t="n">
        <v>1687901</v>
      </c>
      <c r="C9" s="6" t="n">
        <v>1744848</v>
      </c>
    </row>
    <row r="10">
      <c r="A10" s="4" t="inlineStr">
        <is>
          <t>Investment securities at fair value through other comprehensive income</t>
        </is>
      </c>
      <c r="B10" s="6" t="n">
        <v>30614649</v>
      </c>
      <c r="C10" s="6" t="n">
        <v>30979446</v>
      </c>
    </row>
    <row r="11">
      <c r="A11" s="3" t="inlineStr">
        <is>
          <t>Financial liabilities:</t>
        </is>
      </c>
    </row>
    <row r="12">
      <c r="A12" s="4" t="inlineStr">
        <is>
          <t>Financial liabilities designated at fair value through profit or loss</t>
        </is>
      </c>
      <c r="B12" s="6" t="n">
        <v>-362172</v>
      </c>
      <c r="C12" s="6" t="n">
        <v>-239519</v>
      </c>
    </row>
    <row r="13">
      <c r="A13" s="4" t="inlineStr">
        <is>
          <t>Others</t>
        </is>
      </c>
      <c r="B13" s="6" t="n">
        <v>-11913</v>
      </c>
      <c r="C13" s="6" t="n">
        <v>-9151</v>
      </c>
    </row>
    <row r="14">
      <c r="A14" s="4" t="inlineStr">
        <is>
          <t>At fair value [member] | Level 3 [member]</t>
        </is>
      </c>
    </row>
    <row r="15">
      <c r="A15" s="3" t="inlineStr">
        <is>
          <t>Financial assets:</t>
        </is>
      </c>
    </row>
    <row r="16">
      <c r="A16" s="4" t="inlineStr">
        <is>
          <t>Derivative financial instruments</t>
        </is>
      </c>
      <c r="B16" s="6" t="n">
        <v>907248</v>
      </c>
      <c r="C16" s="6" t="n">
        <v>873801</v>
      </c>
      <c r="D16" s="5" t="n">
        <v>903771</v>
      </c>
      <c r="E16" s="5" t="n">
        <v>1001587</v>
      </c>
    </row>
    <row r="17">
      <c r="A17" s="4" t="inlineStr">
        <is>
          <t>Financial assets at fair value through profit or loss</t>
        </is>
      </c>
      <c r="B17" s="6" t="n">
        <v>627767</v>
      </c>
      <c r="C17" s="6" t="n">
        <v>594227</v>
      </c>
    </row>
    <row r="18">
      <c r="A18" s="4" t="inlineStr">
        <is>
          <t>Investment securities at fair value through other comprehensive income</t>
        </is>
      </c>
      <c r="B18" s="6" t="n">
        <v>518331</v>
      </c>
      <c r="C18" s="6" t="n">
        <v>447605</v>
      </c>
    </row>
    <row r="19">
      <c r="A19" s="3" t="inlineStr">
        <is>
          <t>Financial liabilities:</t>
        </is>
      </c>
    </row>
    <row r="20">
      <c r="A20" s="4" t="inlineStr">
        <is>
          <t>Financial liabilities designated at fair value through profit or loss</t>
        </is>
      </c>
      <c r="B20" s="6" t="n">
        <v>-239036</v>
      </c>
      <c r="C20" s="6" t="n">
        <v>-166896</v>
      </c>
    </row>
    <row r="21">
      <c r="A21" s="4" t="inlineStr">
        <is>
          <t>Others</t>
        </is>
      </c>
      <c r="B21" s="6" t="n">
        <v>-3096</v>
      </c>
      <c r="C21" s="6" t="n">
        <v>-1104</v>
      </c>
    </row>
    <row r="22">
      <c r="A22" s="4" t="inlineStr">
        <is>
          <t>At fair value [member] | Level 3 [member] | Financial liabilities at fair value through profit or loss, category [member]</t>
        </is>
      </c>
    </row>
    <row r="23">
      <c r="A23" s="3" t="inlineStr">
        <is>
          <t>Financial assets:</t>
        </is>
      </c>
    </row>
    <row r="24">
      <c r="A24" s="4" t="inlineStr">
        <is>
          <t>Derivative financial instruments</t>
        </is>
      </c>
      <c r="B24" s="6" t="n">
        <v>-239036</v>
      </c>
      <c r="C24" s="6" t="n">
        <v>-166896</v>
      </c>
      <c r="D24" s="6" t="n">
        <v>-88471</v>
      </c>
    </row>
    <row r="25">
      <c r="A25" s="3" t="inlineStr">
        <is>
          <t>Financial liabilities:</t>
        </is>
      </c>
    </row>
    <row r="26">
      <c r="A26" s="4" t="inlineStr">
        <is>
          <t>Financial liabilities designated at fair value through profit or loss</t>
        </is>
      </c>
      <c r="B26" s="6" t="n">
        <v>-239036</v>
      </c>
      <c r="C26" s="6" t="n">
        <v>-166896</v>
      </c>
    </row>
    <row r="27">
      <c r="A27" s="4" t="inlineStr">
        <is>
          <t>At fair value [member] | Level 3 [member] | Recorded in profit and loss [member] | Financial liabilities at fair value through profit or loss, category [member]</t>
        </is>
      </c>
    </row>
    <row r="28">
      <c r="A28" s="3" t="inlineStr">
        <is>
          <t>Financial liabilities:</t>
        </is>
      </c>
    </row>
    <row r="29">
      <c r="A29" s="4" t="inlineStr">
        <is>
          <t>Financial liabilities, Favorable changes</t>
        </is>
      </c>
      <c r="B29" s="6" t="n">
        <v>1653</v>
      </c>
      <c r="C29" s="6" t="n">
        <v>879</v>
      </c>
    </row>
    <row r="30">
      <c r="A30" s="4" t="inlineStr">
        <is>
          <t>Financial liabilities, Unfavorable changes</t>
        </is>
      </c>
      <c r="B30" s="6" t="n">
        <v>1895</v>
      </c>
      <c r="C30" s="6" t="n">
        <v>942</v>
      </c>
    </row>
    <row r="31">
      <c r="A31" s="4" t="inlineStr">
        <is>
          <t>At fair value [member] | Level 3 [member] | Debt instruments [member]</t>
        </is>
      </c>
    </row>
    <row r="32">
      <c r="A32" s="3" t="inlineStr">
        <is>
          <t>Financial assets:</t>
        </is>
      </c>
    </row>
    <row r="33">
      <c r="A33" s="4" t="inlineStr">
        <is>
          <t>Financial assets at fair value through profit or loss</t>
        </is>
      </c>
      <c r="B33" s="6" t="n">
        <v>595148</v>
      </c>
      <c r="C33" s="6" t="n">
        <v>561450</v>
      </c>
    </row>
    <row r="34">
      <c r="A34" s="3" t="inlineStr">
        <is>
          <t>Financial liabilities:</t>
        </is>
      </c>
    </row>
    <row r="35">
      <c r="A35" s="4" t="inlineStr">
        <is>
          <t>Financial liabilities designated at fair value through profit or loss</t>
        </is>
      </c>
      <c r="B35" s="6" t="n">
        <v>0</v>
      </c>
    </row>
    <row r="36">
      <c r="A36" s="4" t="inlineStr">
        <is>
          <t>At fair value [member] | Level 3 [member] | Equity instruments [member]</t>
        </is>
      </c>
    </row>
    <row r="37">
      <c r="A37" s="3" t="inlineStr">
        <is>
          <t>Financial assets:</t>
        </is>
      </c>
    </row>
    <row r="38">
      <c r="A38" s="4" t="inlineStr">
        <is>
          <t>Financial assets at fair value through profit or loss</t>
        </is>
      </c>
      <c r="B38" s="6" t="n">
        <v>32619</v>
      </c>
      <c r="C38" s="6" t="n">
        <v>32777</v>
      </c>
    </row>
    <row r="39">
      <c r="A39" s="4" t="inlineStr">
        <is>
          <t>Investment securities at fair value through other comprehensive income</t>
        </is>
      </c>
      <c r="B39" s="6" t="n">
        <v>518331</v>
      </c>
      <c r="C39" s="6" t="n">
        <v>447605</v>
      </c>
    </row>
    <row r="40">
      <c r="A40" s="3" t="inlineStr">
        <is>
          <t>Financial liabilities:</t>
        </is>
      </c>
    </row>
    <row r="41">
      <c r="A41" s="4" t="inlineStr">
        <is>
          <t>Financial liabilities designated at fair value through profit or loss</t>
        </is>
      </c>
      <c r="B41" s="6" t="n">
        <v>0</v>
      </c>
    </row>
    <row r="42">
      <c r="A42" s="4" t="inlineStr">
        <is>
          <t>At fair value [member] | Level 3 [member] | Equity instruments [member] | Recorded in equity [member]</t>
        </is>
      </c>
    </row>
    <row r="43">
      <c r="A43" s="3" t="inlineStr">
        <is>
          <t>Financial assets:</t>
        </is>
      </c>
    </row>
    <row r="44">
      <c r="A44" s="4" t="inlineStr">
        <is>
          <t>Financial assets, Favorable changes</t>
        </is>
      </c>
      <c r="B44" s="6" t="n">
        <v>14057</v>
      </c>
      <c r="C44" s="6" t="n">
        <v>13753</v>
      </c>
    </row>
    <row r="45">
      <c r="A45" s="4" t="inlineStr">
        <is>
          <t>Financial assets, Unfavorable changes</t>
        </is>
      </c>
      <c r="B45" s="6" t="n">
        <v>13804</v>
      </c>
      <c r="C45" s="6" t="n">
        <v>12833</v>
      </c>
    </row>
    <row r="46">
      <c r="A46" s="4" t="inlineStr">
        <is>
          <t>At fair value [member] | Level 3 [member] | Others [member]</t>
        </is>
      </c>
    </row>
    <row r="47">
      <c r="A47" s="3" t="inlineStr">
        <is>
          <t>Financial liabilities:</t>
        </is>
      </c>
    </row>
    <row r="48">
      <c r="A48" s="4" t="inlineStr">
        <is>
          <t>Others</t>
        </is>
      </c>
      <c r="B48" s="6" t="n">
        <v>-3096</v>
      </c>
      <c r="C48" s="6" t="n">
        <v>-1104</v>
      </c>
    </row>
    <row r="49">
      <c r="A49" s="4" t="inlineStr">
        <is>
          <t>At fair value [member] | Level 3 [member] | Others [member] | Recorded in profit and loss [member]</t>
        </is>
      </c>
    </row>
    <row r="50">
      <c r="A50" s="3" t="inlineStr">
        <is>
          <t>Financial liabilities:</t>
        </is>
      </c>
    </row>
    <row r="51">
      <c r="A51" s="4" t="inlineStr">
        <is>
          <t>Financial liabilities, Favorable changes</t>
        </is>
      </c>
      <c r="B51" s="6" t="n">
        <v>170</v>
      </c>
      <c r="C51" s="6" t="n">
        <v>425</v>
      </c>
    </row>
    <row r="52">
      <c r="A52" s="4" t="inlineStr">
        <is>
          <t>Financial liabilities, Unfavorable changes</t>
        </is>
      </c>
      <c r="B52" s="6" t="n">
        <v>167</v>
      </c>
      <c r="C52" s="6" t="n">
        <v>395</v>
      </c>
    </row>
    <row r="53">
      <c r="A53" s="4" t="inlineStr">
        <is>
          <t>At fair value [member] | Level 3 [member] | Derivative financial assets [member] | Interest rate derivatives [member]</t>
        </is>
      </c>
    </row>
    <row r="54">
      <c r="A54" s="3" t="inlineStr">
        <is>
          <t>Financial assets:</t>
        </is>
      </c>
    </row>
    <row r="55">
      <c r="A55" s="4" t="inlineStr">
        <is>
          <t>Derivative financial instruments</t>
        </is>
      </c>
      <c r="B55" s="6" t="n">
        <v>-1823</v>
      </c>
      <c r="C55" s="6" t="n">
        <v>-3588</v>
      </c>
    </row>
    <row r="56">
      <c r="A56" s="4" t="inlineStr">
        <is>
          <t>At fair value [member] | Level 3 [member] | Derivative financial assets [member] | Currency derivatives [member]</t>
        </is>
      </c>
    </row>
    <row r="57">
      <c r="A57" s="3" t="inlineStr">
        <is>
          <t>Financial assets:</t>
        </is>
      </c>
    </row>
    <row r="58">
      <c r="A58" s="4" t="inlineStr">
        <is>
          <t>Derivative financial instruments</t>
        </is>
      </c>
      <c r="B58" s="6" t="n">
        <v>-4667</v>
      </c>
      <c r="C58" s="6" t="n">
        <v>-5341</v>
      </c>
    </row>
    <row r="59">
      <c r="A59" s="4" t="inlineStr">
        <is>
          <t>At fair value [member] | Level 3 [member] | Derivative financial assets [member] | Equity derivatives [member]</t>
        </is>
      </c>
    </row>
    <row r="60">
      <c r="A60" s="3" t="inlineStr">
        <is>
          <t>Financial assets:</t>
        </is>
      </c>
    </row>
    <row r="61">
      <c r="A61" s="4" t="inlineStr">
        <is>
          <t>Derivative financial instruments</t>
        </is>
      </c>
      <c r="B61" s="6" t="n">
        <v>8272</v>
      </c>
      <c r="C61" s="6" t="n">
        <v>7132</v>
      </c>
    </row>
    <row r="62">
      <c r="A62" s="4" t="inlineStr">
        <is>
          <t>At fair value [member] | Level 3 [member] | Derivative financial assets [member] | Credit derivatives [member]</t>
        </is>
      </c>
    </row>
    <row r="63">
      <c r="A63" s="3" t="inlineStr">
        <is>
          <t>Financial assets:</t>
        </is>
      </c>
    </row>
    <row r="64">
      <c r="A64" s="4" t="inlineStr">
        <is>
          <t>Derivative financial instruments</t>
        </is>
      </c>
      <c r="B64" s="6" t="n">
        <v>1500</v>
      </c>
      <c r="C64" s="6" t="n">
        <v>1766</v>
      </c>
    </row>
    <row r="65">
      <c r="A65" s="4" t="inlineStr">
        <is>
          <t>At fair value [member] | Level 3 [member] | Financial assets at fair value through profit or loss [member]</t>
        </is>
      </c>
    </row>
    <row r="66">
      <c r="A66" s="3" t="inlineStr">
        <is>
          <t>Financial assets:</t>
        </is>
      </c>
    </row>
    <row r="67">
      <c r="A67" s="4" t="inlineStr">
        <is>
          <t>Derivative financial instruments</t>
        </is>
      </c>
      <c r="B67" s="6" t="n">
        <v>627767</v>
      </c>
      <c r="C67" s="6" t="n">
        <v>594227</v>
      </c>
      <c r="D67" s="6" t="n">
        <v>574272</v>
      </c>
      <c r="E67" s="6" t="n">
        <v>583939</v>
      </c>
    </row>
    <row r="68">
      <c r="A68" s="3" t="inlineStr">
        <is>
          <t>Financial liabilities:</t>
        </is>
      </c>
    </row>
    <row r="69">
      <c r="A69" s="4" t="inlineStr">
        <is>
          <t>Financial liabilities designated at fair value through profit or loss</t>
        </is>
      </c>
      <c r="B69" s="6" t="n">
        <v>-239036</v>
      </c>
    </row>
    <row r="70">
      <c r="A70" s="4" t="inlineStr">
        <is>
          <t>At fair value [member] | Level 3 [member] | Financial assets at fair value through profit or loss [member] | Interest rate derivatives [member] | Recorded in profit and loss [member]</t>
        </is>
      </c>
    </row>
    <row r="71">
      <c r="A71" s="3" t="inlineStr">
        <is>
          <t>Financial assets:</t>
        </is>
      </c>
    </row>
    <row r="72">
      <c r="A72" s="4" t="inlineStr">
        <is>
          <t>Financial assets, Favorable changes</t>
        </is>
      </c>
      <c r="B72" s="6" t="n">
        <v>2</v>
      </c>
      <c r="C72" s="6" t="n">
        <v>1</v>
      </c>
    </row>
    <row r="73">
      <c r="A73" s="4" t="inlineStr">
        <is>
          <t>Financial assets, Unfavorable changes</t>
        </is>
      </c>
      <c r="B73" s="6" t="n">
        <v>2</v>
      </c>
      <c r="C73" s="6" t="n">
        <v>1</v>
      </c>
    </row>
    <row r="74">
      <c r="A74" s="4" t="inlineStr">
        <is>
          <t>At fair value [member] | Level 3 [member] | Financial assets at fair value through profit or loss [member] | Currency derivatives [member] | Recorded in profit and loss [member]</t>
        </is>
      </c>
    </row>
    <row r="75">
      <c r="A75" s="3" t="inlineStr">
        <is>
          <t>Financial assets:</t>
        </is>
      </c>
    </row>
    <row r="76">
      <c r="A76" s="4" t="inlineStr">
        <is>
          <t>Financial assets, Favorable changes</t>
        </is>
      </c>
      <c r="B76" s="6" t="n">
        <v>6</v>
      </c>
      <c r="C76" s="6" t="n">
        <v>9</v>
      </c>
    </row>
    <row r="77">
      <c r="A77" s="4" t="inlineStr">
        <is>
          <t>Financial assets, Unfavorable changes</t>
        </is>
      </c>
      <c r="B77" s="6" t="n">
        <v>6</v>
      </c>
      <c r="C77" s="6" t="n">
        <v>8</v>
      </c>
    </row>
    <row r="78">
      <c r="A78" s="4" t="inlineStr">
        <is>
          <t>At fair value [member] | Level 3 [member] | Financial assets at fair value through profit or loss [member] | Equity derivatives [member] | Recorded in profit and loss [member]</t>
        </is>
      </c>
    </row>
    <row r="79">
      <c r="A79" s="3" t="inlineStr">
        <is>
          <t>Financial assets:</t>
        </is>
      </c>
    </row>
    <row r="80">
      <c r="A80" s="4" t="inlineStr">
        <is>
          <t>Financial assets, Favorable changes</t>
        </is>
      </c>
      <c r="B80" s="6" t="n">
        <v>2298</v>
      </c>
      <c r="C80" s="6" t="n">
        <v>1869</v>
      </c>
    </row>
    <row r="81">
      <c r="A81" s="4" t="inlineStr">
        <is>
          <t>Financial assets, Unfavorable changes</t>
        </is>
      </c>
      <c r="B81" s="6" t="n">
        <v>2314</v>
      </c>
      <c r="C81" s="6" t="n">
        <v>1821</v>
      </c>
    </row>
    <row r="82">
      <c r="A82" s="4" t="inlineStr">
        <is>
          <t>At fair value [member] | Level 3 [member] | Financial assets at fair value through profit or loss [member] | Credit derivatives [member] | Recorded in profit and loss [member]</t>
        </is>
      </c>
    </row>
    <row r="83">
      <c r="A83" s="3" t="inlineStr">
        <is>
          <t>Financial assets:</t>
        </is>
      </c>
    </row>
    <row r="84">
      <c r="A84" s="4" t="inlineStr">
        <is>
          <t>Financial assets, Favorable changes</t>
        </is>
      </c>
      <c r="B84" s="6" t="n">
        <v>26</v>
      </c>
      <c r="C84" s="6" t="n">
        <v>140</v>
      </c>
    </row>
    <row r="85">
      <c r="A85" s="4" t="inlineStr">
        <is>
          <t>Financial assets, Unfavorable changes</t>
        </is>
      </c>
      <c r="B85" s="6" t="n">
        <v>58</v>
      </c>
      <c r="C85" s="6" t="n">
        <v>481</v>
      </c>
    </row>
    <row r="86">
      <c r="A86" s="4" t="inlineStr">
        <is>
          <t>At fair value [member] | Level 3 [member] | Financial assets at fair value through profit or loss [member] | Debt instruments [member]</t>
        </is>
      </c>
    </row>
    <row r="87">
      <c r="A87" s="3" t="inlineStr">
        <is>
          <t>Financial assets:</t>
        </is>
      </c>
    </row>
    <row r="88">
      <c r="A88" s="4" t="inlineStr">
        <is>
          <t>Derivative financial instruments</t>
        </is>
      </c>
      <c r="B88" s="6" t="n">
        <v>595148</v>
      </c>
      <c r="C88" s="6" t="n">
        <v>561450</v>
      </c>
      <c r="D88" s="6" t="n">
        <v>550635</v>
      </c>
      <c r="E88" s="6" t="n">
        <v>562823</v>
      </c>
    </row>
    <row r="89">
      <c r="A89" s="4" t="inlineStr">
        <is>
          <t>At fair value [member] | Level 3 [member] | Financial assets at fair value through profit or loss [member] | Debt instruments [member] | Recorded in profit and loss [member]</t>
        </is>
      </c>
    </row>
    <row r="90">
      <c r="A90" s="3" t="inlineStr">
        <is>
          <t>Financial assets:</t>
        </is>
      </c>
    </row>
    <row r="91">
      <c r="A91" s="4" t="inlineStr">
        <is>
          <t>Financial assets, Favorable changes</t>
        </is>
      </c>
      <c r="B91" s="6" t="n">
        <v>1926</v>
      </c>
      <c r="C91" s="6" t="n">
        <v>2495</v>
      </c>
    </row>
    <row r="92">
      <c r="A92" s="4" t="inlineStr">
        <is>
          <t>Financial assets, Unfavorable changes</t>
        </is>
      </c>
      <c r="B92" s="6" t="n">
        <v>3119</v>
      </c>
      <c r="C92" s="6" t="n">
        <v>7060</v>
      </c>
    </row>
    <row r="93">
      <c r="A93" s="4" t="inlineStr">
        <is>
          <t>At fair value [member] | Level 3 [member] | Financial assets at fair value through profit or loss [member] | Equity instruments [member]</t>
        </is>
      </c>
    </row>
    <row r="94">
      <c r="A94" s="3" t="inlineStr">
        <is>
          <t>Financial assets:</t>
        </is>
      </c>
    </row>
    <row r="95">
      <c r="A95" s="4" t="inlineStr">
        <is>
          <t>Derivative financial instruments</t>
        </is>
      </c>
      <c r="B95" s="6" t="n">
        <v>32619</v>
      </c>
      <c r="C95" s="6" t="n">
        <v>32777</v>
      </c>
      <c r="D95" s="5" t="n">
        <v>23637</v>
      </c>
      <c r="E95" s="5" t="n">
        <v>21116</v>
      </c>
    </row>
    <row r="96">
      <c r="A96" s="4" t="inlineStr">
        <is>
          <t>At fair value [member] | Level 3 [member] | Financial assets at fair value through profit or loss [member] | Equity instruments [member] | Recorded in profit and loss [member]</t>
        </is>
      </c>
    </row>
    <row r="97">
      <c r="A97" s="3" t="inlineStr">
        <is>
          <t>Financial assets:</t>
        </is>
      </c>
    </row>
    <row r="98">
      <c r="A98" s="4" t="inlineStr">
        <is>
          <t>Financial assets, Favorable changes</t>
        </is>
      </c>
      <c r="B98" s="6" t="n">
        <v>107</v>
      </c>
      <c r="C98" s="6" t="n">
        <v>111</v>
      </c>
    </row>
    <row r="99">
      <c r="A99" s="4" t="inlineStr">
        <is>
          <t>Financial assets, Unfavorable changes</t>
        </is>
      </c>
      <c r="B99" s="5" t="n">
        <v>200</v>
      </c>
      <c r="C99" s="5" t="n">
        <v>22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inancial Assets and Liabilities Not Carried at Fair Value (Detail) - JPY (¥) ¥ in Millions</t>
        </is>
      </c>
      <c r="B1" s="2" t="inlineStr">
        <is>
          <t>Sep. 30, 2021</t>
        </is>
      </c>
      <c r="C1" s="2" t="inlineStr">
        <is>
          <t>Mar. 31, 2021</t>
        </is>
      </c>
    </row>
    <row r="2">
      <c r="A2" s="3" t="inlineStr">
        <is>
          <t>Investment securities:</t>
        </is>
      </c>
    </row>
    <row r="3">
      <c r="A3" s="4" t="inlineStr">
        <is>
          <t>Debt instruments at amortized cost</t>
        </is>
      </c>
      <c r="B3" s="5" t="n">
        <v>69795</v>
      </c>
      <c r="C3" s="5" t="n">
        <v>72015</v>
      </c>
    </row>
    <row r="4">
      <c r="A4" s="4" t="inlineStr">
        <is>
          <t>Loans and advances</t>
        </is>
      </c>
      <c r="B4" s="6" t="n">
        <v>98046153</v>
      </c>
      <c r="C4" s="6" t="n">
        <v>97714938</v>
      </c>
    </row>
    <row r="5">
      <c r="A5" s="3" t="inlineStr">
        <is>
          <t>Deposits:</t>
        </is>
      </c>
    </row>
    <row r="6">
      <c r="A6" s="4" t="inlineStr">
        <is>
          <t>Borrowings</t>
        </is>
      </c>
      <c r="B6" s="6" t="n">
        <v>20165579</v>
      </c>
      <c r="C6" s="6" t="n">
        <v>19423355</v>
      </c>
    </row>
    <row r="7">
      <c r="A7" s="4" t="inlineStr">
        <is>
          <t>Debt securities in issue</t>
        </is>
      </c>
      <c r="B7" s="6" t="n">
        <v>11687594</v>
      </c>
      <c r="C7" s="6" t="n">
        <v>11228600</v>
      </c>
    </row>
    <row r="8">
      <c r="A8" s="4" t="inlineStr">
        <is>
          <t>Carrying value [member]</t>
        </is>
      </c>
    </row>
    <row r="9">
      <c r="A9" s="3" t="inlineStr">
        <is>
          <t>Investment securities:</t>
        </is>
      </c>
    </row>
    <row r="10">
      <c r="A10" s="4" t="inlineStr">
        <is>
          <t>Debt instruments at amortized cost</t>
        </is>
      </c>
      <c r="B10" s="6" t="n">
        <v>69795</v>
      </c>
      <c r="C10" s="6" t="n">
        <v>72015</v>
      </c>
    </row>
    <row r="11">
      <c r="A11" s="4" t="inlineStr">
        <is>
          <t>Loans and advances</t>
        </is>
      </c>
      <c r="B11" s="6" t="n">
        <v>98046153</v>
      </c>
      <c r="C11" s="6" t="n">
        <v>97714938</v>
      </c>
    </row>
    <row r="12">
      <c r="A12" s="4" t="inlineStr">
        <is>
          <t>Other financial assets</t>
        </is>
      </c>
      <c r="B12" s="6" t="n">
        <v>4545490</v>
      </c>
      <c r="C12" s="6" t="n">
        <v>4250454</v>
      </c>
    </row>
    <row r="13">
      <c r="A13" s="3" t="inlineStr">
        <is>
          <t>Deposits:</t>
        </is>
      </c>
    </row>
    <row r="14">
      <c r="A14" s="4" t="inlineStr">
        <is>
          <t>Non-interest-bearing deposits, demand deposits and deposits at notice</t>
        </is>
      </c>
      <c r="B14" s="6" t="n">
        <v>109071199</v>
      </c>
      <c r="C14" s="6" t="n">
        <v>108367451</v>
      </c>
    </row>
    <row r="15">
      <c r="A15" s="4" t="inlineStr">
        <is>
          <t>Other deposits</t>
        </is>
      </c>
      <c r="B15" s="6" t="n">
        <v>45082649</v>
      </c>
      <c r="C15" s="6" t="n">
        <v>47126203</v>
      </c>
    </row>
    <row r="16">
      <c r="A16" s="4" t="inlineStr">
        <is>
          <t>Borrowings</t>
        </is>
      </c>
      <c r="B16" s="6" t="n">
        <v>19805014</v>
      </c>
      <c r="C16" s="6" t="n">
        <v>19042714</v>
      </c>
    </row>
    <row r="17">
      <c r="A17" s="4" t="inlineStr">
        <is>
          <t>Debt securities in issue</t>
        </is>
      </c>
      <c r="B17" s="6" t="n">
        <v>11687594</v>
      </c>
      <c r="C17" s="6" t="n">
        <v>11228600</v>
      </c>
    </row>
    <row r="18">
      <c r="A18" s="4" t="inlineStr">
        <is>
          <t>Other financial liabilities</t>
        </is>
      </c>
      <c r="B18" s="6" t="n">
        <v>9020950</v>
      </c>
      <c r="C18" s="6" t="n">
        <v>8416003</v>
      </c>
    </row>
    <row r="19">
      <c r="A19" s="4" t="inlineStr">
        <is>
          <t>Not carried at fair value [member]</t>
        </is>
      </c>
    </row>
    <row r="20">
      <c r="A20" s="3" t="inlineStr">
        <is>
          <t>Investment securities:</t>
        </is>
      </c>
    </row>
    <row r="21">
      <c r="A21" s="4" t="inlineStr">
        <is>
          <t>Debt instruments at amortized cost</t>
        </is>
      </c>
      <c r="B21" s="6" t="n">
        <v>69852</v>
      </c>
      <c r="C21" s="6" t="n">
        <v>71894</v>
      </c>
    </row>
    <row r="22">
      <c r="A22" s="4" t="inlineStr">
        <is>
          <t>Loans and advances</t>
        </is>
      </c>
      <c r="B22" s="6" t="n">
        <v>100658947</v>
      </c>
      <c r="C22" s="6" t="n">
        <v>100324891</v>
      </c>
    </row>
    <row r="23">
      <c r="A23" s="4" t="inlineStr">
        <is>
          <t>Other financial assets</t>
        </is>
      </c>
      <c r="B23" s="6" t="n">
        <v>4543116</v>
      </c>
      <c r="C23" s="6" t="n">
        <v>4248069</v>
      </c>
    </row>
    <row r="24">
      <c r="A24" s="3" t="inlineStr">
        <is>
          <t>Deposits:</t>
        </is>
      </c>
    </row>
    <row r="25">
      <c r="A25" s="4" t="inlineStr">
        <is>
          <t>Non-interest-bearing deposits, demand deposits and deposits at notice</t>
        </is>
      </c>
      <c r="B25" s="6" t="n">
        <v>109076263</v>
      </c>
      <c r="C25" s="6" t="n">
        <v>108368292</v>
      </c>
    </row>
    <row r="26">
      <c r="A26" s="4" t="inlineStr">
        <is>
          <t>Other deposits</t>
        </is>
      </c>
      <c r="B26" s="6" t="n">
        <v>45082192</v>
      </c>
      <c r="C26" s="6" t="n">
        <v>47132088</v>
      </c>
    </row>
    <row r="27">
      <c r="A27" s="4" t="inlineStr">
        <is>
          <t>Borrowings</t>
        </is>
      </c>
      <c r="B27" s="6" t="n">
        <v>19917725</v>
      </c>
      <c r="C27" s="6" t="n">
        <v>19193217</v>
      </c>
    </row>
    <row r="28">
      <c r="A28" s="4" t="inlineStr">
        <is>
          <t>Debt securities in issue</t>
        </is>
      </c>
      <c r="B28" s="6" t="n">
        <v>11843883</v>
      </c>
      <c r="C28" s="6" t="n">
        <v>11375401</v>
      </c>
    </row>
    <row r="29">
      <c r="A29" s="4" t="inlineStr">
        <is>
          <t>Other financial liabilities</t>
        </is>
      </c>
      <c r="B29" s="5" t="n">
        <v>9020952</v>
      </c>
      <c r="C29" s="5" t="n">
        <v>841600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s After the Segment of Financial Position Date - Additional Information (Detail) - Major business combination [member] - Fullerton India Credit Company Limited [Member] ¥ in Billions</t>
        </is>
      </c>
      <c r="B1" s="2" t="inlineStr">
        <is>
          <t>Nov. 30, 2021JPY (¥)</t>
        </is>
      </c>
    </row>
    <row r="2">
      <c r="A2" s="3" t="inlineStr">
        <is>
          <t>Statement [line items]</t>
        </is>
      </c>
    </row>
    <row r="3">
      <c r="A3" s="4" t="inlineStr">
        <is>
          <t>Equity interest acquired</t>
        </is>
      </c>
      <c r="B3" s="4" t="inlineStr">
        <is>
          <t>74.90%</t>
        </is>
      </c>
    </row>
    <row r="4">
      <c r="A4" s="4" t="inlineStr">
        <is>
          <t>Cash transferred</t>
        </is>
      </c>
      <c r="B4" s="5" t="n">
        <v>2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1</t>
        </is>
      </c>
    </row>
    <row r="3">
      <c r="A3" s="3" t="inlineStr">
        <is>
          <t>Text block [abstract]</t>
        </is>
      </c>
    </row>
    <row r="4">
      <c r="A4" s="4" t="inlineStr">
        <is>
          <t>Summary of Significant Accounting Policies</t>
        </is>
      </c>
      <c r="B4" s="4" t="inlineStr">
        <is>
          <t>2 SUMMARY OF SIGNIFICANT ACCOUNTING POLICIES Basis of Preparation The interim consolidated financial statements, including selected explanatory notes, of the Group have been prepared in accordance with IAS 34 “Interim Financial Reporting” as issued by the International Accounting Standards Board (“IASB”). The interim consolidated financial statements should be read in conjunction with the Group’s consolidated financial statements for the fiscal year ended March 31, 2021, which have been prepared in accordance with International Financial Reporting Standards (“IFRS”) as issued by the IASB. Significant Accounting Policies The significant accounting policies adopted in the preparation of the interim consolidated financial statements are consistent with those followed in the preparation of the Group’s consolidated financial statements for the fiscal year ended March 31, 2021, except as described below. Interest Rate Benchmark Reform—Phase 2 (Amendments to IFRS 9, IAS 39, IFRS 7, IFRS 4 and IFRS 16) In August 2020, the IASB issued “Interest Rate Benchmark Reform—Phase 2: Amendments to IFRS 9, IAS 39, IFRS 7, IFRS 4 and IFRS 16” in response to the reform of interest rate benchmarks such as interbank offered rates (“IBORs”). The amendments supplement the amendments to IFRS 9 “Financial Instruments,” IAS 39 “Financial Instruments: Recognition and Measurement” and IFRS 7 “Financial Instruments: Disclosures” issued in 2019 and focus on the effects on entities’ financial statements when entities replace the previous interest rate benchmark with an alternative interest rate benchmark as a result of the reform. The amendments provide a practical expedient for modifications of financial assets and financial liabilities required as a direct consequence of the reform and made on an economically equivalent basis and a temporary exception to specific hedge accounting requirements, and support entities in providing useful information to users of financial statements. The amendments are effective for annual periods beginning on or after January 1, 2021. On April 1, 2021, the Group adopted the amendments. Interest rate benchmark reform exposes the Group to various risks, which are being managed by a Group-wide IBOR transition project team. The key risks identified include conduct risk, litigation risk, operational risk, market risk and accounting risk. However, those risks have not materialized at September 30, 2021. The following table shows quantitative information about financial instruments that have yet to be transitioned to an alternative benchmark rate at September 30, 2021.
USD JPY GBP Others
(In billions)
Carrying amount of non ¥ 10,017 ¥ 1,960 ¥ 1,627 ¥ 206
Carrying amount of non 1,123 35 — —
Derivative notional amounts 160,048 114,477 18,608 94
The figures in the table above are an aggregation of SMFG, SMBC, SMBC’s subsidiaries, and SMBC Nikko Securities Inc. figures used for regulatory reporting. For the six months ended September 30, 2021, an amendment to a standard has become effective; however, it has not resulted in any material impact on the Group’s interim consolidated financial statements. Recent Accounting Pronouncements The Group is currently assessing the impact of the following standards, amendments to standards, and interpretations that are not yet effective and have not been early adopted: Sale or Contribution of Assets between an Investor and its Associate or Joint Venture (Amendments to IFRS 10 and IAS 28) In September 2014, the IASB issued the narrow-scope amendments to IFRS 10 “Consolidated Financial Statements” and IAS 28 “Investments in Associates and Joint Ventures” to address an acknowledged inconsistency between the requirements in IFRS 10 and those in IAS 28, in dealing with the sale or contribution of assets between an investor and its associate or joint venture. The effective date of applying the amendments was January 1, 2016 when they were originally issued, however, in December 2015, the IASB issued Effective Date of Amendments to IFRS 10 and IAS 28 Reference to the Conceptual Framework (Amendments to IFRS 3) In May 2020, the IASB issued narrow-scope amendments to IFRS 3 “Business Combinations” to update a reference in IFRS 3 to the “Conceptual Framework for Financial Reporting” without changing the accounting requirements for business combinations. The amendments are effective for annual periods beginning on or after January l, 2022 and are not expected to have a material impact on the Group’s consolidated financial statements. Property, Plant and Equipment: Proceeds before Intended Use (Amendments to IAS 16) In May 2020, the IASB issued narrow-scope amendments to IAS 16 “Property, Plant and Equipment.” The amendments prohibit an entity from deducting from the cost of property, plant and equipment amounts received from selling items produced while the entity is preparing the asset for its intended use. Instead, an entity will recognize such sales proceeds and related cost in profit or loss. The amendments are effective for annual periods beginning on or after January l, 2022 and are not expected to have a material impact on the Group’s consolidated financial statements. Onerous Contracts: Cost of Fulfilling a Contract (Amendments to IAS 37) In May 2020, the IASB issued narrow-scope amendments to IAS 37 “Provisions, Contingent Liabilities and Contingent Assets” to specify which costs an entity includes when assessing whether a contract will be loss-making. The amendments are effective for annual periods beginning on or after January l, 2022 and are not expected to have a material impact on the Group’s consolidated financial statements. Annual Improvements to IFRSs 2018–2020 In May 2020, the IASB issued Annual Improvements to IFRSs 2018-2020, which is amendments to IFRS 1 “First-time Adoption of International Financial Reporting Standards,” IFRS 9, IAS 41 “Agriculture” and the “Illustrative Examples” accompanying IFRS 16 “Leases.” These are minor amendments that clarify, simplify or remove redundant wordings in the standards. The amendments are effective for annual periods beginning on or after January l, 2022 and are not expected to have a material impact on the Group’s consolidated financial statements. IFRS 17 “Insurance Contracts” In May 2017, the IASB published IFRS 17 “Insurance Contracts,” which establishes principles for the recognition, measurement, presentation and disclosure of insurance contracts, replacing IFRS 4 “Insurance Contracts.” IFRS 4 provided entities dispensation to carry on accounting for insurance contracts using national accounting standards, resulting in a multitude of different approaches. IFRS 17 requires all insurance contracts to be accounted for in a consistent manner. Insurance obligations will be accounted for by using present values instead of historical cost. In June 2020, the IASB issued amendments to IFRS 17 to help entities implement the standard and make it easier for them to explain their financial performance. The fundamental principles introduced when the IASB first issued IFRS 17 in May 2017 remain unaffected. The mandatory effective date of applying IFRS 17 was January 1, 2021 when it was originally issued but deferred to annual periods beginning on or after January 1, 2023. The Group is currently evaluating the potential impact that the adoption of the standard will have on its consolidated financial statements. Classification of Liabilities as Current or Non-current In January 2020, the IASB issued narrow-scope amendments to IAS 1 “Presentation of Financial Statements” to clarify how to classify debt and other liabilities as current or non-current. non-current. Disclosure of Accounting Policies (Amendments to IAS 1 and IFRS Practice Statement 2) In February 2021, the IASB issued narrow-scope amendments to IAS 1 and IFRS Practice Statement 2 “Making Materiality Judgements” to support entities improve accounting policy disclosures for users of financial statements. The amendments to IAS 1 require entities to disclose their material accounting policy information rather than their significant accounting policies. The amendments to IFRS Practice Statement 2 provide guidance on how to apply the concept of materiality to accounting policy disclosures. The amendments are effective for annual periods beginning on or after January l, 2023. Definition of Accounting Estimates (Amendments to IAS 8) In February 2021, the IASB issued narrow-scope amendments to IAS 8 “Accounting Policies, Changes in Accounting Estimates and Errors.” The amendments introduce the definition of accounting estimates and clarify how entities should distinguish changes in accounting policies from changes in accounting estimates. The amendments are effective for annual periods beginning on or after January l, 2023. Deferred Tax related to Assets and Liabilities arising from a Single Transaction (Amendments to IAS 12) In May 2021, the IASB issued narrow-scope amendments to IAS 12 “Income Taxes” to specify how entities should account for deferred tax on transactions such as leases and decommissioning obligations. The aim of the amendments is to reduce diversity in the reporting of deferred tax on such transactions. The amendments are effective for annual periods beginning on or after January 1, 2023. The Group is currently evaluating the potential impact that the adoption of the standard will have on its consolidated financial statements. Initial Application of IFRS 17 and IFRS 9—Comparative Information (Amendment to IFRS 17) In December 2021, the IASB issued a narrow-scope amendment to the transition requirements in IFRS 17 to help entities avoid temporary accounting mismatches between financial assets and insurance contract liabilities caused by the different transition requirements between IFRS 17 and IFRS 9. The amendment is effective for annual periods beginning on or after January 1, 2023. The Group is currently evaluating the potential impact that the adoption of the amendment will hav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6 Months Ended</t>
        </is>
      </c>
    </row>
    <row r="2">
      <c r="B2" s="2" t="inlineStr">
        <is>
          <t>Sep. 30, 2021</t>
        </is>
      </c>
    </row>
    <row r="3">
      <c r="A3" s="3" t="inlineStr">
        <is>
          <t>Text block [abstract]</t>
        </is>
      </c>
    </row>
    <row r="4">
      <c r="A4" s="4" t="inlineStr">
        <is>
          <t>Critical Accounting Estimates and Judgments</t>
        </is>
      </c>
      <c r="B4" s="4" t="inlineStr">
        <is>
          <t>3 CRITICAL ACCOUNTING ESTIMATES AND JUDGMENTS The consolidated financial statements are influenced by estimates and management judgments, which necessarily have to be made in the course of preparation of the consolidated financial statements. Estimates and judgments are based on historical experience and other factors, including expectations of future events that are believed to be reasonable under the circumstances, and which are continually evaluated. For information on the estimation of the allowance for loan losses which reflects the current and forward-looking impact of the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0T11:15:15Z</dcterms:created>
  <dcterms:modified xmlns:dcterms="http://purl.org/dc/terms/" xmlns:xsi="http://www.w3.org/2001/XMLSchema-instance" xsi:type="dcterms:W3CDTF">2021-12-20T11:15:15Z</dcterms:modified>
</cp:coreProperties>
</file>